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st of Revenues"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Fair Value Measurement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Taxation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ther Non-current Assets (Table" sheetId="38" state="visible" r:id="rId38"/>
    <sheet xmlns:r="http://schemas.openxmlformats.org/officeDocument/2006/relationships" name="Accrued Expenses and Other Pa_2" sheetId="39" state="visible" r:id="rId39"/>
    <sheet xmlns:r="http://schemas.openxmlformats.org/officeDocument/2006/relationships" name="Related Party Transactions (Tab" sheetId="40" state="visible" r:id="rId40"/>
    <sheet xmlns:r="http://schemas.openxmlformats.org/officeDocument/2006/relationships" name="Cost of Revenu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Condensed Financial Informati_2" sheetId="44" state="visible" r:id="rId44"/>
    <sheet xmlns:r="http://schemas.openxmlformats.org/officeDocument/2006/relationships" name="Organization - Additional Infor" sheetId="45" state="visible" r:id="rId45"/>
    <sheet xmlns:r="http://schemas.openxmlformats.org/officeDocument/2006/relationships" name="Organization - Schedule of Prin" sheetId="46" state="visible" r:id="rId46"/>
    <sheet xmlns:r="http://schemas.openxmlformats.org/officeDocument/2006/relationships" name="Organization - Schedule of VIEs" sheetId="47" state="visible" r:id="rId47"/>
    <sheet xmlns:r="http://schemas.openxmlformats.org/officeDocument/2006/relationships" name="Organization - Schedule of Ass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Fair Value Measurement - Assets"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Accounts Receivable, Net - Addi" sheetId="61" state="visible" r:id="rId61"/>
    <sheet xmlns:r="http://schemas.openxmlformats.org/officeDocument/2006/relationships" name="Prepaid Expenses and Other Cu_3" sheetId="62" state="visible" r:id="rId62"/>
    <sheet xmlns:r="http://schemas.openxmlformats.org/officeDocument/2006/relationships" name="Taxation - Additional Informati" sheetId="63" state="visible" r:id="rId63"/>
    <sheet xmlns:r="http://schemas.openxmlformats.org/officeDocument/2006/relationships" name="Taxation - Income before Income" sheetId="64" state="visible" r:id="rId64"/>
    <sheet xmlns:r="http://schemas.openxmlformats.org/officeDocument/2006/relationships" name="Taxation - Income Tax Expense (" sheetId="65" state="visible" r:id="rId65"/>
    <sheet xmlns:r="http://schemas.openxmlformats.org/officeDocument/2006/relationships" name="Taxation - Reconciliation of In" sheetId="66" state="visible" r:id="rId66"/>
    <sheet xmlns:r="http://schemas.openxmlformats.org/officeDocument/2006/relationships" name="Taxation - Reconciliation of _2" sheetId="67" state="visible" r:id="rId67"/>
    <sheet xmlns:r="http://schemas.openxmlformats.org/officeDocument/2006/relationships" name="Taxation - Components of Deferr" sheetId="68" state="visible" r:id="rId68"/>
    <sheet xmlns:r="http://schemas.openxmlformats.org/officeDocument/2006/relationships" name="Taxation - Schedule of Unrecogn" sheetId="69" state="visible" r:id="rId69"/>
    <sheet xmlns:r="http://schemas.openxmlformats.org/officeDocument/2006/relationships" name="Property and Equipment, Net - S" sheetId="70" state="visible" r:id="rId70"/>
    <sheet xmlns:r="http://schemas.openxmlformats.org/officeDocument/2006/relationships" name="Property and Equipment, Net - A" sheetId="71" state="visible" r:id="rId71"/>
    <sheet xmlns:r="http://schemas.openxmlformats.org/officeDocument/2006/relationships" name="Intangible Assets, Net - Schedu" sheetId="72" state="visible" r:id="rId72"/>
    <sheet xmlns:r="http://schemas.openxmlformats.org/officeDocument/2006/relationships" name="Intangible Assets, Net - Additi" sheetId="73" state="visible" r:id="rId73"/>
    <sheet xmlns:r="http://schemas.openxmlformats.org/officeDocument/2006/relationships" name="Intangible Assets, Net - Sche_2" sheetId="74" state="visible" r:id="rId74"/>
    <sheet xmlns:r="http://schemas.openxmlformats.org/officeDocument/2006/relationships" name="Long-Term Investments - Additio" sheetId="75" state="visible" r:id="rId75"/>
    <sheet xmlns:r="http://schemas.openxmlformats.org/officeDocument/2006/relationships" name="Schedule of Other Non-Current A" sheetId="76" state="visible" r:id="rId76"/>
    <sheet xmlns:r="http://schemas.openxmlformats.org/officeDocument/2006/relationships" name="Other Non-current Assets - Addi" sheetId="77" state="visible" r:id="rId77"/>
    <sheet xmlns:r="http://schemas.openxmlformats.org/officeDocument/2006/relationships" name="Estimated Fair Value of Call Op" sheetId="78" state="visible" r:id="rId78"/>
    <sheet xmlns:r="http://schemas.openxmlformats.org/officeDocument/2006/relationships" name="Accrued Expenses and Other Pa_3" sheetId="79" state="visible" r:id="rId79"/>
    <sheet xmlns:r="http://schemas.openxmlformats.org/officeDocument/2006/relationships" name="Related Party Transactions - Su" sheetId="80" state="visible" r:id="rId80"/>
    <sheet xmlns:r="http://schemas.openxmlformats.org/officeDocument/2006/relationships" name="Related Party Transactions - Sc" sheetId="81" state="visible" r:id="rId81"/>
    <sheet xmlns:r="http://schemas.openxmlformats.org/officeDocument/2006/relationships" name="Related Party Transactions - Ba" sheetId="82" state="visible" r:id="rId82"/>
    <sheet xmlns:r="http://schemas.openxmlformats.org/officeDocument/2006/relationships" name="Related Party Transactions - _2" sheetId="83" state="visible" r:id="rId83"/>
    <sheet xmlns:r="http://schemas.openxmlformats.org/officeDocument/2006/relationships" name="Cost of Revenues - Schedule of " sheetId="84" state="visible" r:id="rId84"/>
    <sheet xmlns:r="http://schemas.openxmlformats.org/officeDocument/2006/relationships" name="Cost of Revenues - Additional I" sheetId="85" state="visible" r:id="rId85"/>
    <sheet xmlns:r="http://schemas.openxmlformats.org/officeDocument/2006/relationships" name="Ordinary Shares - Additional In" sheetId="86" state="visible" r:id="rId86"/>
    <sheet xmlns:r="http://schemas.openxmlformats.org/officeDocument/2006/relationships" name="Restricted Net Assets - Additio" sheetId="87" state="visible" r:id="rId87"/>
    <sheet xmlns:r="http://schemas.openxmlformats.org/officeDocument/2006/relationships" name="Earnings Per Share - Schedule o" sheetId="88" state="visible" r:id="rId88"/>
    <sheet xmlns:r="http://schemas.openxmlformats.org/officeDocument/2006/relationships" name="Earnings Per Share - Additional" sheetId="89" state="visible" r:id="rId89"/>
    <sheet xmlns:r="http://schemas.openxmlformats.org/officeDocument/2006/relationships" name="Share-Based Compensation - Addi" sheetId="90" state="visible" r:id="rId90"/>
    <sheet xmlns:r="http://schemas.openxmlformats.org/officeDocument/2006/relationships" name="Share-Based Compensation - Summ"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c_3"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ondensed Financial Informati_6" sheetId="98" state="visible" r:id="rId98"/>
    <sheet xmlns:r="http://schemas.openxmlformats.org/officeDocument/2006/relationships" name="Subsequent Events - Additional " sheetId="99" state="visible" r:id="rId99"/>
  </sheets>
  <definedNames/>
  <calcPr calcId="124519" fullCalcOnLoad="1"/>
</workbook>
</file>

<file path=xl/sharedStrings.xml><?xml version="1.0" encoding="utf-8"?>
<sst xmlns="http://schemas.openxmlformats.org/spreadsheetml/2006/main" uniqueCount="1116">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utohome Inc.</t>
  </si>
  <si>
    <t>Entity Central Index Key</t>
  </si>
  <si>
    <t>000152763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Entity Voluntary Filers</t>
  </si>
  <si>
    <t>No</t>
  </si>
  <si>
    <t>Document Annual Report</t>
  </si>
  <si>
    <t>true</t>
  </si>
  <si>
    <t>Document Transition Report</t>
  </si>
  <si>
    <t>Entity Interactive Data Current</t>
  </si>
  <si>
    <t>Document Accounting Standard</t>
  </si>
  <si>
    <t>U.S. GAAP</t>
  </si>
  <si>
    <t>Document Shell Company Report</t>
  </si>
  <si>
    <t>Entity File Number</t>
  </si>
  <si>
    <t>001-36222</t>
  </si>
  <si>
    <t>Entity Incorporation, State or Country Code</t>
  </si>
  <si>
    <t>E9</t>
  </si>
  <si>
    <t>Document Registration Statement</t>
  </si>
  <si>
    <t>Entity Address, Address Line One</t>
  </si>
  <si>
    <t>18th Floor Tower B, CEC Plaza</t>
  </si>
  <si>
    <t>Entity Address, Address Line Two</t>
  </si>
  <si>
    <t>3 Dan Ling Street</t>
  </si>
  <si>
    <t>Entity Address, City or Town</t>
  </si>
  <si>
    <t>Haidian District</t>
  </si>
  <si>
    <t>Entity Address, Postal Zip Code</t>
  </si>
  <si>
    <t>100080</t>
  </si>
  <si>
    <t>Entity Address, Country</t>
  </si>
  <si>
    <t>CN</t>
  </si>
  <si>
    <t>Business Contact [Member]</t>
  </si>
  <si>
    <t>Contact Personnel Name</t>
  </si>
  <si>
    <t>Jun Zou</t>
  </si>
  <si>
    <t>City Area Code</t>
  </si>
  <si>
    <t>86 (10)</t>
  </si>
  <si>
    <t>Local Phone Number</t>
  </si>
  <si>
    <t>5985-7001</t>
  </si>
  <si>
    <t>ADS [Member]</t>
  </si>
  <si>
    <t>Trading Symbol</t>
  </si>
  <si>
    <t>ATHM</t>
  </si>
  <si>
    <t>Security Exchange Name</t>
  </si>
  <si>
    <t>NYSE</t>
  </si>
  <si>
    <t>Title of 12(b) Security</t>
  </si>
  <si>
    <t>American depositary shares, each representing one Class A ordinary share</t>
  </si>
  <si>
    <t>Class A Ordinary Shares [Member]</t>
  </si>
  <si>
    <t>Entity Common Stock, Shares Outstanding</t>
  </si>
  <si>
    <t>Class A ordinary shares, par value US$0.01 per share</t>
  </si>
  <si>
    <t>No Trading Symbol Flag</t>
  </si>
  <si>
    <t>Class B Ordinary Shares [Member]</t>
  </si>
  <si>
    <t>Consolidated Balance Sheets ¥ in Thousands, $ in Thousands</t>
  </si>
  <si>
    <t>Dec. 31, 2019CNY (¥)</t>
  </si>
  <si>
    <t>Dec. 31, 2019USD ($)</t>
  </si>
  <si>
    <t>Dec. 31, 2018CNY (¥)</t>
  </si>
  <si>
    <t>Current assets:</t>
  </si>
  <si>
    <t>Cash and cash equivalents</t>
  </si>
  <si>
    <t>Short-term investments</t>
  </si>
  <si>
    <t>Accounts receivable (net of allowance for doubtful accounts of RMB3,589 and RMB33,989 (US$4,883) as of December 31, 2018 and 2019, respectively)</t>
  </si>
  <si>
    <t>Amounts due from related parties, current</t>
  </si>
  <si>
    <t>Prepaid expenses and other current assets</t>
  </si>
  <si>
    <t>Total current assets</t>
  </si>
  <si>
    <t>Non-current assets:</t>
  </si>
  <si>
    <t>Restricted cash</t>
  </si>
  <si>
    <t>Property and equipment, net</t>
  </si>
  <si>
    <t>Intangible assets, net</t>
  </si>
  <si>
    <t>Goodwill</t>
  </si>
  <si>
    <t>Long-term investments</t>
  </si>
  <si>
    <t>Amounts due from related parties, non-current</t>
  </si>
  <si>
    <t>Deferred tax assets</t>
  </si>
  <si>
    <t>Other non-current assets</t>
  </si>
  <si>
    <t>Total non-current assets</t>
  </si>
  <si>
    <t>Total assets</t>
  </si>
  <si>
    <t>Current liabilities:</t>
  </si>
  <si>
    <t>Accrued expenses and other payables</t>
  </si>
  <si>
    <t>Advance from customers</t>
  </si>
  <si>
    <t>Deferred revenue</t>
  </si>
  <si>
    <t>Income tax payable</t>
  </si>
  <si>
    <t>Amounts due to related parties</t>
  </si>
  <si>
    <t>Total current liabilities</t>
  </si>
  <si>
    <t>Non-current liabilities</t>
  </si>
  <si>
    <t>Other liabilities</t>
  </si>
  <si>
    <t>Deferred tax liabilities</t>
  </si>
  <si>
    <t>Total non-current liabilities</t>
  </si>
  <si>
    <t>Total liabilities (including total liabilities of consolidated VIEs without recourse to Autohome WFOE or Chezhiying WFOE of RMB303,584 and RMB212,807 (US$30,568) as of December 31, 2018 and 2019, respectively)</t>
  </si>
  <si>
    <t>Commitments and contingencies</t>
  </si>
  <si>
    <t xml:space="preserve"> </t>
  </si>
  <si>
    <t>Shareholders' equity:</t>
  </si>
  <si>
    <t>Ordinary shares</t>
  </si>
  <si>
    <t>Additional paid-in capital</t>
  </si>
  <si>
    <t>Accumulated other comprehensive income</t>
  </si>
  <si>
    <t>Retained earnings</t>
  </si>
  <si>
    <t>Total Autohome Inc. shareholders' equity</t>
  </si>
  <si>
    <t>Noncontrolling interests</t>
  </si>
  <si>
    <t>Total equity</t>
  </si>
  <si>
    <t>Total liabilities and equity</t>
  </si>
  <si>
    <t>Consolidated Balance Sheets (Parenthetical) ¥ in Thousands, $ in Thousands</t>
  </si>
  <si>
    <t>Dec. 31, 2019CNY (¥)shares</t>
  </si>
  <si>
    <t>Dec. 31, 2019USD ($)$ / sharesshares</t>
  </si>
  <si>
    <t>Dec. 31, 2018CNY (¥)shares</t>
  </si>
  <si>
    <t>Allowance for doubtful accounts</t>
  </si>
  <si>
    <t>Total liabilities</t>
  </si>
  <si>
    <t>Ordinary shares, shares authorized</t>
  </si>
  <si>
    <t>Consolidated VIEs [Member]</t>
  </si>
  <si>
    <t>Ordinary shares, par value | $ / shares</t>
  </si>
  <si>
    <t>Ordinary shares, shares issued</t>
  </si>
  <si>
    <t>Ordinary shares, shares outstanding</t>
  </si>
  <si>
    <t>Consolidated Statements of Comprehensive Income ¥ in Thousands, $ in Thousands</t>
  </si>
  <si>
    <t>Dec. 31, 2019CNY (¥)¥ / sharesshares</t>
  </si>
  <si>
    <t>Dec. 31, 2018CNY (¥)¥ / sharesshares</t>
  </si>
  <si>
    <t>Dec. 31, 2017CNY (¥)¥ / sharesshares</t>
  </si>
  <si>
    <t>Net revenues:</t>
  </si>
  <si>
    <t>Total net revenues | ¥</t>
  </si>
  <si>
    <t>Total net revenues</t>
  </si>
  <si>
    <t>Cost of revenues (including related party transactions of RMB13,418, RMB24,771 and RMB41,591 (US$5,974) for the years ended December 31, 2017, 2018 and 2019, respectively)</t>
  </si>
  <si>
    <t>[1]</t>
  </si>
  <si>
    <t>Gross profit</t>
  </si>
  <si>
    <t>Operating expenses:</t>
  </si>
  <si>
    <t>Sales and marketing expenses</t>
  </si>
  <si>
    <t>General and administrative expenses (including provision for doubtful accounts of RMB1,110, RMB2,215 and RMB36,676 (US$5,268) for the years ended December 31, 2017, 2018 and 2019, respectively)</t>
  </si>
  <si>
    <t>Product development expenses</t>
  </si>
  <si>
    <t>Total Operating expenses (including related party transactions of RMB44,446, RMB74,302 and RMB67,810 (US$9,741) for the years ended December 31, 2017, 2018 and 2019, respectively)</t>
  </si>
  <si>
    <t>Other income, net</t>
  </si>
  <si>
    <t>Operating profit</t>
  </si>
  <si>
    <t>Interest income (including related party transactions of RMB35,049, RMB50,968 and RMB47,459 (US$6,817) for the years ended December 31, 2017, 2018 and 2019, respectively)</t>
  </si>
  <si>
    <t>(Loss)/earnings from equity method investments</t>
  </si>
  <si>
    <t>Fair value change of other non-current assets</t>
  </si>
  <si>
    <t>Income before income taxes</t>
  </si>
  <si>
    <t>Income tax expense</t>
  </si>
  <si>
    <t>Net income</t>
  </si>
  <si>
    <t>Net loss/(income) attributable to noncontrolling interests</t>
  </si>
  <si>
    <t>Net income attributable to Autohome Inc.</t>
  </si>
  <si>
    <t>Earnings per share for ordinary shares:</t>
  </si>
  <si>
    <t>Basic | (per share)</t>
  </si>
  <si>
    <t>Diluted | (per share)</t>
  </si>
  <si>
    <t>Weighted average number of shares used to compute earnings per share attributable to common stockholders:</t>
  </si>
  <si>
    <t>Basic | shares</t>
  </si>
  <si>
    <t>Diluted | shares</t>
  </si>
  <si>
    <t>Other comprehensive (loss)/income, net of tax of nil</t>
  </si>
  <si>
    <t>Foreign currency translation adjustments</t>
  </si>
  <si>
    <t>Comprehensive income</t>
  </si>
  <si>
    <t>Comprehensive loss/(income) attributable to noncontrolling interests</t>
  </si>
  <si>
    <t>Comprehensive income attributable to Autohome Inc.</t>
  </si>
  <si>
    <t>Common Class A And B [Member]</t>
  </si>
  <si>
    <t>Media Services [Member]</t>
  </si>
  <si>
    <t>Leads Generation Services [Member]</t>
  </si>
  <si>
    <t>Online Marketplace And Other Service [Member]</t>
  </si>
  <si>
    <t>Write-down of inventories and prepayment for vehicle purchase cost of RMB1,483, nil and nil was included in cost of sales for the years ended December 31, 2017, 2018 and 2019, respectively.</t>
  </si>
  <si>
    <t>Consolidated Statements of Comprehensive Income (Parenthetical) ¥ in Thousands, $ in Thousands</t>
  </si>
  <si>
    <t>Dec. 31, 2017CNY (¥)</t>
  </si>
  <si>
    <t>Income Statement [Abstract]</t>
  </si>
  <si>
    <t>Total net revenue including related party transaction</t>
  </si>
  <si>
    <t>Cost of revenues including related party transactions</t>
  </si>
  <si>
    <t>Provision for doubtful accounts</t>
  </si>
  <si>
    <t>Total operating expenses including related party transactions</t>
  </si>
  <si>
    <t>Interest income including related party transactions</t>
  </si>
  <si>
    <t>Consolidated Statements of Cash Flows ¥ in Thousands, $ in Thousands</t>
  </si>
  <si>
    <t>CASH FLOWS FROM OPERATING ACTIVITIES</t>
  </si>
  <si>
    <t>Adjustments to reconcile net income to net cash from operating activities:</t>
  </si>
  <si>
    <t>Depreciation of property and equipment</t>
  </si>
  <si>
    <t>Amortization of intangible assets</t>
  </si>
  <si>
    <t>Non-cash lease expense</t>
  </si>
  <si>
    <t>Loss on disposal of property and equipment</t>
  </si>
  <si>
    <t>Loss/(earnings) from equity method investments</t>
  </si>
  <si>
    <t>Fair value change of short-term investments</t>
  </si>
  <si>
    <t>Write-down of inventories and prepayment for vehicle purchase cost</t>
  </si>
  <si>
    <t>Interest income of convertible bond</t>
  </si>
  <si>
    <t>Share-based compensation</t>
  </si>
  <si>
    <t>Deferred income taxes</t>
  </si>
  <si>
    <t>Changes in operating assets and liabilities:</t>
  </si>
  <si>
    <t>Accounts receivable</t>
  </si>
  <si>
    <t>Inventories</t>
  </si>
  <si>
    <t>Notes payable</t>
  </si>
  <si>
    <t>Net cash generated from operating activities</t>
  </si>
  <si>
    <t>CASH FLOWS FROM INVESTING ACTIVITIES</t>
  </si>
  <si>
    <t>Purchase of property and equipment</t>
  </si>
  <si>
    <t>Proceeds from disposal of property and equipment</t>
  </si>
  <si>
    <t>Acquisition of intangible assets</t>
  </si>
  <si>
    <t>Purchase of long-term investments</t>
  </si>
  <si>
    <t>Purchase of convertible bond</t>
  </si>
  <si>
    <t>Proceeds from disposal of long-term investments</t>
  </si>
  <si>
    <t>Purchase of short-term investments</t>
  </si>
  <si>
    <t>Maturity of short-term investments</t>
  </si>
  <si>
    <t>Net cash used in investing activities</t>
  </si>
  <si>
    <t>CASH FLOWS FROM FINANCING ACTIVITIES</t>
  </si>
  <si>
    <t>Proceeds from exercise of share options</t>
  </si>
  <si>
    <t>Payment of dividends</t>
  </si>
  <si>
    <t>Net cash generated from/(used in) financing activities</t>
  </si>
  <si>
    <t>Effect of exchange rate changes on cash and cash equivalents and restricted cash</t>
  </si>
  <si>
    <t>Net (decrease)/increase in cash and cash equivalents and restricted cash</t>
  </si>
  <si>
    <t>Cash and cash equivalents and restricted cash at beginning of year</t>
  </si>
  <si>
    <t>Cash and cash equivalents and restricted cash at end of year</t>
  </si>
  <si>
    <t>Supplemental disclosures of cash flow information:</t>
  </si>
  <si>
    <t>Income taxes paid</t>
  </si>
  <si>
    <t>Purchase of fixed assets included in accrued expenses and other payables</t>
  </si>
  <si>
    <t>Dividends declared but not paid</t>
  </si>
  <si>
    <t>Cash paid for amounts included in the measurement of operating lease liabilities</t>
  </si>
  <si>
    <t>Operating lease right-of-use assets obtained in exchange for operating lease liabilities</t>
  </si>
  <si>
    <t>Consolidated Statements of Changes in Shareholders' Equity ¥ in Thousands, $ in Thousands</t>
  </si>
  <si>
    <t>CNY (¥)</t>
  </si>
  <si>
    <t>USD ($)</t>
  </si>
  <si>
    <t>Ordinary sharesCNY (¥)shares</t>
  </si>
  <si>
    <t>Ordinary sharesUSD ($)shares</t>
  </si>
  <si>
    <t>Additional paid-in capitalCNY (¥)</t>
  </si>
  <si>
    <t>Additional paid-in capitalUSD ($)</t>
  </si>
  <si>
    <t>Accumulated other comprehensive incomeCNY (¥)</t>
  </si>
  <si>
    <t>Accumulated other comprehensive incomeUSD ($)</t>
  </si>
  <si>
    <t>Retained EarningsCNY (¥)</t>
  </si>
  <si>
    <t>Retained EarningsUSD ($)</t>
  </si>
  <si>
    <t>Noncontrolling interestsCNY (¥)</t>
  </si>
  <si>
    <t>Noncontrolling interestsUSD ($)</t>
  </si>
  <si>
    <t>Beginning balance, Amount at Dec. 31, 2016</t>
  </si>
  <si>
    <t>Beginning balance, Shares at Dec. 31, 2016 | shares</t>
  </si>
  <si>
    <t>Net income/(loss)</t>
  </si>
  <si>
    <t>Other comprehensive income:</t>
  </si>
  <si>
    <t>Dividends declared (RMB5.08 per Class A ordinary share; RMB595,779 to Class A ordinary shareholders)</t>
  </si>
  <si>
    <t>Exercise and vesting of share-based awards</t>
  </si>
  <si>
    <t>Exercise and vesting of share-based awards, Shares | shares</t>
  </si>
  <si>
    <t>Ending balance, Amount at Dec. 31, 2017</t>
  </si>
  <si>
    <t>Ending balance, Shares at Dec. 31, 2017 | shares</t>
  </si>
  <si>
    <t>Ending balance, Amount at Dec. 31, 2018</t>
  </si>
  <si>
    <t>Ending balance, Shares at Dec. 31, 2018 | shares</t>
  </si>
  <si>
    <t>Ending balance, Amount at Dec. 31, 2019</t>
  </si>
  <si>
    <t>Ending balance, Shares at Dec. 31, 2019 | shares</t>
  </si>
  <si>
    <t>Consolidated Statements of Changes in Shareholders' Equity (Parenthetical) ¥ in Thousands</t>
  </si>
  <si>
    <t>Dec. 31, 2017CNY (¥)¥ / shares</t>
  </si>
  <si>
    <t>Dividends declared, amount</t>
  </si>
  <si>
    <t>Common Stock Dividends, Declared | ¥ / shares</t>
  </si>
  <si>
    <t>Class A Ordinary Shares [Member] | Ordinary shares</t>
  </si>
  <si>
    <t>Organization</t>
  </si>
  <si>
    <t>Dec. 31, 2019</t>
  </si>
  <si>
    <t>Organization, Consolidation and Presentation of Financial Statements [Abstract]</t>
  </si>
  <si>
    <t>1. ORGANIZATION Autohome Inc., formerly known as Sequel Limited (the “Company”), was incorporated under the laws of the Cayman Islands on June 23, 2008. Upon incorporation, the Company was 100 55 45 47.4 6.5 The Company successfully completed its IPO and listing of 8,993,000 142,590 follow-on 2,424,801 follow-on 97,344 118,926,687 52.0 of the total equity interest and voting rights, respectively in the C The Company, through its subsidiaries and VIEs (as disclosed in the table below), is engaged in the provision of media services, leads generation services and online marketplace and others. As of December 31, 2019, the Company’s principal subsidiaries and VIEs where Autohome WFOE and Chezhiying WFOE are the primary beneficiaries include the following entities:
Entity Date of incorporation or acquisition Place of incorporation Percentage of direct ownership by the Company
Subsidiaries
Cheerbright International Holdings, Limited June 13, 2006 British Virgin Islands 100 %
Autohome E-commerce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Fetchauto Limited (UK) October 8, 2019 United Kingdom 100 %
Fetchauto Limited (Ireland) October 18, 2019 Ireland 100 %
FetchAuto GmbH December 23, 2019 Germany 100 %
Autohome E-commerce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Entity Date of incorporation or acquisition Place of incorporation Percentage of direct ownership by the Company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 May 26, 2015 PRC 100 %
Beijing Chezhiying Software Co., Ltd. (“Chezhiying Software”) December 9, 2015 PRC 100 %
Beijing Kemoshijie Technology Co., Ltd. September 11, 2015 PRC 100 %
Beijing Haochezhijia E-commerce April 25, 2016 PRC 75 %
Huai’an Prbrownies Software Co., Ltd. September 13, 2016 PRC 100 %
Chengdu Prbrownies Software Co., Lt. September 30, 2016 PRC 100 %
Guangzhou Chezhihuitong Advertising Co., Ltd. August 20, 2018 PRC 100 %
Hainan Chezhiyitong Information Technology Co., August 20, 2018 PRC 100 %
Tianjin Autohome Data Information Technology Co., October 15, 2018 PRC 100 %
Autohome Zhejiang Advertising Co., Ltd. December 19, 2018 PRC 100 %
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Beijing Autohome Used Car Appraisal Co., Ltd. January 30, 2015 PRC —
Beijing Autohome Used Car Brokerage Co., Ltd. June 10, 2015 PRC —
Shanghai Tianhe Insurance Brokerage Co., Ltd. September 21, 2017 PRC —
Shanghai Leyulv Travel Agency Co., Ltd. November 28, 2018 PRC — The Company, its subsidiaries and VIEs are hereinafter collectively referred to as the “Group”. The Group provides media services, leads generation services and online marketplace and others through its websites These services are primarily offered to automakers and dealers, and advertising agencies that represent automakers and dealers in the automobile industry, and financial institutions. The Group’s principal geographic market is in the PRC. The Company does not conduct any substantive operations of its own but conducts its primary business operations through its wholly-owned subsidiaries and VIEs.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In September 2016 and March 2017, the then individual nominee shareholders of Shengtuo Hongyuan, Autohome Information and Shanghai Advertising, entered into Equity Interest Purchase Agreements and Debt Transfer and Offset Agreements with Min Lu and Haiyun Lei, pursuant to which the then individual nominee shareholders transferred all of their equity interest in each of the entities to Min Lu and Haiyun Lei. In September 2016 and in March 2017, each of Autohome WFOE and Chezhiying WFOE, and each of Shengtuo Hongyuan and its two subsidiaries, Autohome Information and its two subsidiaries and Shanghai Advertising, and each of Min Lu and Haiyun Lei, as the individual nominee shareholder of VIEs, entered into contractual agre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810-10 810-10”) Consolidation: Overall The following is a summary of the Contractual Agreement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In addition, the WFOEs shall provide the necessary financial support to the VIEs whether or not the VIEs incur any losses, and not request for repayment if the VIEs are unable to do so. The VIEs shall pay to the WFOEs service fees calculated based on such VIE’s revenues reduced by its value-added taxes and surcharges, operating expenses and an appropriate amount of retained profit that is determined pursuant to the Group’s tax planning strategies and relevant tax laws. The service fees can be adjusted by the WFOEs unilaterally. The WFOEs shall exclusively own any intellectual property arising from the performance of this agreement. This agreement has a 30 10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In addition, dividends and distributions are not permitted without the prior consent of the WFOEs, to the extent there is a dividend or distribution, the Nominee Shareholders will remit the amounts in full to the WFOEs immediately. In the event of liquidation or dissolution of the VIEs, all assets shall be sold to the WFOEs at the lowest selling price permitted by applicable PRC law, and any proceeds from the transfer and any residual interests in the VIEs shall be remitted to the WFOEs immediately.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Group conducts its operations in China through Contractual Agreements entered into between the WFOEs and VIEs. In 2014, the Group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and VIEs, revoking their business licenses or operating licenses, shutting down the Group’s servers or blocking the Group’s websites and mobile applications, discontinuing or placing restrictions or onerous conditions on the Group’s operations, requiring the Group to undergo a costly and disruptive restructuring, restricting the Group’s rights to use the proceeds from the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Shanghai Advertising, Autohome Information and its subsidiaries, Shengtuo Hongyuan and it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Group’s business operations are in compliance with existing PRC law and regulations in all material respects. VIEs contributed an aggregate of 4.4%, 9.3% and 8.3% of the consolidated net revenues for the years ended December 31, 2017, 2018 and 2019, respectively, after elimination of inter-company transactions. As of December 31, 2018 and 2019, the VIEs accounted for an aggregate of 14.8% and 9.6%, respectively, of the consolidated total assets, and 6.5% and 4.7%, respectively, of the consolidated total liabilities after elimination of inter-company balances. Relevant PRC laws and regulations restrict the VIE from transferring a portion of its net assets to the Company in the form of loans and advances or cash dividends. Please refer to Note 16 for disclosure of restricted net assets. The following table sets forth the assets, liabilities, results of operations and cash flows of the VIEs included in the Company’s consolidated balance sheets, consolidated statements of comprehensive income and consolidated statements of cash flows:
December 31,
2018 2019
RMB RMB US$
Current assets 855,789 375,908 53,996
Non-current 1,641,154 1,607,933 230,965
Total assets 2,496,943 1,983,841 284,961
Accrued expenses and other payables 182,885 109,934 15,791
Advance from customers 55,268 63,969 9,189
Deferred revenue 36,847 18,947 2,722
Amounts due to related parties 1,569 453 65
Inter-company payables 509,899 86,275 12,392
Total current liabilities 786,468 279,578 40,159
Other liabilities 14,880 12,383 1,778
Deferred tax liabilities 12,135 7,121 1,023
Total non-current 27,015 19,504 2,801
Total liabilities 813,483 299,082 42,960
Net assets 1,683,460 1,684,759 242,001
Year ended December 31,
2017 2018 2019
RMB RMB RMB US$
Net revenues 274,774 673,188 702,040 100,842
Net income/(loss) 20,380 29,099 (848 ) (122 )
Year ended December 31,
2017 2018 2019
RMB RMB RMB US$
Net cash generated from/(used in) operating activities 851,872 (224,531 ) (446,358 ) (64,115 )
Net cash (used in)/generated from investing activities (802,710 ) 131,087 478,513 68,734
Net cash generated from financing activities — — — — The revenue-producing assets that are held by the VIEs comprise of customer relationships, trademarks, websites, domain names, operating license and servers. The current assets of the VIEs included amounts due from PRC subsidiaries of RMB169,546 and RMB149,925 (US$21,535), as of December 31, 2018 and 2019, respectively, which were eliminated upon consolidation by the Company. The current liabilities of the VIEs included amounts due to PRC subsidiaries of RMB 509,899 86,275 12,392</t>
  </si>
  <si>
    <t>Summary of Significant Accounting Policies</t>
  </si>
  <si>
    <t>Accounting Policies [Abstract]</t>
  </si>
  <si>
    <t>2. SUMMARY OF SIGNIFICANT ACCOUNTING POLICIES
(a) Basis of accounting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ication of performance obligations, standalone selling price for each performance obligation and estimation of variable consideration represented by sales rebates, non-current
(d) Foreign Currency The functional currency of the Company, its Cayman subsidiaries and Cheerbright, is the United States dollar (“US$”), whereas the Company’s subsidiaries and VIEs with operations in the PRC, Hong Kong, and other jurisdictions generally use their respective local currencies as their functional currencies as determined based on the criteria of ASC 830 , Foreign Currency Matters re-measured re-measured Assets and liabilities of the Company and Company’s subsidiaries, other than the subsidiaries with the functional currency of RMB, are translated into RMB at fiscal year-end exchange rates. Income and expense items are translated at average exchange rates prevailing during the fiscal year.
(e) Convenience Translation Amounts in United States dollars (“US$”) are presented for the convenience of the reader and are translated at the noon buying rate of US$1.00 to RMB6.9618 on December 31, 2019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
(g) Short-term Investments Short-term investments represent bank deposits, adjustable-rate financial products with original maturities of greater than 3 months but less than 1 year and money market funds that are measured at fair value. In accordance with ASC 825 , Financial Instruments
(h) Restricted Cash Restricted cash primarily represents cash deposits in a regulatory escrow account related to insurance brokerage services. The following table provides a reconciliation of the amount of cash, cash equivalents, and restricted cash reported within the consolidated balance sheets to the total of the same such amounts shown in the consolidated statements of cash flows:
December 31,
2017 2018 2019
RMB RMB RMB
Amounts shown in Consolidated Balance Sheets:
Cash and cash equivalents 911,588 211,970 1,988,298
Restricted cash — 5,000 5,200
Total cash, cash equivalents and restricted cash as shown in Consolidated Statements of Cash Flows 911,588 216,970 1,993,498
(i) Fair Value Measurements of Financial Instruments Financial instruments of the Group primarily comprise of cash and cash equivalents, restricted cash, short-term investments, accounts receivable, amounts due from related parties, other non-current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s 3-15
Customer relationship 5 years
Websites 4 years
Domain names 4-10
Licensing agreements 1.75 years
Insurance brokerage license 4 years
(l) Long-term Investments The Company’s long-term investments consist of equity method investments. Investments in entities in which the Company can exercise significant influence and holds an investment in voting common stock or in-substance Investments-Equity Method and Joint Ventures
(m) Goodwill Goodwill represents the excess of the purchase price over the amounts assigned to the fair value of the assets acquired and the liabilities assumed of an acquired business. The Group’s goodwill at December 31, 2018 and 2019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Management evaluated the recoverability of goodwill by performing a qualitative assessment before using a two-step more-likely-than-not two-step If the Group reorganizes its reporting structure in a manner that changes the composition of one or more of its reporting units, goodwill is reassigned based on the relative fair value of each of the affected reporting units.
(n) Other non-current assets Other non-current A convertible bond that is not within the scope of ASC 320 “ Investments - debt and equity securities Receivables Derivatives and Hedging According to ASC 310-10-35,
(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p) Revenue Recognition In May 2014, the Financial Accounting Standards Board (“FASB”) issued ASU No. 2014-09, “ Revenue from Contracts with Customers The following table illustrates the effect of the adoption of ASC 606 by presenting a comparison of selected line items from the Group’s consolidated statement of comprehensive income for the year ended December 31, 2018:
For the year ended December 31, 2018
Under Previous revenue guidance Effects of new revenue guidance Under New revenue guidance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 2,868,925
Net income attributable to Autohome Inc. 2,871,015 — 2,871,015 The Group’s revenues are derived from media services, leads generation services and online marketplace and others. Under Topic 606, revenues are recognized when control of the promised goods or services is transferred to the Group’s customers, in an amount that reflects the consideration the Group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Group provides rebates to agency companies based on their cumulative annual advertising and service volume, and the timeliness of their payment s 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CPC”) model, revenue is recognized when the user clicks on the customer-sponsored links and based on the number of clicks. For certain marketing campaigns and promotional activities services, revenue is recognized when the corresponding services have been rendered. Leads generation services Leads generation services primarily include revenues from (i) dealer subscription services, (ii) advertising services sold to individual dealer advertisers, and (iii) used car listing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etc Online marketplace and others Online marketplace and others revenue primarily consist of revenues related to new car and used car marketplace, auto-financing business, data products and oth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used car consumer-to-business-to-consumer, or C2B2C, transaction system that facilitates the used car transaction between the sellers and buyers and charge the service fee per each sale. For the auto-financing business, the Group provides a platform which serves as a bridge to match users and automobile sellers that have auto financing needs with the Group’s cooperative financial institutions that offer a variety of products covering merchant loans, consumer loans, leases and insurance services. The auto-financing service fee is charged on a per sale or lead basis. The service fee is recognized at a point in time when the relevant information is displayed, marketing solution package is delivered, when the sales leads are delivered or upon the successful facilitation of transaction. For the data products, the Group provides data analysis reports and data-driven intelligent sales and marketing tools for the automakers and dealers and recognizes revenue at a point in time upon the delivery of reports or over the period of the consumption or utilization of marketing tools by the automakers and dealers. Contract Balances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Group Non-refundable ( US$ )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The Company does not have significant remaining performance obligations in excess of one year. For the remaining performance obligations as of December 31, 2019, most of them are to be recognized within a year. The revenue standard requires the G roup
(q) Cost of Revenues Cost of revenues primarily consist of bandwidth and internet data center fees, depreciation of the Group’s long-lived assets, amortization of acquired intangible assets, tax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Cost of sales include
(r) Advertising Expenditures Advertising expenditures which amounted to RMB767,528, RMB1,047,160 and RMB 1,649,660
(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qualify for capitalization
(t) Leases Adoption of the New Lease Accounting Standard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right-of-use Upon the adoption of the new guidance on January 1, 2019, the Group non-current New Lease Accounting Policies The Group determines if an arrangement is a lease and determines the classification of the lease, as either operating or finance, at commencement. The Group has operating leases for office buildings and data centers and has no finance leases as of December 31, 2019.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As of December 31, 2019, the Group recognized the following items related to operating a
As of December 31, 2019
RMB US$
Classification in C B S
Operating lease ROU assets Other non-current 81,055 11,643
Operating lease liabilities, current portion Accrued expenses and other payables 52,781 7,582
Operating lease liabilities, non-current Other liabilities 23,067 3,313 Lease cost recognized in the Group’s consolidated statements of comprehensive income is summarized as follows:
For the Year e
RMB US$
Classification in C
Operating lease cost Cost of revenues and operating expenses 128,507 18,459
Cost of other leases with terms less than one year Cost of revenues and operating expenses 38,229 5,491 Maturities of operating lease liabilities are as follows:
For the year ended December 31,
RMB US$
2020 54,091 7,770
2021 19,963 2,867
2022 4,719 678
Total lease payments 78,773 11,315
Less imputed interest (2,925 ) (420 )
Total 75,848 10,895
As of December 31, 2019, the Group’s weighted-average remaining lease term was 0.67 As of December 31, 2019, the Group does not have any significant operating or finance leases that have not yet commenced. The Group’s lease agreements do not contain any material residual value guarantees or material restrictive covenants The Group leased office space and data centers from its related party, Ping An Group for a total amount of RMB72,185 (US$10,369) for the year ended December 31, 2019. Supplemental cash flow information related to operating leases is
For the year ended December 31, 2019
RMB US$
Cash paid for amounts included in the measurement of operating lease liabilities 132,096 18,974
Operating lease ROU assets obtained in exchange for operating lease liabilities 54,315 7,802
(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v) Earnings Per Share Earnings per share are calculated in accordance with ASC 260-10, Earnings per Share: Overall.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w) Comprehensive Income Comprehensive income is defined to include all changes in shareholders’ equity except those resulting from investments by owners and distributions to owners. Among other disclosures, ASC 220-10, Comprehensive Income: Overall
(x) Noncontrolling interests Noncontrolling interests are recognized to reflect the portion of the equity of majority-owned subsidiary which is not attributable, directly or indirectly, to the controlling shareholder. Noncontrolling
(y) Segment Reporting In accordance with ASC 280-10, Segment Reporting: Overall
(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70,794, RMB319,491 and RMB344,829 (US$49,532) for the years ended December 31, 2017, 2018 and 2019, respectively.
(aa)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
(bb) Other income, net Commencing in 2018 with the adoption of the new revenue accounting standard, VAT refunds are presented as a component of other income, net. For Beijing Prbrownies Software Co., Ltd. and Chengdu Prbrownies Software Co., Ltd., they are subject to 13% VAT (or 16% VAT before April 1, 2019 and for the dealer subscription services and other services, which were sold in the form of software products. Since and , respectively, Beijing Software Co., Ltd. and Chengdu Software Co., Ltd. are entitled to an immediate % VAT (or % before April 1, 2019 and 14% before May 1, 2018) refund, which is a refund in excess of % VAT on the total VAT payable, after their registration of software products with relevant authorit ie s a the l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7, 2018 and 2019, RMB25,657, RMB45,190 and RMB147,694 ( US$ ) of government grants were recorded as other income, net.
( Commitment and contingencies From time to time, the Group is subject to legal proceedings and claims in the ordinary course of business. Liabilities for such contingencies are recorded when it is probable that a liability has been incurred and the amount of the liability can be reasonably estimated.
(dd) Recent Accounting Pronouncements In June 2016, the FASB issued ASU No. 2016-13 Financial Instruments—Credit Losses 2016-13”). 2016-13 2016-13 In January 2017, the FASB issued ASU No. 2017-04, Simplifying the Test for Goodwill Impairmen 2017-04”). 2017-04 2017-04 (ee) Concentration of Risk Credit risk Financial instruments that potentially subject the Group to significant concentrations of credit risk consist primarily of cash and cash equivalents, restricted cash, short-term investments and accounts receivable. As of December 31, 2018 and 2019, cash and cash equivalents, restricted cash and short-term investments altogether amounting to RMB and RMB (US$ ,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which are exposed to credit risk. The risk is mitigated by the Group’s assessment of its customers’ creditworthiness and its ongoing monitoring process of outstanding balances. The Group maintains reserves for allowance of doubtful accounts and these allowances have generally been within expectations. There were three customers and no customer that individually represented greater than 10% of the total accounts receivable as of December 31, 2018 and 2019.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epidemic outbreak that may cause disruption to business operation of the Group,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7, 2018 and 2019, respectively. Currency convertibility risk The Group transacts majority of its business in RMB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appreciation of 6.7%, depreciation of 5.4%, and depreciation of 1.2% for the years ended December 31, 2017, 2018 and 2019,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t>
  </si>
  <si>
    <t>Fair Value Measurement</t>
  </si>
  <si>
    <t>Fair Value Disclosures [Abstract]</t>
  </si>
  <si>
    <t xml:space="preserve">3. FAIR VALUE MEASUREMENT Assets measured at fair value on a recurring basis
Fair Value Measurement at
Quoted Prices Significant Other Unobservable Fair Value at December 31, 2019
RMB RMB RMB RMB US$
Cash equivalents
T ime — 738,112 — 738,112 106,023
Short-term investments
Term deposits — 2,577,905 — 2,577,905 370,292
Adjustable-rate financial products — 8,228,907 — 8,228,907 1,182,009
Restricted cash — 5,200 — 5,200 747
Other non-current
Warrant — — 31,393 31,393 4,509
— 11,550,124 31,393 11,581,517 1,663,580
Fair Value Measurement at
Quoted Prices Significant Other Unobservable Fair Value at December 31, 2018
RMB RMB RMB RMB
Cash equivalents
Money market fund 7,295 — — 7,295
Short-term investments
Term deposits — 1,732,110 — 1,732,110
Money market fund — 24,394 — 24,394
Adjustable-rate financial products — 8,092,984 — 8,092,984
Restricted cash — 5,000 — 5,000
Other non-current
Warrant — — 36,375 36,375
7,295 9,854,488 36,375 9,898,158
Other financial instruments The followings are other financial instruments not measured at fair value in the consolidated balance sheets, but for which the fair value is estimated for disclosure purposes. Financial assets including accounts receivable and amounts due from related parties are not Assets and liabilities measured at fair value on a non - The Group measures certain assets, including long-term investments, goodwill and intangible assets, at fair value on a non - condition </t>
  </si>
  <si>
    <t>Accounts Receivable, Net</t>
  </si>
  <si>
    <t>Receivables [Abstract]</t>
  </si>
  <si>
    <t xml:space="preserve">4. ACCOUNTS RECEIVABLE, NET Accounts receivable and allowance for doubtful accounts consist of the following:
December 31,
2018 2019
RMB RMB US$
Accounts receivable 2,799,424 3,265,475 469,057
Allowance for doubtful accounts (3,589 ) (33,989 ) (4,883 )
Total 2,795,835 3,231,486 464,174
As of December 31, 2018 and 2019, all accounts receivable were due from third party customers. An analysis of the allowance for doubtful accounts is as follows:
December 31,
2018 2019
RMB RMB US$
Beginning balance 1,408 3,589 516
Additions charged to bad debt expense 3,789 37,141 5,335
Reversal (1,574 ) (465 ) (67 )
Write off (34 ) (6,276 ) (901 )
Ending balance 3,589 33,989 4,883
The Group recognized additions to allowance for doubtful accounts amounting to RMB1,110, RMB2,215 and RMB36,676 (US$5,268) within general and administrative expenses, for the years ended December 31, 2017, 2018 and 2019, respectively. </t>
  </si>
  <si>
    <t>Prepaid Expenses and Other Current Assets</t>
  </si>
  <si>
    <t>Deferred Costs, Capitalized, Prepaid, and Other Assets Disclosure [Abstract]</t>
  </si>
  <si>
    <t xml:space="preserve">5. PREPAID EXPENSES AND OTHER CURRENT ASSETS Prepaid expenses and other current assets consist of the following:
December 31,
2018 2019
RMB RMB US$
Prepayments 188,481 216,809 31,143
Rental and other deposits 6,646 19,329 2,776
Interest receivable 8,030 18,269 2,624
Staff advances 5,444 4,040 580
Receivables from third-party payment platform 5,793 10,348 1,486
Other receivables 35,583 33,490 4,812
249,977 302,285 43,421
Prepayments primarily include prepaid VAT and surcharges, prepaid promotional expenses and service fee. </t>
  </si>
  <si>
    <t>Taxation</t>
  </si>
  <si>
    <t>Income Tax Disclosure [Abstract]</t>
  </si>
  <si>
    <t xml:space="preserve">6. TAXATION Enterprise income tax Cayman Islands The Company is incorporated in the Cayman Islands and conducts substantially all of its business through its PRC subsidiaries and VIEs. Under the current laws of the Cayman Islands, the Company is not subject to tax on income or capital gains. In addition, upon payments of dividends by these entities to their shareholders, no Cayman Islands withholding tax will be imposed. British Virgin Islands 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 Hong Kong Autohome HK wa s were The PRC Autohome WFOE, Chezhiying WFOE, Beijing Autohome Technologies Co., Ltd., or Beijing Autohome Technologies, Beijing Prbrownies and Beijing Kemoshijie Technology Co., Ltd. are recognized as “High-New Technology Enterprise” (“HNTE”) and are eligible for a 15% preferential tax rate effective through 2021, 2020, 2020, 2020 and 2020, respectively, upon the completion of their filings with the relevant tax authorities. The qualification as an HNTE is subject to annual evaluation and a three-year review by the relevant authorities in China. Three HNTEs, Autohome WFOE, Beijing Autohome Technologies and Beijing Prbrownies, further enjoy a more preferential enterprise tax rate of 10% as they are accredited as key software enterprises under the relevant PRC laws and regulations as well, which tax rate will continue to apply for so long as each of them maintains their respective key software enterprise status during each relevant tax year. In the meanwhile, Chengdu Prbrownies Software Co., Ltd., or Chengdu Prbrownies, is recognized as a software enterprise and enjoys a 50% reduction in the statutory income tax rate of 25% for the tax years of 2019, 2020 and 2021 provided that it maintains its status as a software enterprise during each relevant tax year. Pursuant to the Circular on Income Tax Policies for Further Encouraging the Development of Software Industry and Integrated Circuit Industry jointly issued by the State Administration of Taxation and the MOF on April 20, 2012, and the Circular on Issues concerning Preferential Enterprise Income Tax Policies for Software and Integrated Circuit Industries jointly issued by the Ministry Of Finance, the State Administration of Taxation, the National Development and Reform Commission and the Ministry of Industry and Information Technology on May 4, 2016, eligible software enterprises which pass annual review and filing by the relevant tax authorities can enjoy exemption of enterprise income tax for the first and second year as calculated from the profit making year or no later than December 31, 2017 if no profit is made prior to that date, and thereafter enjoy half of the statutory rate of 25% for the third through fifth year thereafter until the expiration of the preferential period. Beijing Prbrownies started to make profit since 2015, and it passed the review and filing as an eligible software enterprise by the relevant tax authorities in 2016 and 2017, which qualified it for the exemption of enterprise income tax for the tax years of 2015 and 2016. As each of Beijing Prbrownies, Autohome WFOE and Beijing Autohome Technologies, has further registered as a key software enterprise in 2018 and 2019, it enjoyed a reduced enterprise income tax of 10% for tax year of 2017 and 2018. Going forward, if any of Autohome WFOE, Beijing Autohome Technologies and Beijing Prbrownies fails to complete the filing and registration with the relevant tax authorities, it will no longer enjoy the preferential tax rate, and the applicable enterprise income tax rate may increase to up to 15% as an HNTE if it still maintains the HNTE qualification, or up to 25% if it loses the HNTE qualification. If Chengdu Prbrownies fails to maintain its software enterprise qualification, it will automatically forfeit the respective preferential tax treatment described above. Except for the above-mentioned entities, our remaining PRC subsidiaries and all the VIEs were subject to enterprise income tax at a rate of 25% for 2017, 2018 and 2019. The management subsequently assessed and concluded that the aforementioned uncertainty was eliminated in the fourth quarter of 2019 and a reversal of RMB150,714 (US$ 21,649 21,783 134 The basic earnings per share effects related to the preferential tax rate were RMB3.29, RMB3.18 and RMB2.73 (US$ 0.39 The Company’s remaining PRC subsidiaries and all the VIEs were subject to Enterprise Income Tax (“EIT”) at a rate of 25% for the years ended December 31, 2017, 2018 and 2019. Under the New EIT Law, dividends paid by PRC enterprises out of profits earned post-2007 to non-PRC and jurisdictions.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Company’s subsidiaries incorporated in other jurisdictions were subject to income tax charges calculated according to the tax laws enacted or substantially enacted in the countries where they operate and generate income. The Group had minimal operations in jurisdictions other than the PRC. Income/(loss) before income tax expense consists of:
Year ended December 31,
2017 2018 2019
RMB RMB RMB US$
PRC 2,266,075 3,197,471 3,647,316 523,904
Non PRC (4,534 ) 43,950 53,690 7,712
2,261,541 3,241,421 3,701,006 531,616
The income tax expense is comprised of:
Year ended December 31,
2017 2018 2019
RMB RMB RMB US$
Current 254,803 275,779 355,398 51,049
Deferred 12,279 102,111 144,963 20,823
267,082 377,890 500,361 71,872
The reconciliation of income tax expense for the years ended December 31, 2017, 2018 and 2019 is as follows:
Year ended December 31,
2017 2018 2019
RMB RMB RMB US$
Income before income tax expense 2,261,541 3,241,421 3,701,006 531,616
Income tax expense computed at PRC statutory tax rates (25%) 565,385 810,355 925,253 132,904
Non-deductible 63,223 49,117 27,333 3,925
Research and development expenses super-deduction (30,806 ) (89,796 ) (194,000 ) (27,866 )
Change in valuation allowances (15,510 ) (15,285 ) 16,420 2,359
Outside basis difference 7,360 8,481 (7,727 ) (1,110 )
Effect of international tax rate difference 1,133 (10,988 ) (14,440 ) (2,074 )
Effect of preferential tax rate (383,039 ) (373,994 ) (323,534 ) (46,473 )
Effect of withholding tax on dividend 59,336 — 71,056 10,207
Income tax expense 267,082 377,890 500,361 71,872
Deferred tax The significant components of deferred taxes are as follows:
December 31,
2018 2019
RMB RMB US$
Deferred tax assets
Allowance for doubtful accounts 756 7,592 1,090
Accrued staff cost 1,268 1,119 161
Accrued expenses 26,061 11,550 1,660
Revenue recognition 5,941 11,051 1,588
Tax losses 96,025 52,411 7,528
VAT refund — 351 50
Less: Valuation allowances (39,872 ) (56,292 ) (8,086 )
Total deferred tax assets 90,179 27,782 3,991
Deferred tax liabilities
Intangible assets and internally-developed software 10,540 15,691 2,253
Outside basis difference and others 445,381 451,740 64,889
Withholding income tax — 71,056 10,207
Total deferred tax liabilities 455,921 538,487 77,349 In assessing the realizability of deferred tax assets, the Group has considered whether more-likely-than-not more-likely-than-not As of December 31, 2019, the Group had net operating losses of approximately RMB 209,642 30,113 Deferred tax liabilities arising from undistributed earnings The Enterprise Income Tax Law also imposes a withholding income tax of 10 On November 6, 2017, the board of directors of the Company declared a special cash dividend of approximately RMB 5.08 59,336 On November 4, 2019, the Company’s board of directors approved an annual cash dividend policy. Under the policy, starting from 2020, the Company will declare and distribute a recurring cash dividend at an amount equivalent to approximately 20 of the Company’s net income in the previous fiscal year. In 2019, the Company accrued RMB71,056 (US$10,207) of deferred income tax expenses associated with the expected cash dividend payment. As of December 31, 2018 and 2019, the total amount of undistributed earnings from the Company’s PRC subsidiaries and VIEs that are considered to be permanently reinvested was RMB 8,274,556 11,061,788 1,588,926 Unrecognized tax benefits As of December 31, 2018 and 2019, the Company recorded an unrecognized tax benefit of RMB 24,068 22,467 3,228 11,659 8,436 1,212 A roll-forward of unrecognized tax benefits is as follows:
December 31,
2018 2019
RMB RMB US$
Beginning balance 19,047 11,659 1,675
Additions based on tax positions related to current year — — —
Decreases based on tax positions related to prior years (7,388 ) (3,223 ) (463 )
Ending balance 11,659 8,436 1,212
During the years ended December 31, 2017, 2018 and 2019, the Company recorded late payment interest expense of nil, nil and nil, and penalties of nil nil nil 12,409 14,031 2,016 nil nil The tax years ended December 31, 2015 through 2019 for the Company’s PRC subsidiaries and VIEs remain subject to examination by the PRC tax authorities. </t>
  </si>
  <si>
    <t>Property and Equipment, Net</t>
  </si>
  <si>
    <t>Property, Plant and Equipment [Abstract]</t>
  </si>
  <si>
    <t>7. PROPERTY AND EQUIPMENT, NET Property and equipment consist of the following:
December 31,
2018 2019
RMB RMB US$
At cost:
Electronic equipment 418,381 525,545 75,491
Office equipment 1,534 2,057 295
Motor vehicles 3,645 4,583 658
Software 40,255 134,393 19,304
Leasehold improvements 41,225 46,053 6,615
505,040 712,631 102,363
Less: Accumulated depreciation (334,842 ) (430,858 ) (61,889 )
170,198 281,773 40,474
Depreciation expense was RMB 81,915</t>
  </si>
  <si>
    <t>Intangible Assets, Net</t>
  </si>
  <si>
    <t>Goodwill and Intangible Assets Disclosure [Abstract]</t>
  </si>
  <si>
    <t xml:space="preserve">8. INTANGIBLE ASSETS, NET The following tables present the Group’s intangible assets with definite lives as of the respective balance sheet dates:
December 31, 2019
Gross Carrying Value Accumulated Amortization Net Carrying Value
RMB RMB RMB US$
Trademarks 68,380 (52,439 ) 15,941 2,289
Customer relationship 9,050 (9,050 ) — —
Websites 27,000 (27,000 ) — —
Domain names 2,023 (1,940 ) 83 12
Licensing agreements 2,670 (2,670 ) — —
Insurance brokerage license 28,133 (16,411 ) 11,722 1,684
137,256 (109,510 ) 27,746 3,985
December 31, 2018
Gross Carrying Value Accumulated Amortization Net Carrying Value
RMB RMB RMB
Trademarks 68,380 (47,868 ) 20,512
Customer relationship 9,050 (9,050 ) —
Websites 27,000 (27,000 ) —
Domain names 2,021 (1,884 ) 137
Licensing agreements 2,612 (2,612 ) —
Insurance brokerage license 28,133 (9,378 ) 18,755
137,196 (97,792 ) 39,404
The Group The annual estimated amortization expenses for the acquired intangible assets for each of the next five years are as follows:
2020 2021 2022 2023 2024
RMB RMB RMB RMB RMB
Amortization expenses 11,635 9,248 4,559 2,282 5 </t>
  </si>
  <si>
    <t>Long-Term Investments</t>
  </si>
  <si>
    <t>Schedule of Investments [Abstract]</t>
  </si>
  <si>
    <t>9. LONG-TERM INVESTMENTS As of December 31, 2018 and 2019, the Company holds several equity investments through its subsidiaries or VIEs, all of which were accounted for under the equity method since the Company can exercise significant influence but does not own a majority equity interest in or control them. Hunan Mango Autohome Automobile Sales Co., Ltd. (“Mango JV”) In May 2015, the Group entered into a shareholder agreement with HappiGo Home Shopping Co. (“HappiGo”) to establish a strategic joint venture, Mango JV, with total capital contribution of RMB100,000, of which the Company subscribed for RMB49,000 or 49% of the ordinary shares. Shanghai Youcheyoujia Financing Co., Ltd. (“Financing JV”) In September 2015, the Group signed a memorandum of understanding to establish a joint venture with three parties. In 2015, the Group made a full payment of RMB75,000, for a 25% equity interest of the Financing JV. In September 2017, the Group entered into a definitive agreement to transfer all its equity interests in Financing JV to an unaffiliated party. As of December 31, 2018, the equity transfer was completed. The difference between the selling price and carrying amount upon the completion of sales was recognized as disposal gain and recorded under “earnings from equity method investments”. Visionstar Information Technology (Shanghai) Co., Ltd. (“Shanghai Visionstar”) In July 2017, the Group acquired a 10% interest in Shanghai Visionstar, which primarily engages in augmented reality technology and related operations in the PRC, with a total cash consideration of RMB30,000. The investment was accounted for using equity method as the Group determined that it can exercise significant influence over Shanghai Visionstar. Other investments The company also holds several other investments in equity investees. The carrying amount of all of the equity method investments was RMB70,979 and RMB71,664 (US$ 10,294 No</t>
  </si>
  <si>
    <t>Other Non-current Assets</t>
  </si>
  <si>
    <t>Text Block Abstract</t>
  </si>
  <si>
    <t xml:space="preserve">10. OTHER NON-CURRENT Other non-current
December 31,
2018 2019
RMB RMB US$
Convertible bond 675,334 757,864 108,860
Warrant 36,375 31,393 4,509
Operating lease right-of-use assets — 81,055 11,643
Others 21,096 4,219 606
732,805 874,531 125,618
Fair value change of the warrant was nil, RMB 11,017 5,442 782 In June 2018, the Company entered into a definitive agreement with TTP Car Inc., or TTP, a company operating an online auction platform for used automobiles, pursuant to which the Company made an investment in TTP in the form of a three year convertible bond, with an annual 8% compound interest rate, in an aggregate principal amount of US$100,000 in cash. The transaction was successfully consummated in June 2018. The Company was granted the right (“warrant”), not the obligation to purchase an additional 8.0% convertible bond in an aggregate principal amount of US$65 million to be issued by TTP upon the Company’s request from time to time within three years To estimate the fair value of the warrant, Black-Scholes Option Pricing Model was used in the valuation, with the following assumptions:
December 31, 2018 December 31, 2019
Risk-free interest rate 2.5% 1.6%
Exercise price US$65,000 US$65,000
Dividend yield 0.00% 0.00%
Expected time to exercise (years) 2.4 1.4
Asset volatility 25.0% 28.0% </t>
  </si>
  <si>
    <t>Accrued Expenses and Other Payables</t>
  </si>
  <si>
    <t>Payables and Accruals [Abstract]</t>
  </si>
  <si>
    <t>11. ACCRUED EXPENSES AND OTHER PAYABLES The components of accrued expenses and other payables are as follows:
December 31,
2018 2019
RMB RMB US$
VAT and surcharges payable 156,045 107,770 15,480
Payroll and welfare payable 574,389 495,711 71,204
Accrued rebates 880,624 683,915 98,238
Deposit from customers 80,385 43,283 6,217
Accrued expenses 571,625 915,978 131,572
Payable for purchase of fixed assets 27,132 23,847 3,425
Professional service fees 9,206 1,969 283
Payable for exercise of share-based awards 39,500 15,977 2,295
Operating lease liabilit ies — 52,781 7,582
Others 101,042 76,207 10,947
2,439,948 2,417,438 347,243</t>
  </si>
  <si>
    <t>Related Party Transactions</t>
  </si>
  <si>
    <t>Related Party Transactions [Abstract]</t>
  </si>
  <si>
    <t xml:space="preserve">12. RELATED PARTY TRANSACTIONS
Name of related parties Relationship with the Group
Ping An and its subsidiaries (“Ping An Gr o The Company’s controlling shareholder and its subsidiaries
Mango JV An equity-method investee of the Company’s subsidiary
Shanghai Visionstar An equity-method investee of the Company’s subsidiary Ping An became the Company’s controlling shareholder in June 2016 and therefore Ping An Group became the Company’s related party since then. During the years ended December 31, 2017, 2018 and 2019, related party transactions were as follows:
Year ended December 31,
2017 2018 2019
RMB RMB RMB US$
Services provided to Ping An Group (a) 21,171 473,466 447,010 64,209
Services provided to other related parties 1,768 124 340 49
Net revenues from related parties 22,939 473,590 447,350 64,258
Services provided by and assets purchased from Ping An Group (b) 55,220 88,658 107,706 15,471
Services provided by and assets purchased from other related parties 2,644 10,415 15,717 2,258
Interest income from Ping An Group 35,049 50,968 47,459 6,817 As of December 31, 2018 and December 31, 2019, balances with related parties were as follows:
December 31, 2018 December 31, 2019
RMB RMB US$
Amounts due from related parties, current
Ping An Group (c) 34,018 29,489 4,236
Mango JV 29 12 2
34,047 29,501 4,238
Amounts due from related parties, non-current
Ping An Group (c) 2,041 4,509 648
2,041 4,509 648
Amounts due to related parties
Ping An Group (d) 19,463 26,155 3,757
Mango JV 208 507 73
Shanghai Visionstar — 9,725 1,397
Other related parties 197 — —
19,868 36,387 5,227
(a) The amount represents the commission fee for transaction facilitation service on financial product including loan and insurance products and advertising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2018 and 2019, the Group had cash and cash equivalents and short-term investments of RMB1,117,132 and RMB1,907,217 (US$273,955) at Ping An Group, respectively.
(d) The outstanding payable to Ping An Group primarily consists of payable for provision of services related to business operation, IDC service fee and other miscellaneous services. </t>
  </si>
  <si>
    <t>Commitments and Contingencies</t>
  </si>
  <si>
    <t>Commitments and Contingencies Disclosure [Abstract]</t>
  </si>
  <si>
    <t>13. COMMITMENTS AND CONTINGENCIES Legal proceedings From time to time, the Group is subject to legal proceedings and claims in the ordinary course of business. The Group does not believe that any currently pending legal proceeding to which the Group is a party will have a material effect on its business, balance sheets, or</t>
  </si>
  <si>
    <t>Cost of Revenues</t>
  </si>
  <si>
    <t>Cost of Revenue [Abstract]</t>
  </si>
  <si>
    <t xml:space="preserve">14. COST OF REVENUES
Year ended December 31,
2017 2018 2019
RMB RMB RMB US$
Content-related costs 390,885 441,459 633,042 90,931
Depreciation and amortization 41,579 41,600 31,169 4,477
Bandwidth and internet data center 89,889 105,313 106,146 15,247
VAT and surcharges (1) 484,811 231,916 189,935 27,282
Cost of sales (2) 351,521 — — —
1,358,685 820,288 960,292 137,937
(1) Due to adoption of the new revenue standard, the operating results for the years ended December 31, 2018 and 2019 were presented on a net basis, with the net revenues and cost of revenues excluding VAT, while those for the year ended December 31, 2017 have not been restated and were presented on a gross basis with the net revenues and cost of revenues including VAT. (2) Write-down of inventories and prepayment for vehicle purchase cost of RMB1,483, nil and nil was included in cost of sales for the years ended December 31, 2017, 2018 and 2019, respectively. </t>
  </si>
  <si>
    <t>Ordinary Shares</t>
  </si>
  <si>
    <t>Equity [Abstract]</t>
  </si>
  <si>
    <t>15. ORDINARY SHARES Upon the effectiveness of the IPO registration statement, the Company’s ordinary shares were redeemed and cancelled in consideration for the issuance of an equivalent number of Class A ordinary shares and Class B ordinary shares to the holders of former ordinary shares, respectively.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Immediately prior to the completion of the IPO in December 2013, the Company had 27,354,496 Class A ordinary shares and 68,788,940 Class B ordinary shares outstanding. During the IPO, the Company issued 8,993,000 Class A ordinary shares. As of December 31, 2013, the Company had ordinary shares outstanding comprised of 36,347,496 Class A ordinary shares and 68,788,940 Class B ordinary shares. Upon the completion of follow-on follow-on</t>
  </si>
  <si>
    <t>Restricted Net Assets</t>
  </si>
  <si>
    <t>Other Restricted Assets [Abstract]</t>
  </si>
  <si>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50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7, 2018 and 2019, the Company’s PRC subsidiaries and VIEs had appropriated RMB 51,847 75,929 84,537 12,143 As a result of these PRC laws and regulations subject to the limit discussed above that require annual appropriations of 10% of after-tax 9,747,124 13,311,536 1,912,083 The Company performed a test on the restricted net assets of its consolidated subsidiaries and VIEs in accordance with Securities and Exchange Commission Regulation S-X 4-08</t>
  </si>
  <si>
    <t>Earnings Per Share</t>
  </si>
  <si>
    <t>Earnings Per Share [Abstract]</t>
  </si>
  <si>
    <t xml:space="preserve">17. EARNINGS PER SHARE Basic and diluted earnings per share for each of the years presented are calculated as follows:
Year ended December 31,
2017 2018 2019
Ordinary shares Ordinary shares Ordinary shares Ordinary shares
RMB RMB RMB US$
Basic earnings per share:
Numerator:
Net income attributable to Autohome Inc. 2,001,619 2,871,015 3,199,966 459,646
Denominator:
Weighted average ordinary shares outstanding 116,379,846 117,671,971 118,582,096 118,582,096
Basic earnings per share 17.20 24.40 26.99 3.88
Diluted earnings per share:
Numerator:
Net income attributable to Autohome Inc. 2,001,619 2,871,015 3,199,966 459,646
Denominator:
Weighted average ordinary shares outstanding 116,379,846 117,671,971 118,582,096 118,582,096
Dilutive effect of share-based awards 1,679,010 1,563,408 933,151 933,151
Weighted average number of shares outstanding-diluted 118,058,856 119,235,379 119,515,247 119,515,247
Diluted earnings per share 16.95 24.08 26.77 3.85
The effects of 272,421,159,033 and 97,360 stock options were excluded from the calculation of diluted earnings per share as their effect would have been anti-dilutive during the years ended December 31, 2017, 2018 and 2019, respectively. The effects of 201,432, 254,829 and 178,675 restricted shares were excluded from the calculation of diluted earnings per share as their effect would have been anti-dilutive during the years ended December 31, 2017, 2018 and 2019, respectively. </t>
  </si>
  <si>
    <t>Share-Based Compensation</t>
  </si>
  <si>
    <t>Disclosure of Compensation Related Costs, Share-based Payments [Abstract]</t>
  </si>
  <si>
    <t>18. SHARE-BASED COMPENSATION In order to provide additional incentives to employees and to promote the success of the Company’s business, the Company adopted a share incentive plan in 2011 (the “2011 Plan”),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han 7,843,100, 3,350,000, 4,890,000 and 3,000,000 ordinary shares of the Company under the 2011 Plan, 2013 Plan, 2016 Plan and 2016 Plan II, respectively. 2011 Plan, 2013 Plan, 2016 Plan and 2016 Plan II were approved by the Board of Directors in May 2011, November 2013, March 2017 and December 2016, respectively. The Plans are administered by the Board of Directors or any of its committees as set forth in the Plans. For share options and restricted shares with service condition or performance condition granted under the Plans, majority are subject to vesting schedules of approximately four years with 25 ten years Share options The following table summarizes the Company’s employee share option activity under the share option plans:
Number of options Weighted average exercise price Weighted average grant date fair value Weighted average remaining contractual term Aggregate intrinsic value
US$ US$ Years US$
Outstanding, January 1, 2019 1,422,651 38.87 29.66 8.26 56,505
Granted 14,976 85.31 45.26
Exercised (388,984 ) 26.13
Forfeited (171,250 ) 38.89
Outstanding, December 31, 2019 877,393 45.30 34.14 7.61 30,729
Vested and expected to vest at December 31, 2019 835,033 45.85 34.64 7.63 28,768
Exercisable as of December 31, 2019 310,571 38.31 31.11 7.35 13,000
The aggregate intrinsic value in the table above is calculated as the difference between the exercise price of the underlying awards and US$80.01, the closing stock price of the Company’s ordinary shares on December 31, 2019. The weighted-average grant-date fair value of options granted during the years ended December 31, 2017, 2018 and 2019 was US$30.23, US$52.60 and US$45.26, respectively. The total grant date fair value of options vested during the years ended December 31, 2017, 2018 and 2019 was RMB64,334, RMB63,708 and RMB79,197 (US$ 11,376 25,651 The aggregate fair value of the outstanding options at the grant dates were determined to be RMB208,561 (US$ 29,958 14,389 Restricted shares Restricted shares activity for the year ended December 31, 2019 was as follows:
Number of shares Weighted average grant date fair value
US$
Outstanding, January 1, 2019 1,330,062 50.27
Granted 384,074 85.30
Vested (481,358 ) 42.14
Forfeited (227,488 ) 58.29
Outstanding, December 31, 2019 1,005,290 65.73
Expected to vest, December 31, 2019 817,600 65.41
The weighted average grant-date fair value of restricted shares granted during the years ended December 31, 2017, 2018 and 2019 was US$34.63, US$91.00 and US$85.30, respectively, which was derived from the fair value of the underlying ordinary shares. The total grant date fair value of restricted shares vested during the years ended December 31, 2017, 2018 and 2019 was RMB140,887, RMB106,563 and RMB141,227 (US$ 20,286 66,078 41,573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Company’s management is ultimately responsible for the determination of the estimated fair value of its ordinary shares. Subsequent to the IPO, fair value of the ordinary shares was the price of the Company’s publicly traded shares. The Company calculated the estimated fair value of the share-based awards on the respective grant dates using the binomial option pricing model with the following assumptions:
2017 2018 2019
RMB RMB RMB
Fair value of ordinary share US$ 45.36 54.84 US$63.91-US$98.31 US$87.39
Risk-free interest rates 2.30 2.44 2.42%-3.09% 1.96%
Expected exercise multiple 2.2 2.8 2.2-2.8 2.2
Expected volatility 57 60 52%-60% 53%
Expected dividend yield 0.00 0.00% 0.00%
Weighted average fair value per option granted US$ 27.05 33.73 US$40.71-US$78.09 US$45.26 Share-based compensation expenses relating to options and restricted shares granted to employees recognized for the years ended December 31, 2017, 2018 and 2019 is as follows:
Year ended December 31,
2017 2018 2019
RMB RMB RMB US$
Cost of revenues 15,166 16,112 15,508 2,228
Sales and marketing expenses 53,064 61,599 46,081 6,619
General and administrative expenses 59,954 55,992 62,884 9,033
Product development expenses 49,602 68,622 79,535 11,424
177,786 202,325 204,008 29,304</t>
  </si>
  <si>
    <t>Condensed Financial Information of the Parent Company</t>
  </si>
  <si>
    <t>Condensed Financial Information Disclosure [Abstract]</t>
  </si>
  <si>
    <t>19. CONDENSED FINANCIAL INFORMATION OF THE PARENT COMPANY CONDENSED BALANCE SHEETS
December 31,
201 8 201 9
RMB RMB US$
ASSETS
Current assets:
Cash and cash equivalents 18,168 308,354 44,292
Short-term investments 272,332 — —
Prepaid expenses and other current assets 13,752 33,723 4,844
Total current assets 304,252 342,077 49,136
Non-current
Other non-current 713,854 789,542 113,411
Investment in subsidiaries and VIEs 10,167,881 13,522,962 1,942,452
Total non-current 10,881,735 14,312,504 2,055,863
Total assets 11,185,987 14,654,581 2,104,999
LIABILITIES AND SHAREHOLDERS’ EQUITY Current liabilities:
Accrued expenses and other payables 50,709 25,484 3,661
Total current liabilities 50,709 25,484 3,661
Total liabilities 50,709 25,484 3,661
Commitments and Contingencies
Shareholders’ equity:
Ordinary shares (par value of US$0.01 per share; 100,000,000,000 (including 99,931,211,060 Class A and 68,788,940 Class B) shares authorized; 118,056,345 and 118,926,687 shares issued and outstanding, all comprised of Class A, as of December 31, 2018 and 2019, respectively) 7,969 8,029 1,153
Additional paid-in 3,500,620 3,774,373 542,155
Accumulated other comprehensive income 128,375 148,415 21,318
Retained earnings 7,498,314 10,698,280 1,536,712
Total shareholders’ equity 11,135,278 14,629,097 2,101,338
Total liabilities and shareholders’ equity 11,185,987 14,654,581 2,104,999
CONDENSED STATEMENTS OF COMPREHENSIVE INCOME
Year ended December 31,
2017 2018 2019
RMB RMB RMB US$
Operating expenses:
General and administrative expenses (13,334 ) (14,797 ) (14,757 ) (2,119 )
Operating losses (13,334 ) (14,797 ) (14,757 ) (2,119 )
Interest income 13,441 45,023 79,628 11,438
Fair value change of other non-current — (11,017 ) (5,442 ) (782 )
Share of income of subsidiaries and VIEs 2,001,512 2,851,806 3,140,537 451,109
Income before income taxes 2,001,619 2,871,015 3,199,966 459,646
Income tax expense — — — —
Net income 2,001,619 2,871,015 3,199,966 459,646
Other comprehensive ( loss /
Foreign currency translation adjustments (55,055 ) 58,421 20,040 2,879
Comprehensive income 1,946,564 2,929,436 3,220,006 462,525
CONDENSED STATEMENTS OF CASH FLOWS
Year ended December 31,
2017 2018 2019
RMB RMB RMB US$
Net cash (used in)/generated from operating activities (8,303 ) 14,214 (498 ) (72 )
Net cash (used in)/generated from investing activities (77,005 ) 515,101 218,406 31,372
Net cash generated from/(used in) financing activities 61,070 (543,968 ) 68,676 9,865
Effect of exchange rate changes on cash and cash equivalents and restricted cash (1,486 ) 1,040 3,602 517
Net (decrease)/increase in cash and cash equivalents and restricted cash (25,724 ) (13,613 ) 290,186 41,682
Cash and cash equivalents and restricted cash at beginning of year 57,505 31,781 18,168 2,610
Cash and cash equivalents and restricted cash at end of year 31,781 18,168 308,354 44,292
(a) Basis of accounting For the Company only condensed financial information, the Company records its investment in its subsidiaries and VIEs under the equity method of accounting as prescribed in ASC 323-10 , Investments-Equity Method and Joint Ventures: Overall.
(b) Commitments The Company does not have any significant commitments or long-term obligations as of any of the years presented.</t>
  </si>
  <si>
    <t>Subsequent Events</t>
  </si>
  <si>
    <t>Subsequent Events [Abstract]</t>
  </si>
  <si>
    <t>Subsequent Events [Text Block]</t>
  </si>
  <si>
    <t>20. SUBSEQUENT EVENTS On February 19, 2020, the board of directors approved a dividend of US$0.77 per ordinary share (or per ADS) for fiscal year 2019, which is expected to be paid on April 22, 2020 to shareholders of record as of the close of business on April 15, 2020. Around the beginning of 2020, there was outbreak of coronavirus disease (COVID-19), a highly contagious form of pneumonia, which was found to be spreading from person to person. Government-imposed measures such as travel restriction, extended holidays and delay of business resumption have interrupted normal operation of businesses in various areas, including the automakers and dealers in China, further negatively influencing their automobile production and sales activities. This, in turn, may cause pressure on the Company’s business as a result of the delayed marketing demand from automakers, dealers and advertising agencies that represent them, and further might impact their ability to pay for the services and the corresponding schedule of payment. In addition, the Company prioritizes the health and safety of its employees, and have taken various preventative and quarantine measures across the Company soon after the outbreak. These together might also cause disruption in the Company’s supply chain and off-line activities, for example, being unable to visit the customers in different locations. Consequently, the COVID-19 outbreak will likely adversely affect the Company’s business operations and its financial condition and operation results for the first quarter of 2020, including but not limited to material negative impact to the Company’s total revenues and results of operations, as well as slower collection of accounts receivable. However, given the uncertainty around the extent and timing of the potential future spread or mitigation of the COVID-19 and around the imposition or relaxation of protective measures, the Company cannot reasonably estimate the impact to its future results of operations, cash flows, or financial condition for the remainder of fiscal year 2020.</t>
  </si>
  <si>
    <t>Summary of Significant Accounting Policies (Policies)</t>
  </si>
  <si>
    <t>Basis of accounting</t>
  </si>
  <si>
    <t xml:space="preserve">(a) Basis of accounting The accompanying consolidated financial statements have been prepared in accordance with U.S. Generally Accepted Accounting Principles (“U.S. GAAP”). </t>
  </si>
  <si>
    <t>Principles of Consolidation</t>
  </si>
  <si>
    <t xml:space="preserve">(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ication of performance obligations, standalone selling price for each performance obligation and estimation of variable consideration represented by sales rebates, non-current</t>
  </si>
  <si>
    <t>Foreign Currency</t>
  </si>
  <si>
    <t>(d) Foreign Currency The functional currency of the Company, its Cayman subsidiaries and Cheerbright, is the United States dollar (“US$”), whereas the Company’s subsidiaries and VIEs with operations in the PRC, Hong Kong, and other jurisdictions generally use their respective local currencies as their functional currencies as determined based on the criteria of ASC 830 , Foreign Currency Matters re-measured re-measured Assets and liabilities of the Company and Company’s subsidiaries, other than the subsidiaries with the functional currency of RMB, are translated into RMB at fiscal year-end exchange rates. Income and expense items are translated at average exchange rates prevailing during the fiscal year.</t>
  </si>
  <si>
    <t>Convenience Translation</t>
  </si>
  <si>
    <t xml:space="preserve">(e) Convenience Translation Amounts in United States dollars (“US$”) are presented for the convenience of the reader and are translated at the noon buying rate of US$1.00 to RMB6.9618 on December 31, 2019 in the City of New York for cable transfers of RMB as certified for customs purposes by the Federal Reserve Bank of New York. No representation is made that the RMB amounts could have been, or could be, converted into US$ at such rate. </t>
  </si>
  <si>
    <t>Cash and Cash Equivalents</t>
  </si>
  <si>
    <t xml:space="preserve">(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 </t>
  </si>
  <si>
    <t>Short-term Investments</t>
  </si>
  <si>
    <t>(g) Short-term Investments Short-term investments represent bank deposits, adjustable-rate financial products with original maturities of greater than 3 months but less than 1 year and money market funds that are measured at fair value. In accordance with ASC 825 , Financial Instruments</t>
  </si>
  <si>
    <t>Restricted Cash</t>
  </si>
  <si>
    <t>(h) Restricted Cash Restricted cash primarily represents cash deposits in a regulatory escrow account related to insurance brokerage services. The following table provides a reconciliation of the amount of cash, cash equivalents, and restricted cash reported within the consolidated balance sheets to the total of the same such amounts shown in the consolidated statements of cash flows:
December 31,
2017 2018 2019
RMB RMB RMB
Amounts shown in Consolidated Balance Sheets:
Cash and cash equivalents 911,588 211,970 1,988,298
Restricted cash — 5,000 5,200
Total cash, cash equivalents and restricted cash as shown in Consolidated Statements of Cash Flows 911,588 216,970 1,993,498</t>
  </si>
  <si>
    <t>Fair Value Measurements of Financial Instruments</t>
  </si>
  <si>
    <t xml:space="preserve">(i) Fair Value Measurements of Financial Instruments Financial instruments of the Group primarily comprise of cash and cash equivalents, restricted cash, short-term investments, accounts receivable, amounts due from related parties, other non-current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si>
  <si>
    <t>Property and Equipment</t>
  </si>
  <si>
    <t xml:space="preserve">(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t>
  </si>
  <si>
    <t>Intangible Assets</t>
  </si>
  <si>
    <t xml:space="preserve">(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s 3-15
Customer relationship 5 years
Websites 4 years
Domain names 4-10
Licensing agreements 1.75 years
Insurance brokerage license 4 years </t>
  </si>
  <si>
    <t>Long-term Investments</t>
  </si>
  <si>
    <t>(l) Long-term Investments The Company’s long-term investments consist of equity method investments. Investments in entities in which the Company can exercise significant influence and holds an investment in voting common stock or in-substance Investments-Equity Method and Joint Ventures</t>
  </si>
  <si>
    <t xml:space="preserve">(m) Goodwill Goodwill represents the excess of the purchase price over the amounts assigned to the fair value of the assets acquired and the liabilities assumed of an acquired business. The Group’s goodwill at December 31, 2018 and 2019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Management evaluated the recoverability of goodwill by performing a qualitative assessment before using a two-step more-likely-than-not two-step If the Group reorganizes its reporting structure in a manner that changes the composition of one or more of its reporting units, goodwill is reassigned based on the relative fair value of each of the affected reporting units. </t>
  </si>
  <si>
    <t>(n) Other non-current assets Other non-current A convertible bond that is not within the scope of ASC 320 “ Investments - debt and equity securities Receivables Derivatives and Hedging According to ASC 310-10-35,</t>
  </si>
  <si>
    <t>Impairment of Long-Lived Assets and Intangibles</t>
  </si>
  <si>
    <t xml:space="preserve">(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t>
  </si>
  <si>
    <t>Revenue Recognition</t>
  </si>
  <si>
    <t>(p) Revenue Recognition In May 2014, the Financial Accounting Standards Board (“FASB”) issued ASU No. 2014-09, “ Revenue from Contracts with Customers The following table illustrates the effect of the adoption of ASC 606 by presenting a comparison of selected line items from the Group’s consolidated statement of comprehensive income for the year ended December 31, 2018:
For the year ended December 31, 2018
Under Previous revenue guidance Effects of new revenue guidance Under New revenue guidance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 2,868,925
Net income attributable to Autohome Inc. 2,871,015 — 2,871,015 The Group’s revenues are derived from media services, leads generation services and online marketplace and others. Under Topic 606, revenues are recognized when control of the promised goods or services is transferred to the Group’s customers, in an amount that reflects the consideration the Group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Group provides rebates to agency companies based on their cumulative annual advertising and service volume, and the timeliness of their payment s s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ost per thousand impressions (“CPM”) model, revenue is recognized when the advertisements are displayed and based on the number of times that the advertisement has been displayed. For cost-per-click (“CPC”) model, revenue is recognized when the user clicks on the customer-sponsored links and based on the number of clicks. For certain marketing campaigns and promotional activities services, revenue is recognized when the corresponding services have been rendered. Leads generation services Leads generation services primarily include revenues from (i) dealer subscription services, (ii) advertising services sold to individual dealer advertisers, and (iii) used car listing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etc Online marketplace and others Online marketplace and others revenue primarily consist of revenues related to new car and used car marketplace, auto-financing business, data products and oth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used car consumer-to-business-to-consumer, or C2B2C, transaction system that facilitates the used car transaction between the sellers and buyers and charge the service fee per each sale. For the auto-financing business, the Group provides a platform which serves as a bridge to match users and automobile sellers that have auto financing needs with the Group’s cooperative financial institutions that offer a variety of products covering merchant loans, consumer loans, leases and insurance services. The auto-financing service fee is charged on a per sale or lead basis. The service fee is recognized at a point in time when the relevant information is displayed, marketing solution package is delivered, when the sales leads are delivered or upon the successful facilitation of transaction. For the data products, the Group provides data analysis reports and data-driven intelligent sales and marketing tools for the automakers and dealers and recognizes revenue at a point in time upon the delivery of reports or over the period of the consumption or utilization of marketing tools by the automakers and dealers. Contract Balances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Group Non-refundable ( US$ )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The Company does not have significant remaining performance obligations in excess of one year. For the remaining performance obligations as of December 31, 2019, most of them are to be recognized within a year. The revenue standard requires the G roup</t>
  </si>
  <si>
    <t xml:space="preserve">(q) Cost of Revenues Cost of revenues primarily consist of bandwidth and internet data center fees, depreciation of the Group’s long-lived assets, amortization of acquired intangible assets, tax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Cost of sales include </t>
  </si>
  <si>
    <t>Advertising Expenditures</t>
  </si>
  <si>
    <t>(r) Advertising Expenditures Advertising expenditures which amounted to RMB767,528, RMB1,047,160 and RMB 1,649,660</t>
  </si>
  <si>
    <t>Product Development Expenses</t>
  </si>
  <si>
    <t xml:space="preserve">(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qualify for capitalization </t>
  </si>
  <si>
    <t>Leases</t>
  </si>
  <si>
    <t xml:space="preserve">(t) Leases Adoption of the New Lease Accounting Standard In February 2016, the Financial Accounting Standards Board (“FASB”) issued Accounting Standards Update No. 2016-02, Leases 2016-02”). The Group has elected to utilize the package of practical expedients at the time of adoption, which allows the Group to (1) not reassess whether any expired or existing contracts are or contain leases, (2) not reassess the lease classification right-of-use Upon the adoption of the new guidance on January 1, 2019, the Group non-current New Lease Accounting Policies The Group determines if an arrangement is a lease and determines the classification of the lease, as either operating or finance, at commencement. The Group has operating leases for office buildings and data centers and has no finance leases as of December 31, 2019. Operating lease ROU assets and operating lease liabilities are recognized based on the present value of the lease payments over the lease term at commencement date. As the Group’s leases do not provide an implicit rate, an incremental borrowing rate is used based on the information available at the commencement date, to determine the present value of lease payments. The incremental borrowing rate approximates the rate the Group would pay to borrow in the currency of the lease payments for the weighted-average life of the lease. The operating lease ROU assets also include any lease payments made prior to lease commencement and exclude lease incentives and initial direct costs incurred if any. Lease terms may include options to extend or terminate the lease when it is reasonably certain that the Group will exercise that option. Lease expense for minimum lease payments is recognized on a straight-line basis over the lease term. The Group’s lease agreements contain both lease and non-lease As of December 31, 2019, the Group recognized the following items related to operating a
As of December 31, 2019
RMB US$
Classification in C B S
Operating lease ROU assets Other non-current 81,055 11,643
Operating lease liabilities, current portion Accrued expenses and other payables 52,781 7,582
Operating lease liabilities, non-current Other liabilities 23,067 3,313 Lease cost recognized in the Group’s consolidated statements of comprehensive income is summarized as follows:
For the Year e
RMB US$
Classification in C
Operating lease cost Cost of revenues and operating expenses 128,507 18,459
Cost of other leases with terms less than one year Cost of revenues and operating expenses 38,229 5,491 Maturities of operating lease liabilities are as follows:
For the year ended December 31,
RMB US$
2020 54,091 7,770
2021 19,963 2,867
2022 4,719 678
Total lease payments 78,773 11,315
Less imputed interest (2,925 ) (420 )
Total 75,848 10,895
As of December 31, 2019, the Group’s weighted-average remaining lease term was 0.67 As of December 31, 2019, the Group does not have any significant operating or finance leases that have not yet commenced. The Group’s lease agreements do not contain any material residual value guarantees or material restrictive covenants The Group leased office space and data centers from its related party, Ping An Group for a total amount of RMB72,185 (US$10,369) for the year ended December 31, 2019. Supplemental cash flow information related to operating leases is
For the year ended December 31, 2019
RMB US$
Cash paid for amounts included in the measurement of operating lease liabilities 132,096 18,974
Operating lease ROU assets obtained in exchange for operating lease liabilities 54,315 7,802 </t>
  </si>
  <si>
    <t>Income Taxes</t>
  </si>
  <si>
    <t xml:space="preserve">(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t>
  </si>
  <si>
    <t xml:space="preserve">(v) Earnings Per Share Earnings per share are calculated in accordance with ASC 260-10, Earnings per Share: Overall.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t>
  </si>
  <si>
    <t>Comprehensive Income</t>
  </si>
  <si>
    <t>(w) Comprehensive Income Comprehensive income is defined to include all changes in shareholders’ equity except those resulting from investments by owners and distributions to owners. Among other disclosures, ASC 220-10, Comprehensive Income: Overall</t>
  </si>
  <si>
    <t>(x) Noncontrolling interests Noncontrolling interests are recognized to reflect the portion of the equity of majority-owned subsidiary which is not attributable, directly or indirectly, to the controlling shareholder. Noncontrolling</t>
  </si>
  <si>
    <t>Segment Reporting</t>
  </si>
  <si>
    <t>(y) Segment Reporting In accordance with ASC 280-10, Segment Reporting: Overall</t>
  </si>
  <si>
    <t>Employee Benefits</t>
  </si>
  <si>
    <t xml:space="preserve">(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70,794, RMB319,491 and RMB344,829 (US$49,532) for the years ended December 31, 2017, 2018 and 2019, respectively. </t>
  </si>
  <si>
    <t>Share-based Compensation</t>
  </si>
  <si>
    <t>(aa) Share-based Compensation Share-based awards granted to employees are accounted for under ASC 718, Compensation—Stock Compensation Under ASC 718, an entity can make an accounting policy election to either estimate the number of awards that are expected to vest or account for forfeitures when they occur. The Company has elected to estimate the forfeiture rate at the time of grant and revise, if necessary, in subsequent periods if actual forfeitures differ from initial estimates.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t>
  </si>
  <si>
    <t>(bb) Other income, net Commencing in 2018 with the adoption of the new revenue accounting standard, VAT refunds are presented as a component of other income, net. For Beijing Prbrownies Software Co., Ltd. and Chengdu Prbrownies Software Co., Ltd., they are subject to 13% VAT (or 16% VAT before April 1, 2019 and for the dealer subscription services and other services, which were sold in the form of software products. Since and , respectively, Beijing Software Co., Ltd. and Chengdu Software Co., Ltd. are entitled to an immediate % VAT (or % before April 1, 2019 and 14% before May 1, 2018) refund, which is a refund in excess of % VAT on the total VAT payable, after their registration of software products with relevant authorit ie s a the l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7, 2018 and 2019, RMB25,657, RMB45,190 and RMB147,694 ( US$ ) of government grants were recorded as other income, net.</t>
  </si>
  <si>
    <t>Commitment and contingencies</t>
  </si>
  <si>
    <t>( Commitment and contingencies From time to time, the Group is subject to legal proceedings and claims in the ordinary course of business. Liabilities for such contingencies are recorded when it is probable that a liability has been incurred and the amount of the liability can be reasonably estimated.</t>
  </si>
  <si>
    <t>Recent Accounting Pronouncements</t>
  </si>
  <si>
    <t>(dd) Recent Accounting Pronouncements In June 2016, the FASB issued ASU No. 2016-13 Financial Instruments—Credit Losses 2016-13”). 2016-13 2016-13</t>
  </si>
  <si>
    <t>Concentration of Risk</t>
  </si>
  <si>
    <t xml:space="preserve">(ee) Concentration of Risk Credit risk Financial instruments that potentially subject the Group to significant concentrations of credit risk consist primarily of cash and cash equivalents, restricted cash, short-term investments and accounts receivable. As of December 31, 2018 and 2019, cash and cash equivalents, restricted cash and short-term investments altogether amounting to RMB and RMB (US$ ,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which are exposed to credit risk. The risk is mitigated by the Group’s assessment of its customers’ creditworthiness and its ongoing monitoring process of outstanding balances. The Group maintains reserves for allowance of doubtful accounts and these allowances have generally been within expectations. There were three customers and no customer that individually represented greater than 10% of the total accounts receivable as of December 31, 2018 and 2019.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epidemic outbreak that may cause disruption to business operation of the Group, its customers and supplier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7, 2018 and 2019, respectively. Currency convertibility risk The Group transacts majority of its business in RMB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appreciation of 6.7%, depreciation of 5.4%, and depreciation of 1.2% for the years ended December 31, 2017, 2018 and 2019,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 </t>
  </si>
  <si>
    <t>Organization (Tables)</t>
  </si>
  <si>
    <t>Schedule of Principal Subsidiaries of Company</t>
  </si>
  <si>
    <t xml:space="preserve">As of December 31, 2019, the Company’s principal subsidiaries and VIEs where Autohome WFOE and Chezhiying WFOE are the primary beneficiaries include the following entities:
Entity Date of incorporation or acquisition Place of incorporation Percentage of direct ownership by the Company
Subsidiaries
Cheerbright International Holdings, Limited June 13, 2006 British Virgin Islands 100 %
Autohome E-commerce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Fetchauto Limited (UK) October 8, 2019 United Kingdom 100 %
Fetchauto Limited (Ireland) October 18, 2019 Ireland 100 %
FetchAuto GmbH December 23, 2019 Germany 100 %
Autohome E-commerce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Entity Date of incorporation or acquisition Place of incorporation Percentage of direct ownership by the Company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 May 26, 2015 PRC 100 %
Beijing Chezhiying Software Co., Ltd. (“Chezhiying Software”) December 9, 2015 PRC 100 %
Beijing Kemoshijie Technology Co., Ltd. September 11, 2015 PRC 100 %
Beijing Haochezhijia E-commerce April 25, 2016 PRC 75 %
Huai’an Prbrownies Software Co., Ltd. September 13, 2016 PRC 100 %
Chengdu Prbrownies Software Co., Lt. September 30, 2016 PRC 100 %
Guangzhou Chezhihuitong Advertising Co., Ltd. August 20, 2018 PRC 100 %
Hainan Chezhiyitong Information Technology Co., August 20, 2018 PRC 100 %
Tianjin Autohome Data Information Technology Co., October 15, 2018 PRC 100 %
Autohome Zhejiang Advertising Co., Ltd. December 19, 2018 PRC 100 %
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Beijing Autohome Used Car Appraisal Co., Ltd. January 30, 2015 PRC —
Beijing Autohome Used Car Brokerage Co., Ltd. June 10, 2015 PRC —
Shanghai Tianhe Insurance Brokerage Co., Ltd. September 21, 2017 PRC —
Shanghai Leyulv Travel Agency Co., Ltd. November 28, 2018 PRC — </t>
  </si>
  <si>
    <t>Schedule of VIEs</t>
  </si>
  <si>
    <t>Schedule of Assets, Liabilities, and Cash Flows of VIEs</t>
  </si>
  <si>
    <t xml:space="preserve">The following table sets forth the assets, liabilities, results of operations and cash flows of the VIEs included in the Company’s consolidated balance sheets, consolidated statements of comprehensive income and consolidated statements of cash flows:
December 31,
2018 2019
RMB RMB US$
Current assets 855,789 375,908 53,996
Non-current 1,641,154 1,607,933 230,965
Total assets 2,496,943 1,983,841 284,961
Accrued expenses and other payables 182,885 109,934 15,791
Advance from customers 55,268 63,969 9,189
Deferred revenue 36,847 18,947 2,722
Amounts due to related parties 1,569 453 65
Inter-company payables 509,899 86,275 12,392
Total current liabilities 786,468 279,578 40,159
Other liabilities 14,880 12,383 1,778
Deferred tax liabilities 12,135 7,121 1,023
Total non-current 27,015 19,504 2,801
Total liabilities 813,483 299,082 42,960
Net assets 1,683,460 1,684,759 242,001
Year ended December 31,
2017 2018 2019
RMB RMB RMB US$
Net revenues 274,774 673,188 702,040 100,842
Net income/(loss) 20,380 29,099 (848 ) (122 )
Year ended December 31,
2017 2018 2019
RMB RMB RMB US$
Net cash generated from/(used in) operating activities 851,872 (224,531 ) (446,358 ) (64,115 )
Net cash (used in)/generated from investing activities (802,710 ) 131,087 478,513 68,734
Net cash generated from financing activities — — — — </t>
  </si>
  <si>
    <t>Summary of Significant Accounting Policies (Tables)</t>
  </si>
  <si>
    <t>Schedule of Estimated Useful Life of Property and Equipment</t>
  </si>
  <si>
    <t xml:space="preserve">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t>
  </si>
  <si>
    <t>Schedule of Estimated Useful Life of Intangible Assets</t>
  </si>
  <si>
    <t xml:space="preserve">The estimated useful life for the intangible assets is as follows:
Category Estimated useful life
Trademark s 3-15
Customer relationship 5 years
Websites 4 years
Domain names 4-10
Licensing agreements 1.75 years
Insurance brokerage license 4 years </t>
  </si>
  <si>
    <t>Schedule of Operating Lease in its Unaudited Consolidated Balance Sheet</t>
  </si>
  <si>
    <t xml:space="preserve">As of December 31, 2019, the Group recognized the following items related to operating a
As of December 31, 2019
RMB US$
Classification in C B S
Operating lease ROU assets Other non-current 81,055 11,643
Operating lease liabilities, current portion Accrued expenses and other payables 52,781 7,582
Operating lease liabilities, non-current Other liabilities 23,067 3,313 </t>
  </si>
  <si>
    <t>Schedule of Lease Cost</t>
  </si>
  <si>
    <t xml:space="preserve">Lease cost recognized in the Group’s consolidated statements of comprehensive income is summarized as follows:
For the Year e
RMB US$
Classification in C
Operating lease cost Cost of revenues and operating expenses 128,507 18,459
Cost of other leases with terms less than one year Cost of revenues and operating expenses 38,229 5,491 </t>
  </si>
  <si>
    <t>Summary of Maturities of Lease Liabilities under Operating Leases</t>
  </si>
  <si>
    <t>Maturities of operating lease liabilities are as follows:
For the year ended December 31,
RMB US$
2020 54,091 7,770
2021 19,963 2,867
2022 4,719 678
Total lease payments 78,773 11,315
Less imputed interest (2,925 ) (420 )
Total 75,848 10,895</t>
  </si>
  <si>
    <t>Schedule Of Supplemental Cash Flow Information Related to Operating Leases</t>
  </si>
  <si>
    <t xml:space="preserve">Supplemental cash flow information related to operating leases is
For the year ended December 31, 2019
RMB US$
Cash paid for amounts included in the measurement of operating lease liabilities 132,096 18,974
Operating lease ROU assets obtained in exchange for operating lease liabilities 54,315 7,802 </t>
  </si>
  <si>
    <t>Schedule Of Effect Of Changes In Adoption Of New Accounting Standard In Consolidated Statement Of Comprehensive Income</t>
  </si>
  <si>
    <t xml:space="preserve">The following table illustrates the effect of the adoption of ASC 606 by presenting a comparison of selected line items from the Group’s consolidated statement of comprehensive income for the year ended December 31, 2018:
For the year ended December 31, 2018
Under Previous revenue guidance Effects of new revenue guidance Under New revenue guidance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 2,868,925
Net income attributable to Autohome Inc. 2,871,015 — 2,871,015 </t>
  </si>
  <si>
    <t>Fair Value Measurement (Tables)</t>
  </si>
  <si>
    <t>Assets Measured at Fair Value on Recurring Basis</t>
  </si>
  <si>
    <t>Assets measured at fair value on a recurring basis
Fair Value Measurement at
Quoted Prices Significant Other Unobservable Fair Value at December 31, 2019
RMB RMB RMB RMB US$
Cash equivalents
T ime — 738,112 — 738,112 106,023
Short-term investments
Term deposits — 2,577,905 — 2,577,905 370,292
Adjustable-rate financial products — 8,228,907 — 8,228,907 1,182,009
Restricted cash — 5,200 — 5,200 747
Other non-current
Warrant — — 31,393 31,393 4,509
— 11,550,124 31,393 11,581,517 1,663,580
Fair Value Measurement at
Quoted Prices Significant Other Unobservable Fair Value at December 31, 2018
RMB RMB RMB RMB
Cash equivalents
Money market fund 7,295 — — 7,295
Short-term investments
Term deposits — 1,732,110 — 1,732,110
Money market fund — 24,394 — 24,394
Adjustable-rate financial products — 8,092,984 — 8,092,984
Restricted cash — 5,000 — 5,000
Other non-current
Warrant — — 36,375 36,375
7,295 9,854,488 36,375 9,898,158</t>
  </si>
  <si>
    <t>Accounts Receivable, Net (Tables)</t>
  </si>
  <si>
    <t>Schedule of Accounts Receivable and Allowance for Doubtful Accounts</t>
  </si>
  <si>
    <t>Accounts receivable and allowance for doubtful accounts consist of the following:
December 31,
2018 2019
RMB RMB US$
Accounts receivable 2,799,424 3,265,475 469,057
Allowance for doubtful accounts (3,589 ) (33,989 ) (4,883 )
Total 2,795,835 3,231,486 464,174</t>
  </si>
  <si>
    <t>Schedule of Analysis of Allowance for Doubtful Accounts</t>
  </si>
  <si>
    <t>An analysis of the allowance for doubtful accounts is as follows:
December 31,
2018 2019
RMB RMB US$
Beginning balance 1,408 3,589 516
Additions charged to bad debt expense 3,789 37,141 5,335
Reversal (1,574 ) (465 ) (67 )
Write off (34 ) (6,276 ) (901 )
Ending balance 3,589 33,989 4,883</t>
  </si>
  <si>
    <t>Prepaid Expenses and Other Current Assets (Tables)</t>
  </si>
  <si>
    <t>Schedule of Prepaid Expenses and Other Current Assets</t>
  </si>
  <si>
    <t>Prepaid expenses and other current assets consist of the following:
December 31,
2018 2019
RMB RMB US$
Prepayments 188,481 216,809 31,143
Rental and other deposits 6,646 19,329 2,776
Interest receivable 8,030 18,269 2,624
Staff advances 5,444 4,040 580
Receivables from third-party payment platform 5,793 10,348 1,486
Other receivables 35,583 33,490 4,812
249,977 302,285 43,421</t>
  </si>
  <si>
    <t>Taxation (Tables)</t>
  </si>
  <si>
    <t>Income before Income/(Loss) Tax Expenses</t>
  </si>
  <si>
    <t>The Group had minimal operations in jurisdictions other than the PRC. Income/(loss) before income tax expense consists of:
Year ended December 31,
2017 2018 2019
RMB RMB RMB US$
PRC 2,266,075 3,197,471 3,647,316 523,904
Non PRC (4,534 ) 43,950 53,690 7,712
2,261,541 3,241,421 3,701,006 531,616</t>
  </si>
  <si>
    <t>Income Tax Expense</t>
  </si>
  <si>
    <t>The income tax expense is comprised of:
Year ended December 31,
2017 2018 2019
RMB RMB RMB US$
Current 254,803 275,779 355,398 51,049
Deferred 12,279 102,111 144,963 20,823
267,082 377,890 500,361 71,872</t>
  </si>
  <si>
    <t>Reconciliation of Income Tax Expense</t>
  </si>
  <si>
    <t>The reconciliation of income tax expense for the years ended December 31, 2017, 2018 and 2019 is as follows:
Year ended December 31,
2017 2018 2019
RMB RMB RMB US$
Income before income tax expense 2,261,541 3,241,421 3,701,006 531,616
Income tax expense computed at PRC statutory tax rates (25%) 565,385 810,355 925,253 132,904
Non-deductible 63,223 49,117 27,333 3,925
Research and development expenses super-deduction (30,806 ) (89,796 ) (194,000 ) (27,866 )
Change in valuation allowances (15,510 ) (15,285 ) 16,420 2,359
Outside basis difference 7,360 8,481 (7,727 ) (1,110 )
Effect of international tax rate difference 1,133 (10,988 ) (14,440 ) (2,074 )
Effect of preferential tax rate (383,039 ) (373,994 ) (323,534 ) (46,473 )
Effect of withholding tax on dividend 59,336 — 71,056 10,207
Income tax expense 267,082 377,890 500,361 71,872</t>
  </si>
  <si>
    <t>Components of Deferred Taxes</t>
  </si>
  <si>
    <t xml:space="preserve">The significant components of deferred taxes are as follows:
December 31,
2018 2019
RMB RMB US$
Deferred tax assets
Allowance for doubtful accounts 756 7,592 1,090
Accrued staff cost 1,268 1,119 161
Accrued expenses 26,061 11,550 1,660
Revenue recognition 5,941 11,051 1,588
Tax losses 96,025 52,411 7,528
VAT refund — 351 50
Less: Valuation allowances (39,872 ) (56,292 ) (8,086 )
Total deferred tax assets 90,179 27,782 3,991
Deferred tax liabilities
Intangible assets and internally-developed software 10,540 15,691 2,253
Outside basis difference and others 445,381 451,740 64,889
Withholding income tax — 71,056 10,207
Total deferred tax liabilities 455,921 538,487 77,349 </t>
  </si>
  <si>
    <t>Schedule of Unrecognized Tax Benefits</t>
  </si>
  <si>
    <t>A roll-forward of unrecognized tax benefits is as follows:
December 31,
2018 2019
RMB RMB US$
Beginning balance 19,047 11,659 1,675
Additions based on tax positions related to current year — — —
Decreases based on tax positions related to prior years (7,388 ) (3,223 ) (463 )
Ending balance 11,659 8,436 1,212</t>
  </si>
  <si>
    <t>Property and Equipment, Net (Tables)</t>
  </si>
  <si>
    <t>Summary of Property and Equipment</t>
  </si>
  <si>
    <t>Property and equipment consist of the following:
December 31,
2018 2019
RMB RMB US$
At cost:
Electronic equipment 418,381 525,545 75,491
Office equipment 1,534 2,057 295
Motor vehicles 3,645 4,583 658
Software 40,255 134,393 19,304
Leasehold improvements 41,225 46,053 6,615
505,040 712,631 102,363
Less: Accumulated depreciation (334,842 ) (430,858 ) (61,889 )
170,198 281,773 40,474</t>
  </si>
  <si>
    <t>Intangible Assets, Net (Tables)</t>
  </si>
  <si>
    <t>Schedule of Intangible Assets with Definite Lives</t>
  </si>
  <si>
    <t>The following tables present the Group’s intangible assets with definite lives as of the respective balance sheet dates:
December 31, 2019
Gross Carrying Value Accumulated Amortization Net Carrying Value
RMB RMB RMB US$
Trademarks 68,380 (52,439 ) 15,941 2,289
Customer relationship 9,050 (9,050 ) — —
Websites 27,000 (27,000 ) — —
Domain names 2,023 (1,940 ) 83 12
Licensing agreements 2,670 (2,670 ) — —
Insurance brokerage license 28,133 (16,411 ) 11,722 1,684
137,256 (109,510 ) 27,746 3,985
December 31, 2018
Gross Carrying Value Accumulated Amortization Net Carrying Value
RMB RMB RMB
Trademarks 68,380 (47,868 ) 20,512
Customer relationship 9,050 (9,050 ) —
Websites 27,000 (27,000 ) —
Domain names 2,021 (1,884 ) 137
Licensing agreements 2,612 (2,612 ) —
Insurance brokerage license 28,133 (9,378 ) 18,755
137,196 (97,792 ) 39,404</t>
  </si>
  <si>
    <t>Schedule of Annual Estimated Amortization Expenses for Acquired Intangible Assets</t>
  </si>
  <si>
    <t xml:space="preserve">The annual estimated amortization expenses for the acquired intangible assets for each of the next five years are as follows:
2020 2021 2022 2023 2024
RMB RMB RMB RMB RMB
Amortization expenses 11,635 9,248 4,559 2,282 5 </t>
  </si>
  <si>
    <t>Other Non-current Assets (Tables)</t>
  </si>
  <si>
    <t>Schedule of Other Non-Current Assets</t>
  </si>
  <si>
    <t>Other non-current
December 31,
2018 2019
RMB RMB US$
Convertible bond 675,334 757,864 108,860
Warrant 36,375 31,393 4,509
Operating lease right-of-use assets — 81,055 11,643
Others 21,096 4,219 606
732,805 874,531 125,618</t>
  </si>
  <si>
    <t>Estimated Fair Value of Call Option</t>
  </si>
  <si>
    <t xml:space="preserve"> To estimate the fair value of the warrant, Black-Scholes Option Pricing Model was used in the valuation, with the following assumptions:
December 31, 2018 December 31, 2019
Risk-free interest rate 2.5% 1.6%
Exercise price US$65,000 US$65,000
Dividend yield 0.00% 0.00%
Expected time to exercise (years) 2.4 1.4
Asset volatility 25.0% 28.0% </t>
  </si>
  <si>
    <t>Accrued Expenses and Other Payables (Tables)</t>
  </si>
  <si>
    <t>Components of Accrued Expenses and Other Payables</t>
  </si>
  <si>
    <t>The components of accrued expenses and other payables are as follows:
December 31,
2018 2019
RMB RMB US$
VAT and surcharges payable 156,045 107,770 15,480
Payroll and welfare payable 574,389 495,711 71,204
Accrued rebates 880,624 683,915 98,238
Deposit from customers 80,385 43,283 6,217
Accrued expenses 571,625 915,978 131,572
Payable for purchase of fixed assets 27,132 23,847 3,425
Professional service fees 9,206 1,969 283
Payable for exercise of share-based awards 39,500 15,977 2,295
Operating lease liabilit ies — 52,781 7,582
Others 101,042 76,207 10,947
2,439,948 2,417,438 347,243</t>
  </si>
  <si>
    <t>Related Party Transactions (Tables)</t>
  </si>
  <si>
    <t>Summary of Related Parties Relationship with Group</t>
  </si>
  <si>
    <t xml:space="preserve">Name of related parties Relationship with the Group
Ping An and its subsidiaries (“Ping An Gr o The Company’s controlling shareholder and its subsidiaries
Mango JV An equity-method investee of the Company’s subsidiary
Shanghai Visionstar An equity-method investee of the Company’s subsidiary </t>
  </si>
  <si>
    <t>Schedule of Related Party Transactions</t>
  </si>
  <si>
    <t xml:space="preserve">During the years ended December 31, 2017, 2018 and 2019, related party transactions were as follows:
Year ended December 31,
2017 2018 2019
RMB RMB RMB US$
Services provided to Ping An Group (a) 21,171 473,466 447,010 64,209
Services provided to other related parties 1,768 124 340 49
Net revenues from related parties 22,939 473,590 447,350 64,258
Services provided by and assets purchased from Ping An Group (b) 55,220 88,658 107,706 15,471
Services provided by and assets purchased from other related parties 2,644 10,415 15,717 2,258
Interest income from Ping An Group 35,049 50,968 47,459 6,817 </t>
  </si>
  <si>
    <t>Balances with Related Parties</t>
  </si>
  <si>
    <t xml:space="preserve">As of December 31, 2018 and December 31, 2019, balances with related parties were as follows:
December 31, 2018 December 31, 2019
RMB RMB US$
Amounts due from related parties, current
Ping An Group (c) 34,018 29,489 4,236
Mango JV 29 12 2
34,047 29,501 4,238
Amounts due from related parties, non-current
Ping An Group (c) 2,041 4,509 648
2,041 4,509 648
Amounts due to related parties
Ping An Group (d) 19,463 26,155 3,757
Mango JV 208 507 73
Shanghai Visionstar — 9,725 1,397
Other related parties 197 — —
19,868 36,387 5,227
(a) The amount represents the commission fee for transaction facilitation service on financial product including loan and insurance products and advertising services provided to Ping An Group.
(b) The amount represents rental and property management services, technical services, other miscellaneous services and asset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2018 and 2019, the Group had cash and cash equivalents and short-term investments of RMB1,117,132 and RMB1,907,217 (US$273,955) at Ping An Group, respectively.
(d) The outstanding payable to Ping An Group primarily consists of payable for provision of services related to business operation, IDC service fee and other miscellaneous services. </t>
  </si>
  <si>
    <t>Cost of Revenues (Tables)</t>
  </si>
  <si>
    <t>Schedule of Cost of Revenues</t>
  </si>
  <si>
    <t xml:space="preserve">Year ended December 31,
2017 2018 2019
RMB RMB RMB US$
Content-related costs 390,885 441,459 633,042 90,931
Depreciation and amortization 41,579 41,600 31,169 4,477
Bandwidth and internet data center 89,889 105,313 106,146 15,247
VAT and surcharges (1) 484,811 231,916 189,935 27,282
Cost of sales (2) 351,521 — — —
1,358,685 820,288 960,292 137,937
(1) Due to adoption of the new revenue standard, the operating results for the years ended December 31, 2018 and 2019 were presented on a net basis, with the net revenues and cost of revenues excluding VAT, while those for the year ended December 31, 2017 have not been restated and were presented on a gross basis with the net revenues and cost of revenues including VAT. (2) Write-down of inventories and prepayment for vehicle purchase cost of RMB1,483, nil and nil was included in cost of sales for the years ended December 31, 2017, 2018 and 2019, respectively. </t>
  </si>
  <si>
    <t>Earnings Per Share (Tables)</t>
  </si>
  <si>
    <t>Schedule of Basic and Diluted Earnings Per Share</t>
  </si>
  <si>
    <t>Basic and diluted earnings per share for each of the years presented are calculated as follows:
Year ended December 31,
2017 2018 2019
Ordinary shares Ordinary shares Ordinary shares Ordinary shares
RMB RMB RMB US$
Basic earnings per share:
Numerator:
Net income attributable to Autohome Inc. 2,001,619 2,871,015 3,199,966 459,646
Denominator:
Weighted average ordinary shares outstanding 116,379,846 117,671,971 118,582,096 118,582,096
Basic earnings per share 17.20 24.40 26.99 3.88
Diluted earnings per share:
Numerator:
Net income attributable to Autohome Inc. 2,001,619 2,871,015 3,199,966 459,646
Denominator:
Weighted average ordinary shares outstanding 116,379,846 117,671,971 118,582,096 118,582,096
Dilutive effect of share-based awards 1,679,010 1,563,408 933,151 933,151
Weighted average number of shares outstanding-diluted 118,058,856 119,235,379 119,515,247 119,515,247
Diluted earnings per share 16.95 24.08 26.77 3.85</t>
  </si>
  <si>
    <t>Share-Based Compensation (Tables)</t>
  </si>
  <si>
    <t>Summary of Company's Employee Share Option Activity</t>
  </si>
  <si>
    <t>The following table summarizes the Company’s employee share option activity under the share option plans:
Number of options Weighted average exercise price Weighted average grant date fair value Weighted average remaining contractual term Aggregate intrinsic value
US$ US$ Years US$
Outstanding, January 1, 2019 1,422,651 38.87 29.66 8.26 56,505
Granted 14,976 85.31 45.26
Exercised (388,984 ) 26.13
Forfeited (171,250 ) 38.89
Outstanding, December 31, 2019 877,393 45.30 34.14 7.61 30,729
Vested and expected to vest at December 31, 2019 835,033 45.85 34.64 7.63 28,768
Exercisable as of December 31, 2019 310,571 38.31 31.11 7.35 13,000</t>
  </si>
  <si>
    <t>Schedule of Restricted Shares Activity</t>
  </si>
  <si>
    <t>Restricted shares activity for the year ended December 31, 2019 was as follows:
Number of shares Weighted average grant date fair value
US$
Outstanding, January 1, 2019 1,330,062 50.27
Granted 384,074 85.30
Vested (481,358 ) 42.14
Forfeited (227,488 ) 58.29
Outstanding, December 31, 2019 1,005,290 65.73
Expected to vest, December 31, 2019 817,600 65.41</t>
  </si>
  <si>
    <t>Schedule of Estimated Fair Value of Share-Based Awards on Respective Grant Dates using Binomial Option Pricing Model</t>
  </si>
  <si>
    <t xml:space="preserve">The Company calculated the estimated fair value of the share-based awards on the respective grant dates using the binomial option pricing model with the following assumptions:
2017 2018 2019
RMB RMB RMB
Fair value of ordinary share US$ 45.36 54.84 US$63.91-US$98.31 US$87.39
Risk-free interest rates 2.30 2.44 2.42%-3.09% 1.96%
Expected exercise multiple 2.2 2.8 2.2-2.8 2.2
Expected volatility 57 60 52%-60% 53%
Expected dividend yield 0.00 0.00% 0.00%
Weighted average fair value per option granted US$ 27.05 33.73 US$40.71-US$78.09 US$45.26 </t>
  </si>
  <si>
    <t>Schedule of Share-Based Compensation Expenses</t>
  </si>
  <si>
    <t>Share-based compensation expenses relating to options and restricted shares granted to employees recognized for the years ended December 31, 2017, 2018 and 2019 is as follows:
Year ended December 31,
2017 2018 2019
RMB RMB RMB US$
Cost of revenues 15,166 16,112 15,508 2,228
Sales and marketing expenses 53,064 61,599 46,081 6,619
General and administrative expenses 59,954 55,992 62,884 9,033
Product development expenses 49,602 68,622 79,535 11,424
177,786 202,325 204,008 29,304</t>
  </si>
  <si>
    <t>Condensed Financial Information of the Parent Company (Tables)</t>
  </si>
  <si>
    <t>Condensed Balance Sheets</t>
  </si>
  <si>
    <t>CONDENSED BALANCE SHEETS
December 31,
201 8 201 9
RMB RMB US$
ASSETS
Current assets:
Cash and cash equivalents 18,168 308,354 44,292
Short-term investments 272,332 — —
Prepaid expenses and other current assets 13,752 33,723 4,844
Total current assets 304,252 342,077 49,136
Non-current
Other non-current 713,854 789,542 113,411
Investment in subsidiaries and VIEs 10,167,881 13,522,962 1,942,452
Total non-current 10,881,735 14,312,504 2,055,863
Total assets 11,185,987 14,654,581 2,104,999
LIABILITIES AND SHAREHOLDERS’ EQUITY Current liabilities:
Accrued expenses and other payables 50,709 25,484 3,661
Total current liabilities 50,709 25,484 3,661
Total liabilities 50,709 25,484 3,661
Commitments and Contingencies
Shareholders’ equity:
Ordinary shares (par value of US$0.01 per share; 100,000,000,000 (including 99,931,211,060 Class A and 68,788,940 Class B) shares authorized; 118,056,345 and 118,926,687 shares issued and outstanding, all comprised of Class A, as of December 31, 2018 and 2019, respectively) 7,969 8,029 1,153
Additional paid-in 3,500,620 3,774,373 542,155
Accumulated other comprehensive income 128,375 148,415 21,318
Retained earnings 7,498,314 10,698,280 1,536,712
Total shareholders’ equity 11,135,278 14,629,097 2,101,338
Total liabilities and shareholders’ equity 11,185,987 14,654,581 2,104,999</t>
  </si>
  <si>
    <t>Condensed Statements of Comprehensive Income</t>
  </si>
  <si>
    <t>CONDENSED STATEMENTS OF COMPREHENSIVE INCOME
Year ended December 31,
2017 2018 2019
RMB RMB RMB US$
Operating expenses:
General and administrative expenses (13,334 ) (14,797 ) (14,757 ) (2,119 )
Operating losses (13,334 ) (14,797 ) (14,757 ) (2,119 )
Interest income 13,441 45,023 79,628 11,438
Fair value change of other non-current — (11,017 ) (5,442 ) (782 )
Share of income of subsidiaries and VIEs 2,001,512 2,851,806 3,140,537 451,109
Income before income taxes 2,001,619 2,871,015 3,199,966 459,646
Income tax expense — — — —
Net income 2,001,619 2,871,015 3,199,966 459,646
Other comprehensive ( loss /
Foreign currency translation adjustments (55,055 ) 58,421 20,040 2,879
Comprehensive income 1,946,564 2,929,436 3,220,006 462,525</t>
  </si>
  <si>
    <t>Condensed Statements of Cash Flows</t>
  </si>
  <si>
    <t>CONDENSED STATEMENTS OF CASH FLOWS
Year ended December 31,
2017 2018 2019
RMB RMB RMB US$
Net cash (used in)/generated from operating activities (8,303 ) 14,214 (498 ) (72 )
Net cash (used in)/generated from investing activities (77,005 ) 515,101 218,406 31,372
Net cash generated from/(used in) financing activities 61,070 (543,968 ) 68,676 9,865
Effect of exchange rate changes on cash and cash equivalents and restricted cash (1,486 ) 1,040 3,602 517
Net (decrease)/increase in cash and cash equivalents and restricted cash (25,724 ) (13,613 ) 290,186 41,682
Cash and cash equivalents and restricted cash at beginning of year 57,505 31,781 18,168 2,610
Cash and cash equivalents and restricted cash at end of year 31,781 18,168 308,354 44,292</t>
  </si>
  <si>
    <t>Organization - Additional Information (Detail) ¥ in Thousands, $ in Thousands</t>
  </si>
  <si>
    <t>Dec. 31, 2013USD ($)shares</t>
  </si>
  <si>
    <t>Nov. 30, 2014USD ($)shares</t>
  </si>
  <si>
    <t>Dec. 31, 2017</t>
  </si>
  <si>
    <t>Dec. 31, 2014shares</t>
  </si>
  <si>
    <t>Dec. 31, 2019USD ($)shares</t>
  </si>
  <si>
    <t>Feb. 22, 2017</t>
  </si>
  <si>
    <t>Jun. 30, 2016</t>
  </si>
  <si>
    <t>Jun. 27, 2008</t>
  </si>
  <si>
    <t>Jun. 23, 2008</t>
  </si>
  <si>
    <t>American Depositary Shares [Member] | IPO [Member]</t>
  </si>
  <si>
    <t>Summary of Investment Holdings [Line Items]</t>
  </si>
  <si>
    <t>Newly issued shares through offering</t>
  </si>
  <si>
    <t>Proceeds from issuance of shares | $</t>
  </si>
  <si>
    <t>American Depositary Shares [Member] | Follow-on offering [Member]</t>
  </si>
  <si>
    <t>Shares converted into Class A ordinary shares from Class B ordinary shares during the period</t>
  </si>
  <si>
    <t>Ordinary shares outstanding</t>
  </si>
  <si>
    <t>Class A Ordinary Shares [Member] | IPO [Member]</t>
  </si>
  <si>
    <t>Net Revenues [Member]</t>
  </si>
  <si>
    <t>Concentration percentage</t>
  </si>
  <si>
    <t>10.00%</t>
  </si>
  <si>
    <t>VIE Structure Concentration Risk [Member] | Net Revenues [Member]</t>
  </si>
  <si>
    <t>8.30%</t>
  </si>
  <si>
    <t>9.30%</t>
  </si>
  <si>
    <t>4.40%</t>
  </si>
  <si>
    <t>VIE Structure Concentration Risk [Member] | Assets, Total [Member]</t>
  </si>
  <si>
    <t>9.60%</t>
  </si>
  <si>
    <t>14.80%</t>
  </si>
  <si>
    <t>VIE Structure Concentration Risk [Member] | Liabilities, Total [Member]</t>
  </si>
  <si>
    <t>4.70%</t>
  </si>
  <si>
    <t>6.50%</t>
  </si>
  <si>
    <t>Amounts due from PRC subsidiaries</t>
  </si>
  <si>
    <t>Inter-company balances between VIE and WFOE and Autohome HK</t>
  </si>
  <si>
    <t>Exclusive technical consulting and service agreements [Member]</t>
  </si>
  <si>
    <t>Term of agreement</t>
  </si>
  <si>
    <t>30 years</t>
  </si>
  <si>
    <t>Extension option in agreement term</t>
  </si>
  <si>
    <t>10 years</t>
  </si>
  <si>
    <t>Telstra Holdings Pty Ltd. [Member]</t>
  </si>
  <si>
    <t>Percentage of the company owned by parent</t>
  </si>
  <si>
    <t>55.00%</t>
  </si>
  <si>
    <t>100.00%</t>
  </si>
  <si>
    <t>Selling Shareholders of Cheerbright, China Topside and Norstar [Member]</t>
  </si>
  <si>
    <t>Percentage of the Company owned by selling shareholders</t>
  </si>
  <si>
    <t>45.00%</t>
  </si>
  <si>
    <t>Ping An Insurance (Group) Company of China Ltd. [Member]</t>
  </si>
  <si>
    <t>52.00%</t>
  </si>
  <si>
    <t>47.40%</t>
  </si>
  <si>
    <t>Organization - Schedule of Principal Subsidiaries of Company (Detail)</t>
  </si>
  <si>
    <t>Cheerbright International Holdings, Limited [Member]</t>
  </si>
  <si>
    <t>Organization [Line Items]</t>
  </si>
  <si>
    <t>Date of incorporation or acquisition</t>
  </si>
  <si>
    <t>Jun. 13,
		2006</t>
  </si>
  <si>
    <t>Place of incorporation</t>
  </si>
  <si>
    <t>British Virgin Islands</t>
  </si>
  <si>
    <t>Percentage of direct ownership by the Company</t>
  </si>
  <si>
    <t>Autohome E-commerce Inc. [Member]</t>
  </si>
  <si>
    <t>Feb. 6,
		2015</t>
  </si>
  <si>
    <t>Cayman Islands</t>
  </si>
  <si>
    <t>Autohome Link Inc. [Member]</t>
  </si>
  <si>
    <t>Jan. 29,
		2015</t>
  </si>
  <si>
    <t>Autohome Financing Limited [Member]</t>
  </si>
  <si>
    <t>Mar. 23,
		2015</t>
  </si>
  <si>
    <t>Autohome (Hong Kong) Limited [Member]</t>
  </si>
  <si>
    <t>Mar. 16,
		2012</t>
  </si>
  <si>
    <t>Hong Kong</t>
  </si>
  <si>
    <t>Autohome Media Limited [Member]</t>
  </si>
  <si>
    <t>Oct. 18,
		2013</t>
  </si>
  <si>
    <t>Autohome E- Commerce Hong Kong Limited [Member]</t>
  </si>
  <si>
    <t>Feb. 18,
		2015</t>
  </si>
  <si>
    <t>Autohome Link Hong Kong Limited [Member]</t>
  </si>
  <si>
    <t>Feb. 16,
		2015</t>
  </si>
  <si>
    <t>Autohome Financing Hong Kong Limited [Member]</t>
  </si>
  <si>
    <t>Apr. 15,
		2015</t>
  </si>
  <si>
    <t>Fetchauto Limited UK [Member]</t>
  </si>
  <si>
    <t>Oct. 8,
		2019</t>
  </si>
  <si>
    <t>United Kingdom</t>
  </si>
  <si>
    <t>Fetchauto Limited Ireland [Member]</t>
  </si>
  <si>
    <t>Oct. 18,
		2019</t>
  </si>
  <si>
    <t>Ireland</t>
  </si>
  <si>
    <t>FetchAuto GmbH [Member]</t>
  </si>
  <si>
    <t>Dec. 23,
		2019</t>
  </si>
  <si>
    <t>Germany</t>
  </si>
  <si>
    <t>Beijing Cheerbright Technologies Co., Ltd. [Member]</t>
  </si>
  <si>
    <t>Sep. 1,
		2006</t>
  </si>
  <si>
    <t>PRC</t>
  </si>
  <si>
    <t>Autohome Shanghai Advertising Co., Ltd. [Member]</t>
  </si>
  <si>
    <t>Sep. 29,
		2013</t>
  </si>
  <si>
    <t>Beijing Prbrownies Software Co., Ltd. (formerly known as Beijing Autohome Software Co., Ltd.) [Member]</t>
  </si>
  <si>
    <t>Nov. 12,
		2013</t>
  </si>
  <si>
    <t>Beijing Autohome Technologies Co., Ltd. [Member]</t>
  </si>
  <si>
    <t>Beijing Autohome Advertising Co., Ltd. [Member]</t>
  </si>
  <si>
    <t>Nov. 13,
		2013</t>
  </si>
  <si>
    <t>Guangzhou Autohome Advertising Co., Ltd. [Member]</t>
  </si>
  <si>
    <t>Nov. 25,
		2013</t>
  </si>
  <si>
    <t>Autohome (Tianjin) Automobile Sales Co., Ltd. [Member]</t>
  </si>
  <si>
    <t>Oct. 20,
		2014</t>
  </si>
  <si>
    <t>Beijing Chezhiying Technology Co., Ltd. ("Chezhiying WFOE") [Member]</t>
  </si>
  <si>
    <t>May 26,
		2015</t>
  </si>
  <si>
    <t>Beijing Chezhiying Software Co., Ltd. [Member]</t>
  </si>
  <si>
    <t>Dec. 9,
		2015</t>
  </si>
  <si>
    <t>Beijing Kemoshijie Technology Co., Ltd. [Member]</t>
  </si>
  <si>
    <t>Sep. 11,
		2015</t>
  </si>
  <si>
    <t>Beijing Haochezhijia E-commerce Co., Ltd. [Member]</t>
  </si>
  <si>
    <t>Apr. 25,
		2016</t>
  </si>
  <si>
    <t>75.00%</t>
  </si>
  <si>
    <t>Huai'an Prbrownies Software Co., Ltd. [Member]</t>
  </si>
  <si>
    <t>Sep. 13,
		2016</t>
  </si>
  <si>
    <t>Chengdu Prbrownies Software Co., Ltd. [Member]</t>
  </si>
  <si>
    <t>Sep. 30,
		2016</t>
  </si>
  <si>
    <t>Guangzhou Chezhihuitong Advertising Co Ltd [Member]</t>
  </si>
  <si>
    <t>Aug. 20,
		2018</t>
  </si>
  <si>
    <t>Hainan Chezhi Yitong Information Technology Company Limited [Member]</t>
  </si>
  <si>
    <t>Tianjin Autohome Data Information Technology Company Limited [Member]</t>
  </si>
  <si>
    <t>Oct. 15,
		2018</t>
  </si>
  <si>
    <t>Autohome Zhejiang Advertising Co Ltd [Member]</t>
  </si>
  <si>
    <t>Dec. 19,
		2018</t>
  </si>
  <si>
    <t>Organization - Schedule of VIEs (Detail) - Consolidated VIEs [Member]</t>
  </si>
  <si>
    <t>Beijing Autohome Information Technology Co., Ltd. [Member]</t>
  </si>
  <si>
    <t>Variable Interest Entity [Line Items]</t>
  </si>
  <si>
    <t>Aug. 28,
		2006</t>
  </si>
  <si>
    <t>Beijing Shengtuo Autohome Advertising Co., Ltd. [Member]</t>
  </si>
  <si>
    <t>Sep. 21,
		2010</t>
  </si>
  <si>
    <t>Beijing Shengtuo Hongyuan Information Technology Co., Ltd. [Member]</t>
  </si>
  <si>
    <t>Nov. 8,
		2010</t>
  </si>
  <si>
    <t>Beijing Shengtuo Chengshi Advertising Co., Ltd. [Member]</t>
  </si>
  <si>
    <t>Nov. 12,
		2010</t>
  </si>
  <si>
    <t>Shanghai You Che You Jia Advertising Co., Ltd. [Member]</t>
  </si>
  <si>
    <t>Dec. 31,
		2011</t>
  </si>
  <si>
    <t>Beijing Autohome Used Car Appraisal Co., Ltd [Member]</t>
  </si>
  <si>
    <t>Jan. 30,
		2015</t>
  </si>
  <si>
    <t>Beijing Autohome Used Car Brokerage Co., Ltd. [Member]</t>
  </si>
  <si>
    <t>Jun. 10,
		2015</t>
  </si>
  <si>
    <t>Shanghai Tianhe Insurance Brokerage Co., Ltd. [Member]</t>
  </si>
  <si>
    <t>Sep. 21,
		2017</t>
  </si>
  <si>
    <t>Shanghai Leyulv Travel Agency Co., Ltd.</t>
  </si>
  <si>
    <t>Nov. 28,
		2018</t>
  </si>
  <si>
    <t xml:space="preserve"> PRC</t>
  </si>
  <si>
    <t>Organization - Schedule of Assets, Liabilities, and Cash Flows of VIEs (Detail) ¥ in Thousands, $ in Thousands</t>
  </si>
  <si>
    <t>Current assets</t>
  </si>
  <si>
    <t>Non-current assets</t>
  </si>
  <si>
    <t>Net revenues</t>
  </si>
  <si>
    <t>VIEs [Member]</t>
  </si>
  <si>
    <t>Inter-company payables</t>
  </si>
  <si>
    <t>Net assets</t>
  </si>
  <si>
    <t>Net cash generated from/(used in) operating activities</t>
  </si>
  <si>
    <t>Net cash (used in)/generated from investing activities</t>
  </si>
  <si>
    <t>Net cash generated from financing activities</t>
  </si>
  <si>
    <t>Summary of Significant Accounting Policies - Additional Information (Detail) ¥ in Thousands</t>
  </si>
  <si>
    <t>Apr. 01, 2019</t>
  </si>
  <si>
    <t>May 01, 2018</t>
  </si>
  <si>
    <t>Dec. 31, 2019CNY (¥)CustomerSegment</t>
  </si>
  <si>
    <t>Dec. 31, 2019USD ($)CustomerSegment</t>
  </si>
  <si>
    <t>Dec. 31, 2018CNY (¥)Customer</t>
  </si>
  <si>
    <t>Dec. 31, 2018USD ($)Customer</t>
  </si>
  <si>
    <t>Dec. 31, 2017CNY (¥)Customer</t>
  </si>
  <si>
    <t>Dec. 31, 2017USD ($)Customer</t>
  </si>
  <si>
    <t>Jan. 01, 2019CNY (¥)</t>
  </si>
  <si>
    <t>Schedule Of Organization And Summary Of Significant Accounting Policies [Line Items]</t>
  </si>
  <si>
    <t>Exchange rate of one US$ to RMB</t>
  </si>
  <si>
    <t>Goodwill, impairment loss | $</t>
  </si>
  <si>
    <t>Deferred revenue, revenue recognized</t>
  </si>
  <si>
    <t>Contract liability | $</t>
  </si>
  <si>
    <t>Revenue, practical expedient, remaining performance obligation</t>
  </si>
  <si>
    <t>Revenue, practical expedient, incremental cost of obtaining contract</t>
  </si>
  <si>
    <t>Advertising expenditures</t>
  </si>
  <si>
    <t>Number of operating segment | Segment</t>
  </si>
  <si>
    <t>Total expenses for employee benefits</t>
  </si>
  <si>
    <t>Foreign currency exchange rate appreciation (depreciation)</t>
  </si>
  <si>
    <t>1.20%</t>
  </si>
  <si>
    <t>5.40%</t>
  </si>
  <si>
    <t>6.70%</t>
  </si>
  <si>
    <t>Operating lease right of use asset</t>
  </si>
  <si>
    <t>Operating Lease Liability</t>
  </si>
  <si>
    <t>Operating lease liability current</t>
  </si>
  <si>
    <t>Operating lease liability noncurrent | ¥</t>
  </si>
  <si>
    <t>Weighted Average Remaining Lease Term</t>
  </si>
  <si>
    <t>8 months 1 day</t>
  </si>
  <si>
    <t>Weighted average discount rate</t>
  </si>
  <si>
    <t>4.63%</t>
  </si>
  <si>
    <t>Operating leases, rental expenses</t>
  </si>
  <si>
    <t>Accounting Standards Update 2016-02 [Member]</t>
  </si>
  <si>
    <t>Operating lease right of use asset | ¥</t>
  </si>
  <si>
    <t>Operating Lease Liability | ¥</t>
  </si>
  <si>
    <t>Operating lease liability current | ¥</t>
  </si>
  <si>
    <t>T- T- P- Car Inc [Member]</t>
  </si>
  <si>
    <t>Consideration of Investment as convertible bond | $</t>
  </si>
  <si>
    <t>Additional principal amount which the group have the right to purchase | $</t>
  </si>
  <si>
    <t>Convertible bond, interest rate</t>
  </si>
  <si>
    <t>8.00%</t>
  </si>
  <si>
    <t>Investments as convertible bond, closing term</t>
  </si>
  <si>
    <t>3 years</t>
  </si>
  <si>
    <t>Allocated initial investment amount at fair value | $</t>
  </si>
  <si>
    <t>Concentration risk percentage</t>
  </si>
  <si>
    <t>Government grants | ¥</t>
  </si>
  <si>
    <t>Credit Concentration Risk [Member]</t>
  </si>
  <si>
    <t>Cash and cash equivalents, restricted cash and term deposits</t>
  </si>
  <si>
    <t>Customer Concentration Risk [Member] | Net Revenues [Member]</t>
  </si>
  <si>
    <t>Number of customers represented greater than 10% | Customer</t>
  </si>
  <si>
    <t>Beijing Prbrownies Software Co., Ltd. | Other income, net | Maximum [Member]</t>
  </si>
  <si>
    <t>Value added tax refund rate</t>
  </si>
  <si>
    <t>14.00%</t>
  </si>
  <si>
    <t>Beijing Prbrownies Software Co., Ltd. | Other income, net | Minimum [Member]</t>
  </si>
  <si>
    <t>13.00%</t>
  </si>
  <si>
    <t>Chengdu Prbrownies Software Co., Ltd. [Member] | Other income, net | Maximum [Member]</t>
  </si>
  <si>
    <t>Chengdu Prbrownies Software Co., Ltd. [Member] | Other income, net | Minimum [Member]</t>
  </si>
  <si>
    <t>Leads Generation Services [Member] | Beijing Prbrownies Software Co., Ltd. | Other income, net | Maximum [Member]</t>
  </si>
  <si>
    <t>Value added tax rate</t>
  </si>
  <si>
    <t>17.00%</t>
  </si>
  <si>
    <t>3.00%</t>
  </si>
  <si>
    <t>Leads Generation Services [Member] | Beijing Prbrownies Software Co., Ltd. | Other income, net | Minimum [Member]</t>
  </si>
  <si>
    <t>16.00%</t>
  </si>
  <si>
    <t>Leads Generation Services [Member] | Chengdu Prbrownies Software Co., Ltd. [Member] | Other income, net | Maximum [Member]</t>
  </si>
  <si>
    <t>Leads Generation Services [Member] | Chengdu Prbrownies Software Co., Ltd. [Member] | Other income, net | Minimum [Member]</t>
  </si>
  <si>
    <t>Summary of Significant Accounting Policies - Reconciliation of Cash, Cash Equivalents and Restricted Cash (Detail) ¥ in Thousands, $ in Thousands</t>
  </si>
  <si>
    <t>Dec. 31, 2018USD ($)</t>
  </si>
  <si>
    <t>Dec. 31, 2016CNY (¥)</t>
  </si>
  <si>
    <t>Total cash, cash equivalents and restricted cash as shown in Consolidated Statements of Cash Flows</t>
  </si>
  <si>
    <t>Summary of Significant Accounting Policies - Schedule of Estimated Useful Life of Property and Equipment (Detail)</t>
  </si>
  <si>
    <t>Leasehold Improvements [Member]</t>
  </si>
  <si>
    <t>Property, Plant and Equipment [Line Items]</t>
  </si>
  <si>
    <t>Property and equipment, Estimated useful life</t>
  </si>
  <si>
    <t>Shorter of lease term or the estimated useful lives of the assets</t>
  </si>
  <si>
    <t>Minimum [Member] | Electric Equipment [Member]</t>
  </si>
  <si>
    <t>Minimum [Member] | Office Equipment [Member]</t>
  </si>
  <si>
    <t>Minimum [Member] | Motor Vehicles [Member]</t>
  </si>
  <si>
    <t>4 years</t>
  </si>
  <si>
    <t>Minimum [Member] | Software [Member]</t>
  </si>
  <si>
    <t>Maximum [Member] | Electric Equipment [Member]</t>
  </si>
  <si>
    <t>5 years</t>
  </si>
  <si>
    <t>Maximum [Member] | Office Equipment [Member]</t>
  </si>
  <si>
    <t>Maximum [Member] | Motor Vehicles [Member]</t>
  </si>
  <si>
    <t>Maximum [Member] | Software [Member]</t>
  </si>
  <si>
    <t>Summary of Significant Accounting Policies - Schedule of Estimated Useful Life of Intangible Assets (Detail)</t>
  </si>
  <si>
    <t>Minimum [Member]</t>
  </si>
  <si>
    <t>Finite-Lived Intangible Assets [Line Items]</t>
  </si>
  <si>
    <t>Intangible assets, Estimated useful life</t>
  </si>
  <si>
    <t>1 year 9 months</t>
  </si>
  <si>
    <t>Maximum [Member]</t>
  </si>
  <si>
    <t>15 years</t>
  </si>
  <si>
    <t>Trademarks [Member] | Minimum [Member]</t>
  </si>
  <si>
    <t>Trademarks [Member] | Maximum [Member]</t>
  </si>
  <si>
    <t>Customer Relationships [Member]</t>
  </si>
  <si>
    <t>Websites [Member]</t>
  </si>
  <si>
    <t>Domain Names [Member] | Minimum [Member]</t>
  </si>
  <si>
    <t>Domain Names [Member] | Maximum [Member]</t>
  </si>
  <si>
    <t>Licensing Agreements [Member]</t>
  </si>
  <si>
    <t>Insurance Brokerage License [Member]</t>
  </si>
  <si>
    <t>Summary of Significant Accounting Policies - Effect of Adoption of ASC 606 on Group's Condensed Consolidated Statement of Comprehensive Income (Detail) ¥ in Thousands, $ in Thousands</t>
  </si>
  <si>
    <t>Revenue, Initial Application Period Cumulative Effect Transition [Line Items]</t>
  </si>
  <si>
    <t>Cost of revenues</t>
  </si>
  <si>
    <t>Previously Reported [Member]</t>
  </si>
  <si>
    <t>Restatement Adjustment [Member]</t>
  </si>
  <si>
    <t>Media Services [Member] | Previously Reported [Member]</t>
  </si>
  <si>
    <t>Media Services [Member] | Restatement Adjustment [Member]</t>
  </si>
  <si>
    <t>Leads Generation Services [Member] | Previously Reported [Member]</t>
  </si>
  <si>
    <t>Leads Generation Services [Member] | Restatement Adjustment [Member]</t>
  </si>
  <si>
    <t>Online Marketplace and Others [Member]</t>
  </si>
  <si>
    <t>Online Marketplace and Others [Member] | Previously Reported [Member]</t>
  </si>
  <si>
    <t>Online Marketplace and Others [Member] | Restatement Adjustment [Member]</t>
  </si>
  <si>
    <t>Summary of Significant Accounting Policies - Schedule Of Operating Lease In Its Unaudited Consolidated Balance Sheet (Detail) ¥ in Thousands, $ in Thousands</t>
  </si>
  <si>
    <t>Operating lease ROU assets</t>
  </si>
  <si>
    <t>Operating lease liabilities, current portion</t>
  </si>
  <si>
    <t>Operating lease liabilities, non-current portion</t>
  </si>
  <si>
    <t>Other non-current assets [Member]</t>
  </si>
  <si>
    <t>Accrued expenses and other payables [Member]</t>
  </si>
  <si>
    <t>Other liabilities [Member]</t>
  </si>
  <si>
    <t>Summary of Significant Accounting Policies - Schedule of Lease Cost (Detail) - 12 months ended Dec. 31, 2019 ¥ in Thousands, $ in Thousands</t>
  </si>
  <si>
    <t>Operating lease cost</t>
  </si>
  <si>
    <t>Cost of revenues and operating expenses [Member]</t>
  </si>
  <si>
    <t>Cost of other leases with terms less than one year</t>
  </si>
  <si>
    <t>Summary of Significant Accounting Policies - Summary Of Maturities Of Lease Liabilities Under Operating Leases (Detail) - Dec. 31, 2019 ¥ in Thousands, $ in Thousands</t>
  </si>
  <si>
    <t>2020</t>
  </si>
  <si>
    <t>2021</t>
  </si>
  <si>
    <t>2022 and afterwards</t>
  </si>
  <si>
    <t>Total lease payment</t>
  </si>
  <si>
    <t>Less imputed interest</t>
  </si>
  <si>
    <t>Total</t>
  </si>
  <si>
    <t>Summary of Significant Accounting Policies - Summary of Supplemental Cash Flow Information Related to Operating Leases (Detail) - 12 months ended Dec. 31, 2019 ¥ in Thousands, $ in Thousands</t>
  </si>
  <si>
    <t>Fair Value Measurement - Assets Measured at Fair Value on Recurring Basis (Detail) ¥ in Thousands, $ in Thousands</t>
  </si>
  <si>
    <t>Fair Value, Assets and Liabilities Measured on Recurring and Nonrecurring Basis [Line Items]</t>
  </si>
  <si>
    <t>Fair Value, Measurements, Recurring [Member]</t>
  </si>
  <si>
    <t>Assets measured at fair value on recurring basis</t>
  </si>
  <si>
    <t>Fair Value, Measurements, Recurring [Member] | Time Deposits [Member]</t>
  </si>
  <si>
    <t>Cash equivalents</t>
  </si>
  <si>
    <t>Fair Value, Measurements, Recurring [Member] | Money Market Funds [Member]</t>
  </si>
  <si>
    <t>Fair Value, Measurements, Recurring [Member] | Term Deposits [Member]</t>
  </si>
  <si>
    <t>Fair Value, Measurements, Recurring [Member] | Adjustable-Rate Financial Products [Member]</t>
  </si>
  <si>
    <t>Fair Value, Measurements, Recurring [Member] | Warrant [Member]</t>
  </si>
  <si>
    <t>Fair Value Measurement Using Inputs Level 1 [Member] | Fair Value, Measurements, Recurring [Member]</t>
  </si>
  <si>
    <t>Fair Value Measurement Using Inputs Level 1 [Member] | Fair Value, Measurements, Recurring [Member] | Money Market Funds [Member]</t>
  </si>
  <si>
    <t>Fair Value Measurement Using Inputs Level 2 [Member] | Fair Value, Measurements, Recurring [Member]</t>
  </si>
  <si>
    <t>Fair Value Measurement Using Inputs Level 2 [Member] | Fair Value, Measurements, Recurring [Member] | Time Deposits [Member]</t>
  </si>
  <si>
    <t>Fair Value Measurement Using Inputs Level 2 [Member] | Fair Value, Measurements, Recurring [Member] | Money Market Funds [Member]</t>
  </si>
  <si>
    <t>Fair Value Measurement Using Inputs Level 2 [Member] | Fair Value, Measurements, Recurring [Member] | Term Deposits [Member]</t>
  </si>
  <si>
    <t>Fair Value Measurement Using Inputs Level 2 [Member] | Fair Value, Measurements, Recurring [Member] | Adjustable-Rate Financial Products [Member]</t>
  </si>
  <si>
    <t>Fair Value Measurement Using Inputs Level 3 [Member] | Fair Value, Measurements, Recurring [Member]</t>
  </si>
  <si>
    <t>Fair Value Measurement Using Inputs Level 3 [Member] | Fair Value, Measurements, Recurring [Member] | Warrant [Member]</t>
  </si>
  <si>
    <t>Accounts Receivable, Net - Schedule of Accounts Receivable and Allowance for Doubtful Accounts (Detail) ¥ in Thousands, $ in Thousands</t>
  </si>
  <si>
    <t>Accounts Receivable, Net - Schedule of Analysis of Allowance for Doubtful Accounts (Detail) ¥ in Thousands, $ in Thousands</t>
  </si>
  <si>
    <t>Beginning balance</t>
  </si>
  <si>
    <t>Additions charged to bad debt expense</t>
  </si>
  <si>
    <t>Reversal</t>
  </si>
  <si>
    <t>Write off</t>
  </si>
  <si>
    <t>Ending balance</t>
  </si>
  <si>
    <t>Accounts Receivable, Net - Additional Information (Detail) ¥ in Thousands, $ in Thousands</t>
  </si>
  <si>
    <t>Accounts, Notes, Loans and Financing Receivable [Line Items]</t>
  </si>
  <si>
    <t>Additions to allowance for doubtful accounts</t>
  </si>
  <si>
    <t>General and Administrative Expenses [Member]</t>
  </si>
  <si>
    <t>Prepaid Expenses and Other Current Assets - Schedule of Prepaid Expenses and Other Current Assets (Detail) ¥ in Thousands, $ in Thousands</t>
  </si>
  <si>
    <t>Prepayments</t>
  </si>
  <si>
    <t>Rental and other deposits</t>
  </si>
  <si>
    <t>Interest receivable</t>
  </si>
  <si>
    <t>Staff advances</t>
  </si>
  <si>
    <t>Receivables from third-party payment platform</t>
  </si>
  <si>
    <t>Other receivables</t>
  </si>
  <si>
    <t>Taxation - Additional Information (Detail) ¥ / shares in Units, $ / shares in Units, ¥ in Thousands, $ in Thousands</t>
  </si>
  <si>
    <t>Nov. 04, 2019</t>
  </si>
  <si>
    <t>Oct. 31, 2013</t>
  </si>
  <si>
    <t>Dec. 31, 2021</t>
  </si>
  <si>
    <t>Dec. 31, 2019CNY (¥)¥ / shares</t>
  </si>
  <si>
    <t>Dec. 31, 2019USD ($)$ / shares</t>
  </si>
  <si>
    <t>Dec. 31, 2018CNY (¥)¥ / shares</t>
  </si>
  <si>
    <t>Dec. 31, 2017USD ($)</t>
  </si>
  <si>
    <t>Nov. 06, 2017¥ / shares</t>
  </si>
  <si>
    <t>Income Tax Contingency [Line Items]</t>
  </si>
  <si>
    <t>Current income tax expense</t>
  </si>
  <si>
    <t>Deferred income tax expense</t>
  </si>
  <si>
    <t>Effect of preferential tax rate, basic earning per ADS | (per share)</t>
  </si>
  <si>
    <t>Declared special cash dividend | ¥ / shares</t>
  </si>
  <si>
    <t>Withholding tax on dividend payment</t>
  </si>
  <si>
    <t>Undistributed earnings from PRC Subsidiaries</t>
  </si>
  <si>
    <t>Liability for uncertainty in income taxes, Noncurrent</t>
  </si>
  <si>
    <t>Unrecognized tax benefits net basis against the deferred tax assets related to tax loss carryforwards</t>
  </si>
  <si>
    <t>Unrecognized tax benefits that would impact effective tax rate</t>
  </si>
  <si>
    <t>Interest expense relating to unrecognized tax benefits</t>
  </si>
  <si>
    <t>Penalties related to unrecognized tax benefits</t>
  </si>
  <si>
    <t>Interest expense relating to tax expense</t>
  </si>
  <si>
    <t>Penalties relating to tax expense</t>
  </si>
  <si>
    <t>Dividend declared percent on net income</t>
  </si>
  <si>
    <t>20.00%</t>
  </si>
  <si>
    <t>Estimated increase in preferential tax rate with HNTE qualification</t>
  </si>
  <si>
    <t>15.00%</t>
  </si>
  <si>
    <t>Estimated tax rate without HNTE qualification</t>
  </si>
  <si>
    <t>25.00%</t>
  </si>
  <si>
    <t>Dividend Declared [Member]</t>
  </si>
  <si>
    <t>Statutory EIT rate</t>
  </si>
  <si>
    <t>Percent of reduction in statutory income tax rate</t>
  </si>
  <si>
    <t>50.00%</t>
  </si>
  <si>
    <t>Enterprise income tax rate</t>
  </si>
  <si>
    <t>Earliest Tax Year [Member]</t>
  </si>
  <si>
    <t>Tax year that remains open to examination under enacted tax laws</t>
  </si>
  <si>
    <t>2015</t>
  </si>
  <si>
    <t>Latest Tax Year [Member]</t>
  </si>
  <si>
    <t>Hong Kong [Member]</t>
  </si>
  <si>
    <t>16.50%</t>
  </si>
  <si>
    <t>Hong Kong [Member] | Subsidiaries [Member]</t>
  </si>
  <si>
    <t>Income tax expense | $</t>
  </si>
  <si>
    <t>Hong Kong [Member] | Shanghai You Che You Jia Financing Co., Ltd</t>
  </si>
  <si>
    <t>Percentage of disposal of shareholder</t>
  </si>
  <si>
    <t>China [Member]</t>
  </si>
  <si>
    <t>Effect of change in enacted tax rate</t>
  </si>
  <si>
    <t>Non-PRC resident withholding tax on dividends paid, percentage</t>
  </si>
  <si>
    <t>Net tax operating losses</t>
  </si>
  <si>
    <t>Net tax operating losses expiration year</t>
  </si>
  <si>
    <t>Withholding income tax rate on dividends distributed by FIEs</t>
  </si>
  <si>
    <t>China [Member] | High-New Technology Enterprise [Member] | Beijing Autohome Technologies Co., Ltd. [Member] | Forecast [Member]</t>
  </si>
  <si>
    <t>Preferential statutory tax rate</t>
  </si>
  <si>
    <t>China [Member] | High-New Technology Enterprise [Member] | Autohome WFOE [Member] | Forecast [Member]</t>
  </si>
  <si>
    <t>China [Member] | High-New Technology Enterprise [Member] | Chezhiying WFOE [Member] | Forecast [Member]</t>
  </si>
  <si>
    <t>China [Member] | Eligible key software enterprises [Member] | Beijing Autohome Technologies Co., Ltd. [Member]</t>
  </si>
  <si>
    <t>Preferential Enterprise Income Tax Rate</t>
  </si>
  <si>
    <t>China [Member] | Eligible key software enterprises [Member] | Beijing Prbrownies Software Co., Ltd. (formerly known as Beijing Autohome Software Co., Ltd.) [Member]</t>
  </si>
  <si>
    <t>China [Member] | Eligible key software enterprises [Member] | Autohome WFOE [Member]</t>
  </si>
  <si>
    <t>China [Member] | Reduction in Taxes [Member]</t>
  </si>
  <si>
    <t>5.00%</t>
  </si>
  <si>
    <t>China [Member] | VIEs [Member]</t>
  </si>
  <si>
    <t>Taxation - Income before Income/(Loss) Tax Expenses (Detail) ¥ in Thousands, $ in Thousands</t>
  </si>
  <si>
    <t>Income/(Loss) from Domestic and Foreign Components Before Income Tax Expenses [Abstract]</t>
  </si>
  <si>
    <t>Non PRC</t>
  </si>
  <si>
    <t>Taxation - Income Tax Expense (Detail) ¥ in Thousands, $ in Thousands</t>
  </si>
  <si>
    <t>Current</t>
  </si>
  <si>
    <t>Deferred</t>
  </si>
  <si>
    <t>Taxation - Reconciliation of Income Tax Expense (Detail) ¥ in Thousands, $ in Thousands</t>
  </si>
  <si>
    <t>Income before income tax expense</t>
  </si>
  <si>
    <t>Income tax expense computed at PRC statutory tax rates (25%)</t>
  </si>
  <si>
    <t>Non-deductible expenses</t>
  </si>
  <si>
    <t>Research and development expenses super - deduction</t>
  </si>
  <si>
    <t>Change in valuation allowances</t>
  </si>
  <si>
    <t>Outside basis difference</t>
  </si>
  <si>
    <t>Effect of international tax rate difference</t>
  </si>
  <si>
    <t>Effect of preferential tax rate</t>
  </si>
  <si>
    <t>Effect of withholding tax on dividend</t>
  </si>
  <si>
    <t>Taxation - Reconciliation of Income Tax Expense (Parenthetical) (Detail)</t>
  </si>
  <si>
    <t>Dec. 31, 2018</t>
  </si>
  <si>
    <t>Percentage of PRC income tax</t>
  </si>
  <si>
    <t>Taxation - Components of Deferred Taxes (Detail) ¥ in Thousands, $ in Thousands</t>
  </si>
  <si>
    <t>Accrued staff cost</t>
  </si>
  <si>
    <t>Accrued expenses</t>
  </si>
  <si>
    <t>Revenue recognition</t>
  </si>
  <si>
    <t>Tax losses</t>
  </si>
  <si>
    <t>VAT refund</t>
  </si>
  <si>
    <t>Less: Valuation allowances</t>
  </si>
  <si>
    <t>Total deferred tax assets</t>
  </si>
  <si>
    <t>Intangible assets and internally-developed software</t>
  </si>
  <si>
    <t>Outside basis difference and others</t>
  </si>
  <si>
    <t>Withholding income tax</t>
  </si>
  <si>
    <t>Total deferred tax liabilities</t>
  </si>
  <si>
    <t>Taxation - Schedule of Unrecognized Tax Benefits (Detail) ¥ in Thousands, $ in Thousands</t>
  </si>
  <si>
    <t>Additions based on tax positions related to current year</t>
  </si>
  <si>
    <t>Decreases based on tax positions related to prior years</t>
  </si>
  <si>
    <t>Property and Equipment, Net - Summary of Property and Equipment (Detail) ¥ in Thousands, $ in Thousands</t>
  </si>
  <si>
    <t>At cost:</t>
  </si>
  <si>
    <t>Property and equipment, gross</t>
  </si>
  <si>
    <t>Less: Accumulated depreciation</t>
  </si>
  <si>
    <t>Electronic Equipment [Member]</t>
  </si>
  <si>
    <t>Office Equipment [Member]</t>
  </si>
  <si>
    <t>Motor Vehicles [Member]</t>
  </si>
  <si>
    <t>Software [Member]</t>
  </si>
  <si>
    <t>Property and Equipment, Net - Additional Information (Detail) ¥ in Thousands, $ in Thousands</t>
  </si>
  <si>
    <t>Depreciation expense</t>
  </si>
  <si>
    <t>Intangible Assets, Net - Schedule of Intangible Assets with Definite Lives (Detail) ¥ in Thousands, $ in Thousands</t>
  </si>
  <si>
    <t>Gross Carrying Value</t>
  </si>
  <si>
    <t>Accumulated Amortization</t>
  </si>
  <si>
    <t>Net Carrying Value</t>
  </si>
  <si>
    <t>Trademarks [Member]</t>
  </si>
  <si>
    <t>Domain Names [Member]</t>
  </si>
  <si>
    <t>Intangible Assets, Net - Additional Information (Detail) ¥ in Thousands, $ in Thousands</t>
  </si>
  <si>
    <t>Intangible assets, estimated useful lives</t>
  </si>
  <si>
    <t>Continuing Operations [Member]</t>
  </si>
  <si>
    <t>Intangible Assets, Net - Schedule of Annual Estimated Amortization Expenses for Acquired Intangible Assets (Detail) - Finite Lived Intangible Assets Future Amortization Expense [Member] ¥ in Thousands</t>
  </si>
  <si>
    <t>2022</t>
  </si>
  <si>
    <t>2023</t>
  </si>
  <si>
    <t>2024</t>
  </si>
  <si>
    <t>Long-Term Investments - Additional Information (Detail) $ in Thousands</t>
  </si>
  <si>
    <t>May 31, 2015CNY (¥)</t>
  </si>
  <si>
    <t>Jul. 31, 2017CNY (¥)</t>
  </si>
  <si>
    <t>Dec. 31, 2015</t>
  </si>
  <si>
    <t>Sep. 30, 2015CNY (¥)</t>
  </si>
  <si>
    <t>Visionstar Information Technology (Shanghai) Co., Ltd. [Member]</t>
  </si>
  <si>
    <t>Schedule of Equity Method Investments [Line Items]</t>
  </si>
  <si>
    <t>Business acquisition percentage of interests acquired</t>
  </si>
  <si>
    <t>Business acquisition cash consideration</t>
  </si>
  <si>
    <t>Hunan Mango Autohome Automobile Sales Co Ltd [Member]</t>
  </si>
  <si>
    <t>Total capital contribution</t>
  </si>
  <si>
    <t>Cash consideration paid to joint venture</t>
  </si>
  <si>
    <t>Ownership percentage</t>
  </si>
  <si>
    <t>49.00%</t>
  </si>
  <si>
    <t>Impairment charges</t>
  </si>
  <si>
    <t>Shanghai You Che You Jia Financing Co., Ltd</t>
  </si>
  <si>
    <t>Other investments [Member]</t>
  </si>
  <si>
    <t>Carrying amount of equity method investments</t>
  </si>
  <si>
    <t>Schedule of Other Non-Current Assets (Detail) ¥ in Thousands, $ in Thousands</t>
  </si>
  <si>
    <t>Other Assets, Noncurrent [Abstract]</t>
  </si>
  <si>
    <t>Convertible bond</t>
  </si>
  <si>
    <t>Warrant</t>
  </si>
  <si>
    <t>Operating lease right-of-use assets</t>
  </si>
  <si>
    <t>Others</t>
  </si>
  <si>
    <t>Other Non-current Assets - Additional Information (Detail) ¥ in Thousands, $ in Thousands</t>
  </si>
  <si>
    <t>1 Months Ended</t>
  </si>
  <si>
    <t>Jun. 30, 2018USD ($)</t>
  </si>
  <si>
    <t>Other Noncurrent Assets [Line Items]</t>
  </si>
  <si>
    <t>Fair value change on the warrant</t>
  </si>
  <si>
    <t>Convertible bonds, interest rate</t>
  </si>
  <si>
    <t>Consideration for convertible bond</t>
  </si>
  <si>
    <t>Additional principal amount which the group have the right to purchase</t>
  </si>
  <si>
    <t>Estimated Fair Value of Call Option (Detail)</t>
  </si>
  <si>
    <t>Measurement Input, Risk Free Interest Rate [Member]</t>
  </si>
  <si>
    <t>Alternative investment, measurement input</t>
  </si>
  <si>
    <t>Measurement Input, Exercise Price [Member]</t>
  </si>
  <si>
    <t>Fair value of call option</t>
  </si>
  <si>
    <t>Measurement Input, Expected Dividend Yield [Member]</t>
  </si>
  <si>
    <t>Measurement Input, Expected Time to Exercise (Years) [Member]</t>
  </si>
  <si>
    <t>Alternative investment, expected term</t>
  </si>
  <si>
    <t>Measurement Input, Asset Volatility [Member]</t>
  </si>
  <si>
    <t>Accrued Expenses and Other Payables - Components of Accrued Expenses and Other Payables (Detail) ¥ in Thousands, $ in Thousands</t>
  </si>
  <si>
    <t>VAT and surcharges payable</t>
  </si>
  <si>
    <t>Payroll and welfare payable</t>
  </si>
  <si>
    <t>Accrued rebates</t>
  </si>
  <si>
    <t>Deposit from customers</t>
  </si>
  <si>
    <t>Payable for purchase of fixed assets</t>
  </si>
  <si>
    <t>Professional service fees</t>
  </si>
  <si>
    <t>Payable for exercise of share-based awards</t>
  </si>
  <si>
    <t>Operating lease liabilities - current portion</t>
  </si>
  <si>
    <t>Related Party Transactions - Summary of Related Parties Relationship with Group (Detail)</t>
  </si>
  <si>
    <t>Ping An Group [Member]</t>
  </si>
  <si>
    <t>Related Party Transaction [Line Items]</t>
  </si>
  <si>
    <t>Related parties relationship with the group</t>
  </si>
  <si>
    <t>The Company’s controlling shareholder and its subsidiaries</t>
  </si>
  <si>
    <t>An equity-method investee of the Company’s subsidiary</t>
  </si>
  <si>
    <t>Shanghai Visionstar [Member]</t>
  </si>
  <si>
    <t>Related Party Transactions - Schedule of Related Party Transactions (Detail) ¥ in Thousands, $ in Thousands</t>
  </si>
  <si>
    <t>Related party transactions, sales</t>
  </si>
  <si>
    <t>Related party transactions, interest income</t>
  </si>
  <si>
    <t>Ping An Group [Member] | Commission Fee And Advertising Service [Member]</t>
  </si>
  <si>
    <t>Ping An Group [Member] | Rental Property Management And Other Miscellaneous Services [Member]</t>
  </si>
  <si>
    <t>Related party transactions, service provided</t>
  </si>
  <si>
    <t>[2]</t>
  </si>
  <si>
    <t>Other Related Parties [Member]</t>
  </si>
  <si>
    <t>The amount represents the commission fee for transaction facilitation service on financial product including loan and insurance products and advertising services provided to Ping An Group.</t>
  </si>
  <si>
    <t>The amount represents rental and property management services, technical services, other miscellaneous services and assets provided by Ping An Group</t>
  </si>
  <si>
    <t>Related Party Transactions - Balances with Related Parties (Detail) ¥ in Thousands, $ in Thousands</t>
  </si>
  <si>
    <t>Receivable from Ping An Group primarily consists of deposit in relation to the operating lease and other agreements, service fee receivable, and interest receivable from cash and cash equivalents and short-term investments held at Ping An Group. As of December 31, 2018 and 2019, the Group had cash and cash equivalents and short-term investments of RMB1,117,132 and RMB1,907,217 (US$273,955) at Ping An Group, respectively.</t>
  </si>
  <si>
    <t>The outstanding payable to Ping An Group primarily consists of payable for provision of services related to business operation, IDC service fee and other miscellaneous services.</t>
  </si>
  <si>
    <t>Related Party Transactions - Balances with Related Parties (Parenthetical) (Detail) ¥ in Thousands, $ in Thousands</t>
  </si>
  <si>
    <t>Cash and cash equivalents and short term investments</t>
  </si>
  <si>
    <t>Cost of Revenues - Schedule of Cost of Revenues (Detail) ¥ in Thousands, $ in Thousands</t>
  </si>
  <si>
    <t>Content-related costs</t>
  </si>
  <si>
    <t>Depreciation and amortization</t>
  </si>
  <si>
    <t>Bandwidth and internet data center</t>
  </si>
  <si>
    <t>VAT and surcharges</t>
  </si>
  <si>
    <t>Cost of sales</t>
  </si>
  <si>
    <t>Due to adoption of the new revenue standard, the operating results for the years ended December 31, 2018 and 2019 were presented on a net basis, with the net revenues and cost of revenues excluding VAT, while those for the year ended December 31, 2017 have not been restated and were presented on a gross basis with the net revenues and cost of revenues including VAT.</t>
  </si>
  <si>
    <t>Cost of Revenues - Additional Information (Detail) ¥ in Thousands, $ in Thousands</t>
  </si>
  <si>
    <t>Ordinary Shares - Additional Information (Detail) - USD ($) $ in Thousands</t>
  </si>
  <si>
    <t>Dec. 31, 2013</t>
  </si>
  <si>
    <t>Nov. 30, 2014</t>
  </si>
  <si>
    <t>Dec. 31, 2014</t>
  </si>
  <si>
    <t>Yun Chen Capital Cayman</t>
  </si>
  <si>
    <t>Class of Stock [Line Items]</t>
  </si>
  <si>
    <t>Number of ordinary shares outstanding</t>
  </si>
  <si>
    <t>Class A Ordinary Shares [Member] | Prior to the Completion of the IPO on December 11, 2013 [Member]</t>
  </si>
  <si>
    <t>Class B Ordinary Shares [Member] | Prior to the Completion of the IPO on December 11, 2013 [Member]</t>
  </si>
  <si>
    <t>Proceeds from issuance of common stock</t>
  </si>
  <si>
    <t>Restricted Net Assets - Additional Information (Detail) ¥ in Thousands, $ in Thousands</t>
  </si>
  <si>
    <t>Restricted Net Assets [Abstract]</t>
  </si>
  <si>
    <t>Percentage of after tax profits allocated to general reserve</t>
  </si>
  <si>
    <t>Percentage of maximum limit of registered capital to discontinue general reserve</t>
  </si>
  <si>
    <t>Appropriated retained earnings</t>
  </si>
  <si>
    <t>Restricted net assets</t>
  </si>
  <si>
    <t>Earnings Per Share - Schedule of Basic and Diluted Earnings Per Share (Detail) ¥ / shares in Units, $ / shares in Units, ¥ in Thousands, $ in Thousands</t>
  </si>
  <si>
    <t>Numerator:</t>
  </si>
  <si>
    <t>Denominator:</t>
  </si>
  <si>
    <t>Basic earnings per share | (per share)</t>
  </si>
  <si>
    <t>Weighted average ordinary shares outstanding</t>
  </si>
  <si>
    <t>Weighted average number of shares outstanding-diluted</t>
  </si>
  <si>
    <t>Dilutive effect of share-based awards</t>
  </si>
  <si>
    <t>Diluted earnings per share | (per share)</t>
  </si>
  <si>
    <t>Earnings Per Share - Additional Information (Detail) - shares</t>
  </si>
  <si>
    <t>Stock Options [Member]</t>
  </si>
  <si>
    <t>Antidilutive Securities Excluded from Computation of Earnings Per Share [Line Items]</t>
  </si>
  <si>
    <t>Anti-dilutive shares excluded from calculation of diluted earnings per share</t>
  </si>
  <si>
    <t>Restricted Shares [Member]</t>
  </si>
  <si>
    <t>Share-Based Compensation - Additional Information (Detail) $ / shares in Units, ¥ in Thousands, $ in Thousands</t>
  </si>
  <si>
    <t>Dec. 31, 2018$ / shares</t>
  </si>
  <si>
    <t>Dec. 31, 2017$ / shares</t>
  </si>
  <si>
    <t>Share-based Compensation Arrangement by Share-based Payment Award [Line Items]</t>
  </si>
  <si>
    <t>Closing stock price | $ / shares</t>
  </si>
  <si>
    <t>Aggregate intrinsic value of options exercised</t>
  </si>
  <si>
    <t>Weighted average fair value per option granted | $ / shares</t>
  </si>
  <si>
    <t>The total grant date fair value of options vested</t>
  </si>
  <si>
    <t>Aggregate fair value of outstanding options at the grant date</t>
  </si>
  <si>
    <t>Unrecognized share-based compensation expenses</t>
  </si>
  <si>
    <t>Unvested options/restricted shares expected to be recognized over a weighted-average period</t>
  </si>
  <si>
    <t>2 years 18 days</t>
  </si>
  <si>
    <t>Stock Options [Member] | Maximum [Member]</t>
  </si>
  <si>
    <t>Award vesting period</t>
  </si>
  <si>
    <t>For share options and restricted shares with service condition or performance condition granted under the Plans, majority are subject to vesting schedules of approximately four years with 25% of the awards vesting each year and have a contractual term of ten years.</t>
  </si>
  <si>
    <t>Stock Options [Member] | 2011 Plan [Member] | Maximum [Member]</t>
  </si>
  <si>
    <t>Share based awards grant to employees, directors and consultants to purchase aggregate ordinary shares | shares</t>
  </si>
  <si>
    <t>Stock Options [Member] | 2013 Plan [Member] | Maximum [Member]</t>
  </si>
  <si>
    <t>Stock Options [Member] | 2016 Plan [Member] | Maximum [Member]</t>
  </si>
  <si>
    <t>Stock Options [Member] | 2016 Plan II [Member] | Maximum [Member]</t>
  </si>
  <si>
    <t>Options and Restricted Shares [Member] | Maximum [Member]</t>
  </si>
  <si>
    <t>Vesting period</t>
  </si>
  <si>
    <t>Original contractual term</t>
  </si>
  <si>
    <t>Options and Restricted Shares [Member] | Maximum [Member] | Awards Vesting Percentage Each Year [Member]</t>
  </si>
  <si>
    <t>Percentage of awards vesting</t>
  </si>
  <si>
    <t>2 years 8 months 15 days</t>
  </si>
  <si>
    <t>Aggregate fair value of the outstanding restricted shares</t>
  </si>
  <si>
    <t>Unrecognized compensation expense</t>
  </si>
  <si>
    <t>Weighted average grant date fair value, Granted | $ / shares</t>
  </si>
  <si>
    <t>Grant date fair value of restricted shares vested</t>
  </si>
  <si>
    <t>Share-Based Compensation - Summary of Company's Employee Share Option Activity (Detail)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Vested and expected to vest, Ending balance</t>
  </si>
  <si>
    <t>Number of 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Exercisable</t>
  </si>
  <si>
    <t>Weighted average grant date fair value, Outstanding, Beginning balance</t>
  </si>
  <si>
    <t>Weighted average grant date fair value, Outstanding, Granted</t>
  </si>
  <si>
    <t>Weighted average grant date fair value, Outstanding, Ending balance</t>
  </si>
  <si>
    <t>Weighted average grant date fair value, Vested or expected to vest</t>
  </si>
  <si>
    <t>Weighted average grant date fair value, Exercisable</t>
  </si>
  <si>
    <t>Weighted average remaining contractual term</t>
  </si>
  <si>
    <t>7 years 7 months 9 days</t>
  </si>
  <si>
    <t>8 years 3 months 3 days</t>
  </si>
  <si>
    <t>Weighted average remaining contractual term, Vested and expected to vest</t>
  </si>
  <si>
    <t>7 years 7 months 17 days</t>
  </si>
  <si>
    <t>Weighted average remaining contractual term, Exercisable</t>
  </si>
  <si>
    <t>7 years 4 months 6 days</t>
  </si>
  <si>
    <t>Aggregate intrinsic value of share options, Outstanding</t>
  </si>
  <si>
    <t>Aggregate intrinsic value of share options, Vested and expected to vest</t>
  </si>
  <si>
    <t>Aggregate intrinsic value of share options, Exercisable</t>
  </si>
  <si>
    <t>Share-Based Compensation - Schedule of Restricted Shares Activity (Detail) - Restricted Shares [Member] - $ / shares</t>
  </si>
  <si>
    <t>Number of shares, Outstanding, Beginning balance</t>
  </si>
  <si>
    <t>Number of shares, Granted</t>
  </si>
  <si>
    <t>Number of shares, Vested</t>
  </si>
  <si>
    <t>Number of shares, Forfeited</t>
  </si>
  <si>
    <t>Number of shares, Outstanding, Ending balance</t>
  </si>
  <si>
    <t>Number of shares, Expected to vest</t>
  </si>
  <si>
    <t>Weighted average grant date fair value, Granted</t>
  </si>
  <si>
    <t>Weighted average grant date fair value, Vested</t>
  </si>
  <si>
    <t>Weighted average grant date fair value, Forfeited</t>
  </si>
  <si>
    <t>Weighted average grant date fair value, Expected to vest</t>
  </si>
  <si>
    <t>Share-Based Compensation - Schedule of Estimated Fair Value of Share-Based Awards on Respective Grant Dates using Binomial Option Pricing Model (Detail) - $ / shares</t>
  </si>
  <si>
    <t>Fair value of ordinary share</t>
  </si>
  <si>
    <t>Risk-free interest rates</t>
  </si>
  <si>
    <t>1.96%</t>
  </si>
  <si>
    <t>Expected exercise multiple</t>
  </si>
  <si>
    <t>Expected volatility</t>
  </si>
  <si>
    <t>53.00%</t>
  </si>
  <si>
    <t>Expected dividend yield</t>
  </si>
  <si>
    <t>0.00%</t>
  </si>
  <si>
    <t>Weighted average fair value per option granted</t>
  </si>
  <si>
    <t>Risk-free interest rates, Minimum</t>
  </si>
  <si>
    <t>2.42%</t>
  </si>
  <si>
    <t>2.30%</t>
  </si>
  <si>
    <t>Expected volatility, Minimum</t>
  </si>
  <si>
    <t>57.00%</t>
  </si>
  <si>
    <t>Risk-free interest rates, Maximum</t>
  </si>
  <si>
    <t>3.09%</t>
  </si>
  <si>
    <t>2.44%</t>
  </si>
  <si>
    <t>Expected volatility, Maximum</t>
  </si>
  <si>
    <t>60.00%</t>
  </si>
  <si>
    <t>Share-Based Compensation - Schedule of Share-Based Compensation Expenses (Detail) ¥ in Thousands, $ in Thousands</t>
  </si>
  <si>
    <t>Share-based Compensation Arrangement by Share-based Payment Award, Compensation Cost [Line Items]</t>
  </si>
  <si>
    <t>Share-based compensation expense</t>
  </si>
  <si>
    <t>Cost of Revenues [Member]</t>
  </si>
  <si>
    <t>Sales and Marketing Expenses [Member]</t>
  </si>
  <si>
    <t>Product Development Expenses [Member]</t>
  </si>
  <si>
    <t>Condensed Financial Information of the Parent Company - Condensed Balance Sheets (Detail) ¥ in Thousands, $ in Thousands</t>
  </si>
  <si>
    <t>Total shareholders' equity</t>
  </si>
  <si>
    <t>Parent Company [Member]</t>
  </si>
  <si>
    <t>Investment in subsidiaries and VIEs</t>
  </si>
  <si>
    <t>Condensed Financial Information of the Parent Company - Condensed Balance Sheets (Parenthetical) (Detail) - $ / shares</t>
  </si>
  <si>
    <t>Condensed Balance Sheet Statements, Captions [Line Items]</t>
  </si>
  <si>
    <t>Ordinary shares, par value</t>
  </si>
  <si>
    <t>Parent Company [Member] | Class A Ordinary Shares [Member]</t>
  </si>
  <si>
    <t>Parent Company [Member] | Class B Ordinary Shares [Member]</t>
  </si>
  <si>
    <t>Condensed Financial Information of the Parent Company - Condensed Statements of Comprehensive Income (Detail) ¥ in Thousands, $ in Thousands</t>
  </si>
  <si>
    <t>General and administrative expenses</t>
  </si>
  <si>
    <t>Operating income (losses)</t>
  </si>
  <si>
    <t>Interest income</t>
  </si>
  <si>
    <t>Share of income of subsidiaries and VIEs</t>
  </si>
  <si>
    <t>Condensed Financial Information of the Parent Company - Condensed Statements of Cash Flows (Detail) ¥ in Thousands, $ in Thousands</t>
  </si>
  <si>
    <t>Net cash (used in)/generated from operating activities</t>
  </si>
  <si>
    <t>Subsequent Events - Additional Information (Detail)</t>
  </si>
  <si>
    <t>Feb. 19, 2020$ / shares</t>
  </si>
  <si>
    <t>Subsequent Event [Member]</t>
  </si>
  <si>
    <t>Subsequent Event [Line Items]</t>
  </si>
  <si>
    <t>Common Stock Dividends, Declared</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7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7</v>
      </c>
    </row>
    <row r="16" spans="1:2">
      <c r="A16" s="4" t="s">
        <v>26</v>
      </c>
      <c r="B16" s="4" t="s">
        <v>7</v>
      </c>
    </row>
    <row r="17" spans="1:2">
      <c r="A17" s="4" t="s">
        <v>27</v>
      </c>
      <c r="B17" s="4" t="s">
        <v>28</v>
      </c>
    </row>
    <row r="18" spans="1:2">
      <c r="A18" s="4" t="s">
        <v>29</v>
      </c>
      <c r="B18" s="4" t="s">
        <v>30</v>
      </c>
    </row>
    <row r="19" spans="1:2">
      <c r="A19" s="4" t="s">
        <v>31</v>
      </c>
      <c r="B19" s="4" t="s">
        <v>7</v>
      </c>
    </row>
    <row r="20" spans="1:2">
      <c r="A20" s="4" t="s">
        <v>32</v>
      </c>
      <c r="B20" s="4" t="s">
        <v>21</v>
      </c>
    </row>
    <row r="21" spans="1:2">
      <c r="A21" s="4" t="s">
        <v>33</v>
      </c>
      <c r="B21" s="4" t="s">
        <v>34</v>
      </c>
    </row>
    <row r="22" spans="1:2">
      <c r="A22" s="4" t="s">
        <v>35</v>
      </c>
      <c r="B22" s="4" t="s">
        <v>7</v>
      </c>
    </row>
    <row r="23" spans="1:2">
      <c r="A23" s="4" t="s">
        <v>36</v>
      </c>
      <c r="B23" s="4" t="s">
        <v>37</v>
      </c>
    </row>
    <row r="24" spans="1:2">
      <c r="A24" s="4" t="s">
        <v>38</v>
      </c>
      <c r="B24" s="4" t="s">
        <v>39</v>
      </c>
    </row>
    <row r="25" spans="1:2">
      <c r="A25" s="4" t="s">
        <v>40</v>
      </c>
      <c r="B25" s="4" t="s">
        <v>7</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row>
    <row r="32" spans="1:2">
      <c r="A32" s="3" t="s">
        <v>3</v>
      </c>
    </row>
    <row r="33" spans="1:2">
      <c r="A33" s="4" t="s">
        <v>52</v>
      </c>
      <c r="B33" s="4" t="s">
        <v>53</v>
      </c>
    </row>
    <row r="34" spans="1:2">
      <c r="A34" s="4" t="s">
        <v>41</v>
      </c>
      <c r="B34" s="4" t="s">
        <v>42</v>
      </c>
    </row>
    <row r="35" spans="1:2">
      <c r="A35" s="4" t="s">
        <v>43</v>
      </c>
      <c r="B35" s="4" t="s">
        <v>44</v>
      </c>
    </row>
    <row r="36" spans="1:2">
      <c r="A36" s="4" t="s">
        <v>45</v>
      </c>
      <c r="B36" s="4" t="s">
        <v>46</v>
      </c>
    </row>
    <row r="37" spans="1:2">
      <c r="A37" s="4" t="s">
        <v>47</v>
      </c>
      <c r="B37" s="4" t="s">
        <v>48</v>
      </c>
    </row>
    <row r="38" spans="1:2">
      <c r="A38" s="4" t="s">
        <v>49</v>
      </c>
      <c r="B38" s="4" t="s">
        <v>50</v>
      </c>
    </row>
    <row r="39" spans="1:2">
      <c r="A39" s="4" t="s">
        <v>54</v>
      </c>
      <c r="B39" s="4" t="s">
        <v>55</v>
      </c>
    </row>
    <row r="40" spans="1:2">
      <c r="A40" s="4" t="s">
        <v>56</v>
      </c>
      <c r="B40" s="4" t="s">
        <v>57</v>
      </c>
    </row>
    <row r="41" spans="1:2">
      <c r="A41" s="4" t="s">
        <v>58</v>
      </c>
    </row>
    <row r="42" spans="1:2">
      <c r="A42" s="3" t="s">
        <v>3</v>
      </c>
    </row>
    <row r="43" spans="1:2">
      <c r="A43" s="4" t="s">
        <v>59</v>
      </c>
      <c r="B43" s="4" t="s">
        <v>60</v>
      </c>
    </row>
    <row r="44" spans="1:2">
      <c r="A44" s="4" t="s">
        <v>61</v>
      </c>
      <c r="B44" s="4" t="s">
        <v>62</v>
      </c>
    </row>
    <row r="45" spans="1:2">
      <c r="A45" s="4" t="s">
        <v>63</v>
      </c>
      <c r="B45" s="4" t="s">
        <v>64</v>
      </c>
    </row>
    <row r="46" spans="1:2">
      <c r="A46" s="4" t="s">
        <v>65</v>
      </c>
    </row>
    <row r="47" spans="1:2">
      <c r="A47" s="3" t="s">
        <v>3</v>
      </c>
    </row>
    <row r="48" spans="1:2">
      <c r="A48" s="4" t="s">
        <v>66</v>
      </c>
      <c r="B48" s="5" t="n">
        <v>118926687</v>
      </c>
    </row>
    <row r="49" spans="1:2">
      <c r="A49" s="4" t="s">
        <v>61</v>
      </c>
      <c r="B49" s="4" t="s">
        <v>62</v>
      </c>
    </row>
    <row r="50" spans="1:2">
      <c r="A50" s="4" t="s">
        <v>63</v>
      </c>
      <c r="B50" s="4" t="s">
        <v>67</v>
      </c>
    </row>
    <row r="51" spans="1:2">
      <c r="A51" s="4" t="s">
        <v>68</v>
      </c>
      <c r="B51" s="4" t="s">
        <v>30</v>
      </c>
    </row>
    <row r="52" spans="1:2">
      <c r="A52" s="4" t="s">
        <v>69</v>
      </c>
    </row>
    <row r="53" spans="1:2">
      <c r="A53" s="3" t="s">
        <v>3</v>
      </c>
    </row>
    <row r="54" spans="1:2">
      <c r="A54" s="4" t="s">
        <v>66</v>
      </c>
      <c r="B5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49</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49</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49</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49</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49</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49</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49</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49</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249</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49</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71</v>
      </c>
      <c r="C1" s="2" t="s">
        <v>72</v>
      </c>
      <c r="D1" s="2" t="s">
        <v>73</v>
      </c>
    </row>
    <row r="2" spans="1:4">
      <c r="A2" s="3" t="s">
        <v>74</v>
      </c>
    </row>
    <row r="3" spans="1:4">
      <c r="A3" s="4" t="s">
        <v>75</v>
      </c>
      <c r="B3" s="6" t="n">
        <v>1988298</v>
      </c>
      <c r="C3" s="7" t="n">
        <v>285601</v>
      </c>
      <c r="D3" s="6" t="n">
        <v>211970</v>
      </c>
    </row>
    <row r="4" spans="1:4">
      <c r="A4" s="4" t="s">
        <v>76</v>
      </c>
      <c r="B4" s="5" t="n">
        <v>10806812</v>
      </c>
      <c r="C4" s="5" t="n">
        <v>1552301</v>
      </c>
      <c r="D4" s="5" t="n">
        <v>9849488</v>
      </c>
    </row>
    <row r="5" spans="1:4">
      <c r="A5" s="4" t="s">
        <v>77</v>
      </c>
      <c r="B5" s="5" t="n">
        <v>3231486</v>
      </c>
      <c r="C5" s="5" t="n">
        <v>464174</v>
      </c>
      <c r="D5" s="5" t="n">
        <v>2795835</v>
      </c>
    </row>
    <row r="6" spans="1:4">
      <c r="A6" s="4" t="s">
        <v>78</v>
      </c>
      <c r="B6" s="5" t="n">
        <v>29501</v>
      </c>
      <c r="C6" s="5" t="n">
        <v>4238</v>
      </c>
      <c r="D6" s="5" t="n">
        <v>34047</v>
      </c>
    </row>
    <row r="7" spans="1:4">
      <c r="A7" s="4" t="s">
        <v>79</v>
      </c>
      <c r="B7" s="5" t="n">
        <v>302285</v>
      </c>
      <c r="C7" s="5" t="n">
        <v>43421</v>
      </c>
      <c r="D7" s="5" t="n">
        <v>249977</v>
      </c>
    </row>
    <row r="8" spans="1:4">
      <c r="A8" s="4" t="s">
        <v>80</v>
      </c>
      <c r="B8" s="5" t="n">
        <v>16358382</v>
      </c>
      <c r="C8" s="5" t="n">
        <v>2349735</v>
      </c>
      <c r="D8" s="5" t="n">
        <v>13141317</v>
      </c>
    </row>
    <row r="9" spans="1:4">
      <c r="A9" s="3" t="s">
        <v>81</v>
      </c>
    </row>
    <row r="10" spans="1:4">
      <c r="A10" s="4" t="s">
        <v>82</v>
      </c>
      <c r="B10" s="5" t="n">
        <v>5200</v>
      </c>
      <c r="C10" s="5" t="n">
        <v>747</v>
      </c>
      <c r="D10" s="5" t="n">
        <v>5000</v>
      </c>
    </row>
    <row r="11" spans="1:4">
      <c r="A11" s="4" t="s">
        <v>83</v>
      </c>
      <c r="B11" s="5" t="n">
        <v>281773</v>
      </c>
      <c r="C11" s="5" t="n">
        <v>40474</v>
      </c>
      <c r="D11" s="5" t="n">
        <v>170198</v>
      </c>
    </row>
    <row r="12" spans="1:4">
      <c r="A12" s="4" t="s">
        <v>84</v>
      </c>
      <c r="B12" s="5" t="n">
        <v>27746</v>
      </c>
      <c r="C12" s="5" t="n">
        <v>3985</v>
      </c>
      <c r="D12" s="5" t="n">
        <v>39404</v>
      </c>
    </row>
    <row r="13" spans="1:4">
      <c r="A13" s="4" t="s">
        <v>85</v>
      </c>
      <c r="B13" s="5" t="n">
        <v>1504278</v>
      </c>
      <c r="C13" s="5" t="n">
        <v>216076</v>
      </c>
      <c r="D13" s="5" t="n">
        <v>1504278</v>
      </c>
    </row>
    <row r="14" spans="1:4">
      <c r="A14" s="4" t="s">
        <v>86</v>
      </c>
      <c r="B14" s="5" t="n">
        <v>71664</v>
      </c>
      <c r="C14" s="5" t="n">
        <v>10294</v>
      </c>
      <c r="D14" s="5" t="n">
        <v>70979</v>
      </c>
    </row>
    <row r="15" spans="1:4">
      <c r="A15" s="4" t="s">
        <v>87</v>
      </c>
      <c r="B15" s="5" t="n">
        <v>4509</v>
      </c>
      <c r="C15" s="5" t="n">
        <v>648</v>
      </c>
      <c r="D15" s="5" t="n">
        <v>2041</v>
      </c>
    </row>
    <row r="16" spans="1:4">
      <c r="A16" s="4" t="s">
        <v>88</v>
      </c>
      <c r="B16" s="5" t="n">
        <v>27782</v>
      </c>
      <c r="C16" s="5" t="n">
        <v>3991</v>
      </c>
      <c r="D16" s="5" t="n">
        <v>90179</v>
      </c>
    </row>
    <row r="17" spans="1:4">
      <c r="A17" s="4" t="s">
        <v>89</v>
      </c>
      <c r="B17" s="5" t="n">
        <v>874531</v>
      </c>
      <c r="C17" s="5" t="n">
        <v>125618</v>
      </c>
      <c r="D17" s="5" t="n">
        <v>732805</v>
      </c>
    </row>
    <row r="18" spans="1:4">
      <c r="A18" s="4" t="s">
        <v>90</v>
      </c>
      <c r="B18" s="5" t="n">
        <v>2797483</v>
      </c>
      <c r="C18" s="5" t="n">
        <v>401833</v>
      </c>
      <c r="D18" s="5" t="n">
        <v>2614884</v>
      </c>
    </row>
    <row r="19" spans="1:4">
      <c r="A19" s="4" t="s">
        <v>91</v>
      </c>
      <c r="B19" s="5" t="n">
        <v>19155865</v>
      </c>
      <c r="C19" s="5" t="n">
        <v>2751568</v>
      </c>
      <c r="D19" s="5" t="n">
        <v>15756201</v>
      </c>
    </row>
    <row r="20" spans="1:4">
      <c r="A20" s="3" t="s">
        <v>92</v>
      </c>
    </row>
    <row r="21" spans="1:4">
      <c r="A21" s="4" t="s">
        <v>93</v>
      </c>
      <c r="B21" s="5" t="n">
        <v>2417438</v>
      </c>
      <c r="C21" s="5" t="n">
        <v>347243</v>
      </c>
      <c r="D21" s="5" t="n">
        <v>2439948</v>
      </c>
    </row>
    <row r="22" spans="1:4">
      <c r="A22" s="4" t="s">
        <v>94</v>
      </c>
      <c r="B22" s="5" t="n">
        <v>95636</v>
      </c>
      <c r="C22" s="5" t="n">
        <v>13737</v>
      </c>
      <c r="D22" s="5" t="n">
        <v>75017</v>
      </c>
    </row>
    <row r="23" spans="1:4">
      <c r="A23" s="4" t="s">
        <v>95</v>
      </c>
      <c r="B23" s="5" t="n">
        <v>1370953</v>
      </c>
      <c r="C23" s="5" t="n">
        <v>196925</v>
      </c>
      <c r="D23" s="5" t="n">
        <v>1510726</v>
      </c>
    </row>
    <row r="24" spans="1:4">
      <c r="A24" s="4" t="s">
        <v>96</v>
      </c>
      <c r="B24" s="5" t="n">
        <v>45489</v>
      </c>
      <c r="C24" s="5" t="n">
        <v>6534</v>
      </c>
      <c r="D24" s="5" t="n">
        <v>119210</v>
      </c>
    </row>
    <row r="25" spans="1:4">
      <c r="A25" s="4" t="s">
        <v>97</v>
      </c>
      <c r="B25" s="5" t="n">
        <v>36387</v>
      </c>
      <c r="C25" s="5" t="n">
        <v>5227</v>
      </c>
      <c r="D25" s="5" t="n">
        <v>19868</v>
      </c>
    </row>
    <row r="26" spans="1:4">
      <c r="A26" s="4" t="s">
        <v>98</v>
      </c>
      <c r="B26" s="5" t="n">
        <v>3965903</v>
      </c>
      <c r="C26" s="5" t="n">
        <v>569666</v>
      </c>
      <c r="D26" s="5" t="n">
        <v>4164769</v>
      </c>
    </row>
    <row r="27" spans="1:4">
      <c r="A27" s="3" t="s">
        <v>99</v>
      </c>
    </row>
    <row r="28" spans="1:4">
      <c r="A28" s="4" t="s">
        <v>100</v>
      </c>
      <c r="B28" s="5" t="n">
        <v>45534</v>
      </c>
      <c r="C28" s="5" t="n">
        <v>6541</v>
      </c>
      <c r="D28" s="5" t="n">
        <v>24068</v>
      </c>
    </row>
    <row r="29" spans="1:4">
      <c r="A29" s="4" t="s">
        <v>101</v>
      </c>
      <c r="B29" s="5" t="n">
        <v>538487</v>
      </c>
      <c r="C29" s="5" t="n">
        <v>77349</v>
      </c>
      <c r="D29" s="5" t="n">
        <v>455921</v>
      </c>
    </row>
    <row r="30" spans="1:4">
      <c r="A30" s="4" t="s">
        <v>102</v>
      </c>
      <c r="B30" s="5" t="n">
        <v>584021</v>
      </c>
      <c r="C30" s="5" t="n">
        <v>83890</v>
      </c>
      <c r="D30" s="5" t="n">
        <v>479989</v>
      </c>
    </row>
    <row r="31" spans="1:4">
      <c r="A31" s="4" t="s">
        <v>103</v>
      </c>
      <c r="B31" s="5" t="n">
        <v>4549924</v>
      </c>
      <c r="C31" s="5" t="n">
        <v>653556</v>
      </c>
      <c r="D31" s="5" t="n">
        <v>4644758</v>
      </c>
    </row>
    <row r="32" spans="1:4">
      <c r="A32" s="4" t="s">
        <v>104</v>
      </c>
      <c r="B32" s="4" t="s">
        <v>105</v>
      </c>
      <c r="D32" s="4" t="s">
        <v>105</v>
      </c>
    </row>
    <row r="33" spans="1:4">
      <c r="A33" s="3" t="s">
        <v>106</v>
      </c>
    </row>
    <row r="34" spans="1:4">
      <c r="A34" s="4" t="s">
        <v>107</v>
      </c>
      <c r="B34" s="5" t="n">
        <v>8029</v>
      </c>
      <c r="C34" s="5" t="n">
        <v>1153</v>
      </c>
      <c r="D34" s="5" t="n">
        <v>7969</v>
      </c>
    </row>
    <row r="35" spans="1:4">
      <c r="A35" s="4" t="s">
        <v>108</v>
      </c>
      <c r="B35" s="5" t="n">
        <v>3774373</v>
      </c>
      <c r="C35" s="5" t="n">
        <v>542155</v>
      </c>
      <c r="D35" s="5" t="n">
        <v>3500620</v>
      </c>
    </row>
    <row r="36" spans="1:4">
      <c r="A36" s="4" t="s">
        <v>109</v>
      </c>
      <c r="B36" s="5" t="n">
        <v>148415</v>
      </c>
      <c r="C36" s="5" t="n">
        <v>21318</v>
      </c>
      <c r="D36" s="5" t="n">
        <v>128375</v>
      </c>
    </row>
    <row r="37" spans="1:4">
      <c r="A37" s="4" t="s">
        <v>110</v>
      </c>
      <c r="B37" s="5" t="n">
        <v>10698280</v>
      </c>
      <c r="C37" s="5" t="n">
        <v>1536712</v>
      </c>
      <c r="D37" s="5" t="n">
        <v>7498314</v>
      </c>
    </row>
    <row r="38" spans="1:4">
      <c r="A38" s="4" t="s">
        <v>111</v>
      </c>
      <c r="B38" s="5" t="n">
        <v>14629097</v>
      </c>
      <c r="C38" s="5" t="n">
        <v>2101338</v>
      </c>
      <c r="D38" s="5" t="n">
        <v>11135278</v>
      </c>
    </row>
    <row r="39" spans="1:4">
      <c r="A39" s="4" t="s">
        <v>112</v>
      </c>
      <c r="B39" s="5" t="n">
        <v>-23156</v>
      </c>
      <c r="C39" s="5" t="n">
        <v>-3326</v>
      </c>
      <c r="D39" s="5" t="n">
        <v>-23835</v>
      </c>
    </row>
    <row r="40" spans="1:4">
      <c r="A40" s="4" t="s">
        <v>113</v>
      </c>
      <c r="B40" s="5" t="n">
        <v>14605941</v>
      </c>
      <c r="C40" s="5" t="n">
        <v>2098012</v>
      </c>
      <c r="D40" s="5" t="n">
        <v>11111443</v>
      </c>
    </row>
    <row r="41" spans="1:4">
      <c r="A41" s="4" t="s">
        <v>114</v>
      </c>
      <c r="B41" s="6" t="n">
        <v>19155865</v>
      </c>
      <c r="C41" s="7" t="n">
        <v>2751568</v>
      </c>
      <c r="D41" s="6" t="n">
        <v>15756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49</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49</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49</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49</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49</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49</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49</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49</v>
      </c>
    </row>
    <row r="3" spans="1:2">
      <c r="A3" s="3" t="s">
        <v>304</v>
      </c>
    </row>
    <row r="4" spans="1:2">
      <c r="A4" s="4" t="s">
        <v>303</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249</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49</v>
      </c>
    </row>
    <row r="3" spans="1:2">
      <c r="A3" s="3" t="s">
        <v>25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85</v>
      </c>
      <c r="B16" s="4" t="s">
        <v>335</v>
      </c>
    </row>
    <row r="17" spans="1:2">
      <c r="A17" s="4" t="s">
        <v>89</v>
      </c>
      <c r="B17" s="4" t="s">
        <v>336</v>
      </c>
    </row>
    <row r="18" spans="1:2">
      <c r="A18" s="4" t="s">
        <v>337</v>
      </c>
      <c r="B18" s="4" t="s">
        <v>338</v>
      </c>
    </row>
    <row r="19" spans="1:2">
      <c r="A19" s="4" t="s">
        <v>339</v>
      </c>
      <c r="B19" s="4" t="s">
        <v>340</v>
      </c>
    </row>
    <row r="20" spans="1:2">
      <c r="A20" s="4" t="s">
        <v>288</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297</v>
      </c>
      <c r="B25" s="4" t="s">
        <v>350</v>
      </c>
    </row>
    <row r="26" spans="1:2">
      <c r="A26" s="4" t="s">
        <v>351</v>
      </c>
      <c r="B26" s="4" t="s">
        <v>352</v>
      </c>
    </row>
    <row r="27" spans="1:2">
      <c r="A27" s="4" t="s">
        <v>112</v>
      </c>
      <c r="B27" s="4" t="s">
        <v>353</v>
      </c>
    </row>
    <row r="28" spans="1:2">
      <c r="A28" s="4" t="s">
        <v>354</v>
      </c>
      <c r="B28" s="4" t="s">
        <v>355</v>
      </c>
    </row>
    <row r="29" spans="1:2">
      <c r="A29" s="4" t="s">
        <v>356</v>
      </c>
      <c r="B29" s="4" t="s">
        <v>357</v>
      </c>
    </row>
    <row r="30" spans="1:2">
      <c r="A30" s="4" t="s">
        <v>358</v>
      </c>
      <c r="B30" s="4" t="s">
        <v>359</v>
      </c>
    </row>
    <row r="31" spans="1:2">
      <c r="A31" s="4" t="s">
        <v>141</v>
      </c>
      <c r="B31" s="4" t="s">
        <v>360</v>
      </c>
    </row>
    <row r="32" spans="1:2">
      <c r="A32" s="4" t="s">
        <v>361</v>
      </c>
      <c r="B32" s="4" t="s">
        <v>362</v>
      </c>
    </row>
    <row r="33" spans="1:2">
      <c r="A33" s="4" t="s">
        <v>363</v>
      </c>
      <c r="B33" s="4" t="s">
        <v>364</v>
      </c>
    </row>
    <row r="34" spans="1:2">
      <c r="A34" s="4" t="s">
        <v>365</v>
      </c>
      <c r="B3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115</v>
      </c>
      <c r="B1" s="2" t="s">
        <v>116</v>
      </c>
      <c r="C1" s="2" t="s">
        <v>117</v>
      </c>
      <c r="D1" s="2" t="s">
        <v>118</v>
      </c>
    </row>
    <row r="2" spans="1:4">
      <c r="A2" s="4" t="s">
        <v>119</v>
      </c>
      <c r="B2" s="6" t="n">
        <v>33989</v>
      </c>
      <c r="C2" s="7" t="n">
        <v>4883</v>
      </c>
      <c r="D2" s="6" t="n">
        <v>3589</v>
      </c>
    </row>
    <row r="3" spans="1:4">
      <c r="A3" s="4" t="s">
        <v>98</v>
      </c>
      <c r="B3" s="5" t="n">
        <v>3965903</v>
      </c>
      <c r="C3" s="5" t="n">
        <v>569666</v>
      </c>
      <c r="D3" s="5" t="n">
        <v>4164769</v>
      </c>
    </row>
    <row r="4" spans="1:4">
      <c r="A4" s="4" t="s">
        <v>102</v>
      </c>
      <c r="B4" s="5" t="n">
        <v>584021</v>
      </c>
      <c r="C4" s="5" t="n">
        <v>83890</v>
      </c>
      <c r="D4" s="5" t="n">
        <v>479989</v>
      </c>
    </row>
    <row r="5" spans="1:4">
      <c r="A5" s="4" t="s">
        <v>120</v>
      </c>
      <c r="B5" s="6" t="n">
        <v>4549924</v>
      </c>
      <c r="C5" s="7" t="n">
        <v>653556</v>
      </c>
      <c r="D5" s="6" t="n">
        <v>4644758</v>
      </c>
    </row>
    <row r="6" spans="1:4">
      <c r="A6" s="4" t="s">
        <v>121</v>
      </c>
      <c r="B6" s="5" t="n">
        <v>100000000000</v>
      </c>
      <c r="C6" s="5" t="n">
        <v>100000000000</v>
      </c>
      <c r="D6" s="5" t="n">
        <v>100000000000</v>
      </c>
    </row>
    <row r="7" spans="1:4">
      <c r="A7" s="4" t="s">
        <v>122</v>
      </c>
    </row>
    <row r="8" spans="1:4">
      <c r="A8" s="4" t="s">
        <v>98</v>
      </c>
      <c r="B8" s="6" t="n">
        <v>193303</v>
      </c>
      <c r="C8" s="7" t="n">
        <v>27767</v>
      </c>
      <c r="D8" s="6" t="n">
        <v>276569</v>
      </c>
    </row>
    <row r="9" spans="1:4">
      <c r="A9" s="4" t="s">
        <v>102</v>
      </c>
      <c r="B9" s="5" t="n">
        <v>19504</v>
      </c>
      <c r="C9" s="5" t="n">
        <v>2801</v>
      </c>
      <c r="D9" s="5" t="n">
        <v>27015</v>
      </c>
    </row>
    <row r="10" spans="1:4">
      <c r="A10" s="4" t="s">
        <v>120</v>
      </c>
      <c r="B10" s="6" t="n">
        <v>212807</v>
      </c>
      <c r="C10" s="7" t="n">
        <v>30568</v>
      </c>
      <c r="D10" s="6" t="n">
        <v>303584</v>
      </c>
    </row>
    <row r="11" spans="1:4">
      <c r="A11" s="4" t="s">
        <v>65</v>
      </c>
    </row>
    <row r="12" spans="1:4">
      <c r="A12" s="4" t="s">
        <v>123</v>
      </c>
      <c r="C12" s="8" t="n">
        <v>0.01</v>
      </c>
    </row>
    <row r="13" spans="1:4">
      <c r="A13" s="4" t="s">
        <v>121</v>
      </c>
      <c r="B13" s="5" t="n">
        <v>99931211060</v>
      </c>
      <c r="C13" s="5" t="n">
        <v>99931211060</v>
      </c>
      <c r="D13" s="5" t="n">
        <v>99931211060</v>
      </c>
    </row>
    <row r="14" spans="1:4">
      <c r="A14" s="4" t="s">
        <v>124</v>
      </c>
      <c r="B14" s="5" t="n">
        <v>118926687</v>
      </c>
      <c r="C14" s="5" t="n">
        <v>118926687</v>
      </c>
      <c r="D14" s="5" t="n">
        <v>118056345</v>
      </c>
    </row>
    <row r="15" spans="1:4">
      <c r="A15" s="4" t="s">
        <v>125</v>
      </c>
      <c r="B15" s="5" t="n">
        <v>118926687</v>
      </c>
      <c r="C15" s="5" t="n">
        <v>118926687</v>
      </c>
      <c r="D15" s="5" t="n">
        <v>118056345</v>
      </c>
    </row>
    <row r="16" spans="1:4">
      <c r="A16" s="4" t="s">
        <v>69</v>
      </c>
    </row>
    <row r="17" spans="1:4">
      <c r="A17" s="4" t="s">
        <v>123</v>
      </c>
      <c r="C17" s="8" t="n">
        <v>0.01</v>
      </c>
    </row>
    <row r="18" spans="1:4">
      <c r="A18" s="4" t="s">
        <v>121</v>
      </c>
      <c r="B18" s="5" t="n">
        <v>68788940</v>
      </c>
      <c r="C18" s="5" t="n">
        <v>68788940</v>
      </c>
      <c r="D18" s="5" t="n">
        <v>68788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49</v>
      </c>
    </row>
    <row r="3" spans="1:2">
      <c r="A3" s="3" t="s">
        <v>250</v>
      </c>
    </row>
    <row r="4" spans="1:2">
      <c r="A4" s="4" t="s">
        <v>368</v>
      </c>
      <c r="B4" s="4" t="s">
        <v>369</v>
      </c>
    </row>
    <row r="5" spans="1:2">
      <c r="A5" s="4" t="s">
        <v>370</v>
      </c>
      <c r="B5" s="4" t="s">
        <v>105</v>
      </c>
    </row>
    <row r="6" spans="1:2">
      <c r="A6" s="4" t="s">
        <v>371</v>
      </c>
      <c r="B6"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49</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49</v>
      </c>
    </row>
    <row r="3" spans="1:2">
      <c r="A3" s="3" t="s">
        <v>256</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49</v>
      </c>
    </row>
    <row r="3" spans="1:2">
      <c r="A3" s="3" t="s">
        <v>25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49</v>
      </c>
    </row>
    <row r="3" spans="1:2">
      <c r="A3" s="3" t="s">
        <v>262</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49</v>
      </c>
    </row>
    <row r="3" spans="1:2">
      <c r="A3" s="3" t="s">
        <v>26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49</v>
      </c>
    </row>
    <row r="3" spans="1:2">
      <c r="A3" s="3" t="s">
        <v>268</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49</v>
      </c>
    </row>
    <row r="3" spans="1:2">
      <c r="A3" s="3" t="s">
        <v>27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49</v>
      </c>
    </row>
    <row r="3" spans="1:2">
      <c r="A3" s="3" t="s">
        <v>27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49</v>
      </c>
    </row>
    <row r="3" spans="1:2">
      <c r="A3" s="3" t="s">
        <v>280</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126</v>
      </c>
      <c r="C1" s="2" t="s">
        <v>1</v>
      </c>
    </row>
    <row r="2" spans="1:6">
      <c r="C2" s="2" t="s">
        <v>127</v>
      </c>
      <c r="D2" s="2" t="s">
        <v>117</v>
      </c>
      <c r="E2" s="2" t="s">
        <v>128</v>
      </c>
      <c r="F2" s="2" t="s">
        <v>129</v>
      </c>
    </row>
    <row r="3" spans="1:6">
      <c r="A3" s="3" t="s">
        <v>130</v>
      </c>
    </row>
    <row r="4" spans="1:6">
      <c r="A4" s="4" t="s">
        <v>131</v>
      </c>
      <c r="F4" s="6" t="n">
        <v>6210181</v>
      </c>
    </row>
    <row r="5" spans="1:6">
      <c r="A5" s="4" t="s">
        <v>132</v>
      </c>
      <c r="C5" s="6" t="n">
        <v>8420751</v>
      </c>
      <c r="D5" s="7" t="n">
        <v>1209565</v>
      </c>
      <c r="E5" s="6" t="n">
        <v>7233151</v>
      </c>
    </row>
    <row r="6" spans="1:6">
      <c r="A6" s="4" t="s">
        <v>133</v>
      </c>
      <c r="B6" s="4" t="s">
        <v>134</v>
      </c>
      <c r="C6" s="5" t="n">
        <v>-960292</v>
      </c>
      <c r="D6" s="5" t="n">
        <v>-137937</v>
      </c>
      <c r="E6" s="5" t="n">
        <v>-820288</v>
      </c>
      <c r="F6" s="5" t="n">
        <v>-1358685</v>
      </c>
    </row>
    <row r="7" spans="1:6">
      <c r="A7" s="4" t="s">
        <v>135</v>
      </c>
      <c r="C7" s="5" t="n">
        <v>7460459</v>
      </c>
      <c r="D7" s="5" t="n">
        <v>1071628</v>
      </c>
      <c r="E7" s="5" t="n">
        <v>6412863</v>
      </c>
      <c r="F7" s="5" t="n">
        <v>4851496</v>
      </c>
    </row>
    <row r="8" spans="1:6">
      <c r="A8" s="3" t="s">
        <v>136</v>
      </c>
    </row>
    <row r="9" spans="1:6">
      <c r="A9" s="4" t="s">
        <v>137</v>
      </c>
      <c r="C9" s="5" t="n">
        <v>-3093345</v>
      </c>
      <c r="D9" s="5" t="n">
        <v>-444331</v>
      </c>
      <c r="E9" s="5" t="n">
        <v>-2435236</v>
      </c>
      <c r="F9" s="5" t="n">
        <v>-1647519</v>
      </c>
    </row>
    <row r="10" spans="1:6">
      <c r="A10" s="4" t="s">
        <v>138</v>
      </c>
      <c r="C10" s="5" t="n">
        <v>-317967</v>
      </c>
      <c r="D10" s="5" t="n">
        <v>-45673</v>
      </c>
      <c r="E10" s="5" t="n">
        <v>-314846</v>
      </c>
      <c r="F10" s="5" t="n">
        <v>-281951</v>
      </c>
    </row>
    <row r="11" spans="1:6">
      <c r="A11" s="4" t="s">
        <v>139</v>
      </c>
      <c r="C11" s="5" t="n">
        <v>-1291054</v>
      </c>
      <c r="D11" s="5" t="n">
        <v>-185448</v>
      </c>
      <c r="E11" s="5" t="n">
        <v>-1135247</v>
      </c>
      <c r="F11" s="5" t="n">
        <v>-878773</v>
      </c>
    </row>
    <row r="12" spans="1:6">
      <c r="A12" s="4" t="s">
        <v>140</v>
      </c>
      <c r="C12" s="5" t="n">
        <v>-4702366</v>
      </c>
      <c r="D12" s="5" t="n">
        <v>-675452</v>
      </c>
      <c r="E12" s="5" t="n">
        <v>-3885329</v>
      </c>
      <c r="F12" s="5" t="n">
        <v>-2808243</v>
      </c>
    </row>
    <row r="13" spans="1:6">
      <c r="A13" s="4" t="s">
        <v>141</v>
      </c>
      <c r="C13" s="5" t="n">
        <v>477699</v>
      </c>
      <c r="D13" s="5" t="n">
        <v>68617</v>
      </c>
      <c r="E13" s="5" t="n">
        <v>341391</v>
      </c>
      <c r="F13" s="5" t="n">
        <v>8577</v>
      </c>
    </row>
    <row r="14" spans="1:6">
      <c r="A14" s="4" t="s">
        <v>142</v>
      </c>
      <c r="C14" s="5" t="n">
        <v>3235792</v>
      </c>
      <c r="D14" s="5" t="n">
        <v>464793</v>
      </c>
      <c r="E14" s="5" t="n">
        <v>2868925</v>
      </c>
      <c r="F14" s="5" t="n">
        <v>2051830</v>
      </c>
    </row>
    <row r="15" spans="1:6">
      <c r="A15" s="4" t="s">
        <v>143</v>
      </c>
      <c r="C15" s="5" t="n">
        <v>469971</v>
      </c>
      <c r="D15" s="5" t="n">
        <v>67507</v>
      </c>
      <c r="E15" s="5" t="n">
        <v>358811</v>
      </c>
      <c r="F15" s="5" t="n">
        <v>220282</v>
      </c>
    </row>
    <row r="16" spans="1:6">
      <c r="A16" s="4" t="s">
        <v>144</v>
      </c>
      <c r="C16" s="5" t="n">
        <v>685</v>
      </c>
      <c r="D16" s="5" t="n">
        <v>98</v>
      </c>
      <c r="E16" s="5" t="n">
        <v>24702</v>
      </c>
      <c r="F16" s="5" t="n">
        <v>-10571</v>
      </c>
    </row>
    <row r="17" spans="1:6">
      <c r="A17" s="4" t="s">
        <v>145</v>
      </c>
      <c r="C17" s="5" t="n">
        <v>-5442</v>
      </c>
      <c r="D17" s="5" t="n">
        <v>-782</v>
      </c>
      <c r="E17" s="5" t="n">
        <v>-11017</v>
      </c>
      <c r="F17" s="5" t="n">
        <v>0</v>
      </c>
    </row>
    <row r="18" spans="1:6">
      <c r="A18" s="4" t="s">
        <v>146</v>
      </c>
      <c r="C18" s="5" t="n">
        <v>3701006</v>
      </c>
      <c r="D18" s="5" t="n">
        <v>531616</v>
      </c>
      <c r="E18" s="5" t="n">
        <v>3241421</v>
      </c>
      <c r="F18" s="5" t="n">
        <v>2261541</v>
      </c>
    </row>
    <row r="19" spans="1:6">
      <c r="A19" s="4" t="s">
        <v>147</v>
      </c>
      <c r="C19" s="5" t="n">
        <v>-500361</v>
      </c>
      <c r="D19" s="5" t="n">
        <v>-71872</v>
      </c>
      <c r="E19" s="5" t="n">
        <v>-377890</v>
      </c>
      <c r="F19" s="5" t="n">
        <v>-267082</v>
      </c>
    </row>
    <row r="20" spans="1:6">
      <c r="A20" s="4" t="s">
        <v>148</v>
      </c>
      <c r="C20" s="5" t="n">
        <v>3200645</v>
      </c>
      <c r="D20" s="5" t="n">
        <v>459744</v>
      </c>
      <c r="E20" s="5" t="n">
        <v>2863531</v>
      </c>
      <c r="F20" s="5" t="n">
        <v>1994459</v>
      </c>
    </row>
    <row r="21" spans="1:6">
      <c r="A21" s="4" t="s">
        <v>149</v>
      </c>
      <c r="C21" s="5" t="n">
        <v>-679</v>
      </c>
      <c r="D21" s="5" t="n">
        <v>-98</v>
      </c>
      <c r="E21" s="5" t="n">
        <v>7484</v>
      </c>
      <c r="F21" s="5" t="n">
        <v>7160</v>
      </c>
    </row>
    <row r="22" spans="1:6">
      <c r="A22" s="4" t="s">
        <v>150</v>
      </c>
      <c r="C22" s="6" t="n">
        <v>3199966</v>
      </c>
      <c r="D22" s="7" t="n">
        <v>459646</v>
      </c>
      <c r="E22" s="6" t="n">
        <v>2871015</v>
      </c>
      <c r="F22" s="6" t="n">
        <v>2001619</v>
      </c>
    </row>
    <row r="23" spans="1:6">
      <c r="A23" s="3" t="s">
        <v>151</v>
      </c>
    </row>
    <row r="24" spans="1:6">
      <c r="A24" s="4" t="s">
        <v>152</v>
      </c>
      <c r="C24" s="9" t="n">
        <v>26.99</v>
      </c>
      <c r="D24" s="8" t="n">
        <v>3.88</v>
      </c>
      <c r="E24" s="9" t="n">
        <v>24.4</v>
      </c>
      <c r="F24" s="9" t="n">
        <v>17.2</v>
      </c>
    </row>
    <row r="25" spans="1:6">
      <c r="A25" s="4" t="s">
        <v>153</v>
      </c>
      <c r="C25" s="9" t="n">
        <v>26.77</v>
      </c>
      <c r="D25" s="8" t="n">
        <v>3.85</v>
      </c>
      <c r="E25" s="9" t="n">
        <v>24.08</v>
      </c>
      <c r="F25" s="9" t="n">
        <v>16.95</v>
      </c>
    </row>
    <row r="26" spans="1:6">
      <c r="A26" s="3" t="s">
        <v>154</v>
      </c>
    </row>
    <row r="27" spans="1:6">
      <c r="A27" s="4" t="s">
        <v>155</v>
      </c>
      <c r="C27" s="5" t="n">
        <v>118582096</v>
      </c>
      <c r="D27" s="5" t="n">
        <v>118582096</v>
      </c>
      <c r="E27" s="5" t="n">
        <v>117671971</v>
      </c>
      <c r="F27" s="5" t="n">
        <v>116379846</v>
      </c>
    </row>
    <row r="28" spans="1:6">
      <c r="A28" s="4" t="s">
        <v>156</v>
      </c>
      <c r="C28" s="5" t="n">
        <v>119515247</v>
      </c>
      <c r="D28" s="5" t="n">
        <v>119515247</v>
      </c>
      <c r="E28" s="5" t="n">
        <v>119235379</v>
      </c>
      <c r="F28" s="5" t="n">
        <v>118058856</v>
      </c>
    </row>
    <row r="29" spans="1:6">
      <c r="A29" s="4" t="s">
        <v>148</v>
      </c>
      <c r="C29" s="6" t="n">
        <v>3200645</v>
      </c>
      <c r="D29" s="7" t="n">
        <v>459744</v>
      </c>
      <c r="E29" s="6" t="n">
        <v>2863531</v>
      </c>
      <c r="F29" s="6" t="n">
        <v>1994459</v>
      </c>
    </row>
    <row r="30" spans="1:6">
      <c r="A30" s="3" t="s">
        <v>157</v>
      </c>
    </row>
    <row r="31" spans="1:6">
      <c r="A31" s="4" t="s">
        <v>158</v>
      </c>
      <c r="C31" s="5" t="n">
        <v>20040</v>
      </c>
      <c r="D31" s="5" t="n">
        <v>2879</v>
      </c>
      <c r="E31" s="5" t="n">
        <v>58421</v>
      </c>
      <c r="F31" s="5" t="n">
        <v>-55055</v>
      </c>
    </row>
    <row r="32" spans="1:6">
      <c r="A32" s="4" t="s">
        <v>159</v>
      </c>
      <c r="C32" s="5" t="n">
        <v>3220685</v>
      </c>
      <c r="D32" s="5" t="n">
        <v>462623</v>
      </c>
      <c r="E32" s="5" t="n">
        <v>2921952</v>
      </c>
      <c r="F32" s="5" t="n">
        <v>1939404</v>
      </c>
    </row>
    <row r="33" spans="1:6">
      <c r="A33" s="4" t="s">
        <v>160</v>
      </c>
      <c r="C33" s="5" t="n">
        <v>-679</v>
      </c>
      <c r="D33" s="5" t="n">
        <v>-98</v>
      </c>
      <c r="E33" s="5" t="n">
        <v>7484</v>
      </c>
      <c r="F33" s="5" t="n">
        <v>7160</v>
      </c>
    </row>
    <row r="34" spans="1:6">
      <c r="A34" s="4" t="s">
        <v>161</v>
      </c>
      <c r="C34" s="6" t="n">
        <v>3220006</v>
      </c>
      <c r="D34" s="7" t="n">
        <v>462525</v>
      </c>
      <c r="E34" s="6" t="n">
        <v>2929436</v>
      </c>
      <c r="F34" s="6" t="n">
        <v>1946564</v>
      </c>
    </row>
    <row r="35" spans="1:6">
      <c r="A35" s="4" t="s">
        <v>162</v>
      </c>
    </row>
    <row r="36" spans="1:6">
      <c r="A36" s="3" t="s">
        <v>154</v>
      </c>
    </row>
    <row r="37" spans="1:6">
      <c r="A37" s="4" t="s">
        <v>155</v>
      </c>
      <c r="C37" s="5" t="n">
        <v>118582096</v>
      </c>
      <c r="D37" s="5" t="n">
        <v>118582096</v>
      </c>
      <c r="E37" s="5" t="n">
        <v>117671971</v>
      </c>
      <c r="F37" s="5" t="n">
        <v>116379846</v>
      </c>
    </row>
    <row r="38" spans="1:6">
      <c r="A38" s="4" t="s">
        <v>156</v>
      </c>
      <c r="C38" s="5" t="n">
        <v>119515247</v>
      </c>
      <c r="D38" s="5" t="n">
        <v>119515247</v>
      </c>
      <c r="E38" s="5" t="n">
        <v>119235379</v>
      </c>
      <c r="F38" s="5" t="n">
        <v>118058856</v>
      </c>
    </row>
    <row r="39" spans="1:6">
      <c r="A39" s="4" t="s">
        <v>163</v>
      </c>
    </row>
    <row r="40" spans="1:6">
      <c r="A40" s="3" t="s">
        <v>130</v>
      </c>
    </row>
    <row r="41" spans="1:6">
      <c r="A41" s="4" t="s">
        <v>131</v>
      </c>
      <c r="F41" s="6" t="n">
        <v>3065832</v>
      </c>
    </row>
    <row r="42" spans="1:6">
      <c r="A42" s="4" t="s">
        <v>132</v>
      </c>
      <c r="C42" s="6" t="n">
        <v>3653767</v>
      </c>
      <c r="D42" s="7" t="n">
        <v>524831</v>
      </c>
      <c r="E42" s="6" t="n">
        <v>3508254</v>
      </c>
    </row>
    <row r="43" spans="1:6">
      <c r="A43" s="4" t="s">
        <v>164</v>
      </c>
    </row>
    <row r="44" spans="1:6">
      <c r="A44" s="3" t="s">
        <v>130</v>
      </c>
    </row>
    <row r="45" spans="1:6">
      <c r="A45" s="4" t="s">
        <v>131</v>
      </c>
      <c r="F45" s="5" t="n">
        <v>2615998</v>
      </c>
    </row>
    <row r="46" spans="1:6">
      <c r="A46" s="4" t="s">
        <v>132</v>
      </c>
      <c r="C46" s="5" t="n">
        <v>3275544</v>
      </c>
      <c r="D46" s="5" t="n">
        <v>470502</v>
      </c>
      <c r="E46" s="5" t="n">
        <v>2870996</v>
      </c>
    </row>
    <row r="47" spans="1:6">
      <c r="A47" s="4" t="s">
        <v>165</v>
      </c>
    </row>
    <row r="48" spans="1:6">
      <c r="A48" s="3" t="s">
        <v>130</v>
      </c>
    </row>
    <row r="49" spans="1:6">
      <c r="A49" s="4" t="s">
        <v>131</v>
      </c>
      <c r="F49" s="6" t="n">
        <v>528351</v>
      </c>
    </row>
    <row r="50" spans="1:6">
      <c r="A50" s="4" t="s">
        <v>132</v>
      </c>
      <c r="C50" s="6" t="n">
        <v>1491440</v>
      </c>
      <c r="D50" s="7" t="n">
        <v>214232</v>
      </c>
      <c r="E50" s="6" t="n">
        <v>853901</v>
      </c>
    </row>
    <row r="51" spans="1:6"/>
    <row r="52" spans="1:6">
      <c r="A52" s="4" t="s">
        <v>134</v>
      </c>
      <c r="B52" s="4" t="s">
        <v>166</v>
      </c>
    </row>
  </sheetData>
  <mergeCells count="4">
    <mergeCell ref="A1:B2"/>
    <mergeCell ref="C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6</v>
      </c>
      <c r="B1" s="2" t="s">
        <v>1</v>
      </c>
    </row>
    <row r="2" spans="1:2">
      <c r="B2" s="2" t="s">
        <v>249</v>
      </c>
    </row>
    <row r="3" spans="1:2">
      <c r="A3" s="3" t="s">
        <v>28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49</v>
      </c>
    </row>
    <row r="3" spans="1:2">
      <c r="A3" s="3" t="s">
        <v>289</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49</v>
      </c>
    </row>
    <row r="3" spans="1:2">
      <c r="A3" s="3" t="s">
        <v>298</v>
      </c>
    </row>
    <row r="4" spans="1:2">
      <c r="A4" s="4" t="s">
        <v>437</v>
      </c>
      <c r="B4" s="4" t="s">
        <v>4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49</v>
      </c>
    </row>
    <row r="3" spans="1:2">
      <c r="A3" s="3" t="s">
        <v>30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8</v>
      </c>
      <c r="B1" s="2" t="s">
        <v>1</v>
      </c>
    </row>
    <row r="2" spans="1:2">
      <c r="B2" s="2" t="s">
        <v>249</v>
      </c>
    </row>
    <row r="3" spans="1:2">
      <c r="A3" s="3" t="s">
        <v>304</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14"/>
    <col customWidth="1" max="7" min="7" width="20"/>
    <col customWidth="1" max="8" min="8" width="27"/>
    <col customWidth="1" max="9" min="9" width="14"/>
    <col customWidth="1" max="10" min="10" width="14"/>
    <col customWidth="1" max="11" min="11" width="14"/>
    <col customWidth="1" max="12" min="12" width="14"/>
  </cols>
  <sheetData>
    <row r="1" spans="1:12">
      <c r="A1" s="1" t="s">
        <v>455</v>
      </c>
      <c r="B1" s="2" t="s">
        <v>456</v>
      </c>
      <c r="C1" s="2" t="s">
        <v>457</v>
      </c>
      <c r="D1" s="2" t="s">
        <v>116</v>
      </c>
      <c r="E1" s="2" t="s">
        <v>118</v>
      </c>
      <c r="F1" s="2" t="s">
        <v>458</v>
      </c>
      <c r="G1" s="2" t="s">
        <v>459</v>
      </c>
      <c r="H1" s="2" t="s">
        <v>460</v>
      </c>
      <c r="I1" s="2" t="s">
        <v>461</v>
      </c>
      <c r="J1" s="2" t="s">
        <v>462</v>
      </c>
      <c r="K1" s="2" t="s">
        <v>463</v>
      </c>
      <c r="L1" s="2" t="s">
        <v>464</v>
      </c>
    </row>
    <row r="2" spans="1:12">
      <c r="A2" s="4" t="s">
        <v>465</v>
      </c>
    </row>
    <row r="3" spans="1:12">
      <c r="A3" s="3" t="s">
        <v>466</v>
      </c>
    </row>
    <row r="4" spans="1:12">
      <c r="A4" s="4" t="s">
        <v>467</v>
      </c>
      <c r="B4" s="5" t="n">
        <v>8993000</v>
      </c>
    </row>
    <row r="5" spans="1:12">
      <c r="A5" s="4" t="s">
        <v>468</v>
      </c>
      <c r="B5" s="7" t="n">
        <v>142590</v>
      </c>
    </row>
    <row r="6" spans="1:12">
      <c r="A6" s="4" t="s">
        <v>469</v>
      </c>
    </row>
    <row r="7" spans="1:12">
      <c r="A7" s="3" t="s">
        <v>466</v>
      </c>
    </row>
    <row r="8" spans="1:12">
      <c r="A8" s="4" t="s">
        <v>467</v>
      </c>
      <c r="C8" s="5" t="n">
        <v>2424801</v>
      </c>
    </row>
    <row r="9" spans="1:12">
      <c r="A9" s="4" t="s">
        <v>468</v>
      </c>
      <c r="C9" s="7" t="n">
        <v>97344</v>
      </c>
    </row>
    <row r="10" spans="1:12">
      <c r="A10" s="4" t="s">
        <v>65</v>
      </c>
    </row>
    <row r="11" spans="1:12">
      <c r="A11" s="3" t="s">
        <v>466</v>
      </c>
    </row>
    <row r="12" spans="1:12">
      <c r="A12" s="4" t="s">
        <v>470</v>
      </c>
      <c r="G12" s="5" t="n">
        <v>6964612</v>
      </c>
    </row>
    <row r="13" spans="1:12">
      <c r="A13" s="4" t="s">
        <v>471</v>
      </c>
      <c r="B13" s="5" t="n">
        <v>36347496</v>
      </c>
      <c r="D13" s="5" t="n">
        <v>118926687</v>
      </c>
      <c r="E13" s="5" t="n">
        <v>118056345</v>
      </c>
      <c r="H13" s="5" t="n">
        <v>118926687</v>
      </c>
    </row>
    <row r="14" spans="1:12">
      <c r="A14" s="4" t="s">
        <v>472</v>
      </c>
    </row>
    <row r="15" spans="1:12">
      <c r="A15" s="3" t="s">
        <v>466</v>
      </c>
    </row>
    <row r="16" spans="1:12">
      <c r="A16" s="4" t="s">
        <v>467</v>
      </c>
      <c r="B16" s="5" t="n">
        <v>8993000</v>
      </c>
    </row>
    <row r="17" spans="1:12">
      <c r="A17" s="4" t="s">
        <v>473</v>
      </c>
    </row>
    <row r="18" spans="1:12">
      <c r="A18" s="3" t="s">
        <v>466</v>
      </c>
    </row>
    <row r="19" spans="1:12">
      <c r="A19" s="4" t="s">
        <v>474</v>
      </c>
      <c r="D19" s="4" t="s">
        <v>475</v>
      </c>
      <c r="E19" s="4" t="s">
        <v>475</v>
      </c>
      <c r="F19" s="4" t="s">
        <v>475</v>
      </c>
    </row>
    <row r="20" spans="1:12">
      <c r="A20" s="4" t="s">
        <v>476</v>
      </c>
    </row>
    <row r="21" spans="1:12">
      <c r="A21" s="3" t="s">
        <v>466</v>
      </c>
    </row>
    <row r="22" spans="1:12">
      <c r="A22" s="4" t="s">
        <v>474</v>
      </c>
      <c r="D22" s="4" t="s">
        <v>477</v>
      </c>
      <c r="E22" s="4" t="s">
        <v>478</v>
      </c>
      <c r="F22" s="4" t="s">
        <v>479</v>
      </c>
    </row>
    <row r="23" spans="1:12">
      <c r="A23" s="4" t="s">
        <v>480</v>
      </c>
    </row>
    <row r="24" spans="1:12">
      <c r="A24" s="3" t="s">
        <v>466</v>
      </c>
    </row>
    <row r="25" spans="1:12">
      <c r="A25" s="4" t="s">
        <v>474</v>
      </c>
      <c r="D25" s="4" t="s">
        <v>481</v>
      </c>
      <c r="E25" s="4" t="s">
        <v>482</v>
      </c>
    </row>
    <row r="26" spans="1:12">
      <c r="A26" s="4" t="s">
        <v>483</v>
      </c>
    </row>
    <row r="27" spans="1:12">
      <c r="A27" s="3" t="s">
        <v>466</v>
      </c>
    </row>
    <row r="28" spans="1:12">
      <c r="A28" s="4" t="s">
        <v>474</v>
      </c>
      <c r="D28" s="4" t="s">
        <v>484</v>
      </c>
      <c r="E28" s="4" t="s">
        <v>485</v>
      </c>
    </row>
    <row r="29" spans="1:12">
      <c r="A29" s="4" t="s">
        <v>122</v>
      </c>
    </row>
    <row r="30" spans="1:12">
      <c r="A30" s="3" t="s">
        <v>466</v>
      </c>
    </row>
    <row r="31" spans="1:12">
      <c r="A31" s="4" t="s">
        <v>486</v>
      </c>
      <c r="D31" s="6" t="n">
        <v>149925</v>
      </c>
      <c r="E31" s="6" t="n">
        <v>169546</v>
      </c>
      <c r="H31" s="7" t="n">
        <v>21535</v>
      </c>
    </row>
    <row r="32" spans="1:12">
      <c r="A32" s="4" t="s">
        <v>487</v>
      </c>
      <c r="D32" s="6" t="n">
        <v>86275</v>
      </c>
      <c r="E32" s="6" t="n">
        <v>509899</v>
      </c>
      <c r="H32" s="7" t="n">
        <v>12392</v>
      </c>
    </row>
    <row r="33" spans="1:12">
      <c r="A33" s="4" t="s">
        <v>488</v>
      </c>
    </row>
    <row r="34" spans="1:12">
      <c r="A34" s="3" t="s">
        <v>466</v>
      </c>
    </row>
    <row r="35" spans="1:12">
      <c r="A35" s="4" t="s">
        <v>489</v>
      </c>
      <c r="F35" s="4" t="s">
        <v>490</v>
      </c>
    </row>
    <row r="36" spans="1:12">
      <c r="A36" s="4" t="s">
        <v>491</v>
      </c>
      <c r="F36" s="4" t="s">
        <v>492</v>
      </c>
    </row>
    <row r="37" spans="1:12">
      <c r="A37" s="4" t="s">
        <v>493</v>
      </c>
    </row>
    <row r="38" spans="1:12">
      <c r="A38" s="3" t="s">
        <v>466</v>
      </c>
    </row>
    <row r="39" spans="1:12">
      <c r="A39" s="4" t="s">
        <v>494</v>
      </c>
      <c r="K39" s="4" t="s">
        <v>495</v>
      </c>
      <c r="L39" s="4" t="s">
        <v>496</v>
      </c>
    </row>
    <row r="40" spans="1:12">
      <c r="A40" s="4" t="s">
        <v>497</v>
      </c>
    </row>
    <row r="41" spans="1:12">
      <c r="A41" s="3" t="s">
        <v>466</v>
      </c>
    </row>
    <row r="42" spans="1:12">
      <c r="A42" s="4" t="s">
        <v>498</v>
      </c>
      <c r="K42" s="4" t="s">
        <v>499</v>
      </c>
    </row>
    <row r="43" spans="1:12">
      <c r="A43" s="4" t="s">
        <v>500</v>
      </c>
    </row>
    <row r="44" spans="1:12">
      <c r="A44" s="3" t="s">
        <v>466</v>
      </c>
    </row>
    <row r="45" spans="1:12">
      <c r="A45" s="4" t="s">
        <v>494</v>
      </c>
      <c r="D45" s="4" t="s">
        <v>501</v>
      </c>
      <c r="H45" s="4" t="s">
        <v>501</v>
      </c>
      <c r="I45" s="4" t="s">
        <v>485</v>
      </c>
      <c r="J45" s="4" t="s">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3"/>
  </cols>
  <sheetData>
    <row r="1" spans="1:2">
      <c r="A1" s="1" t="s">
        <v>503</v>
      </c>
      <c r="B1" s="2" t="s">
        <v>1</v>
      </c>
    </row>
    <row r="2" spans="1:2">
      <c r="B2" s="2" t="s">
        <v>249</v>
      </c>
    </row>
    <row r="3" spans="1:2">
      <c r="A3" s="4" t="s">
        <v>504</v>
      </c>
    </row>
    <row r="4" spans="1:2">
      <c r="A4" s="3" t="s">
        <v>505</v>
      </c>
    </row>
    <row r="5" spans="1:2">
      <c r="A5" s="4" t="s">
        <v>506</v>
      </c>
      <c r="B5" s="4" t="s">
        <v>507</v>
      </c>
    </row>
    <row r="6" spans="1:2">
      <c r="A6" s="4" t="s">
        <v>508</v>
      </c>
      <c r="B6" s="4" t="s">
        <v>509</v>
      </c>
    </row>
    <row r="7" spans="1:2">
      <c r="A7" s="4" t="s">
        <v>510</v>
      </c>
      <c r="B7" s="4" t="s">
        <v>496</v>
      </c>
    </row>
    <row r="8" spans="1:2">
      <c r="A8" s="4" t="s">
        <v>511</v>
      </c>
    </row>
    <row r="9" spans="1:2">
      <c r="A9" s="3" t="s">
        <v>505</v>
      </c>
    </row>
    <row r="10" spans="1:2">
      <c r="A10" s="4" t="s">
        <v>506</v>
      </c>
      <c r="B10" s="4" t="s">
        <v>512</v>
      </c>
    </row>
    <row r="11" spans="1:2">
      <c r="A11" s="4" t="s">
        <v>508</v>
      </c>
      <c r="B11" s="4" t="s">
        <v>513</v>
      </c>
    </row>
    <row r="12" spans="1:2">
      <c r="A12" s="4" t="s">
        <v>510</v>
      </c>
      <c r="B12" s="4" t="s">
        <v>496</v>
      </c>
    </row>
    <row r="13" spans="1:2">
      <c r="A13" s="4" t="s">
        <v>514</v>
      </c>
    </row>
    <row r="14" spans="1:2">
      <c r="A14" s="3" t="s">
        <v>505</v>
      </c>
    </row>
    <row r="15" spans="1:2">
      <c r="A15" s="4" t="s">
        <v>506</v>
      </c>
      <c r="B15" s="4" t="s">
        <v>515</v>
      </c>
    </row>
    <row r="16" spans="1:2">
      <c r="A16" s="4" t="s">
        <v>508</v>
      </c>
      <c r="B16" s="4" t="s">
        <v>513</v>
      </c>
    </row>
    <row r="17" spans="1:2">
      <c r="A17" s="4" t="s">
        <v>510</v>
      </c>
      <c r="B17" s="4" t="s">
        <v>496</v>
      </c>
    </row>
    <row r="18" spans="1:2">
      <c r="A18" s="4" t="s">
        <v>516</v>
      </c>
    </row>
    <row r="19" spans="1:2">
      <c r="A19" s="3" t="s">
        <v>505</v>
      </c>
    </row>
    <row r="20" spans="1:2">
      <c r="A20" s="4" t="s">
        <v>506</v>
      </c>
      <c r="B20" s="4" t="s">
        <v>517</v>
      </c>
    </row>
    <row r="21" spans="1:2">
      <c r="A21" s="4" t="s">
        <v>508</v>
      </c>
      <c r="B21" s="4" t="s">
        <v>513</v>
      </c>
    </row>
    <row r="22" spans="1:2">
      <c r="A22" s="4" t="s">
        <v>510</v>
      </c>
      <c r="B22" s="4" t="s">
        <v>496</v>
      </c>
    </row>
    <row r="23" spans="1:2">
      <c r="A23" s="4" t="s">
        <v>518</v>
      </c>
    </row>
    <row r="24" spans="1:2">
      <c r="A24" s="3" t="s">
        <v>505</v>
      </c>
    </row>
    <row r="25" spans="1:2">
      <c r="A25" s="4" t="s">
        <v>506</v>
      </c>
      <c r="B25" s="4" t="s">
        <v>519</v>
      </c>
    </row>
    <row r="26" spans="1:2">
      <c r="A26" s="4" t="s">
        <v>508</v>
      </c>
      <c r="B26" s="4" t="s">
        <v>520</v>
      </c>
    </row>
    <row r="27" spans="1:2">
      <c r="A27" s="4" t="s">
        <v>510</v>
      </c>
      <c r="B27" s="4" t="s">
        <v>496</v>
      </c>
    </row>
    <row r="28" spans="1:2">
      <c r="A28" s="4" t="s">
        <v>521</v>
      </c>
    </row>
    <row r="29" spans="1:2">
      <c r="A29" s="3" t="s">
        <v>505</v>
      </c>
    </row>
    <row r="30" spans="1:2">
      <c r="A30" s="4" t="s">
        <v>506</v>
      </c>
      <c r="B30" s="4" t="s">
        <v>522</v>
      </c>
    </row>
    <row r="31" spans="1:2">
      <c r="A31" s="4" t="s">
        <v>508</v>
      </c>
      <c r="B31" s="4" t="s">
        <v>520</v>
      </c>
    </row>
    <row r="32" spans="1:2">
      <c r="A32" s="4" t="s">
        <v>510</v>
      </c>
      <c r="B32" s="4" t="s">
        <v>496</v>
      </c>
    </row>
    <row r="33" spans="1:2">
      <c r="A33" s="4" t="s">
        <v>523</v>
      </c>
    </row>
    <row r="34" spans="1:2">
      <c r="A34" s="3" t="s">
        <v>505</v>
      </c>
    </row>
    <row r="35" spans="1:2">
      <c r="A35" s="4" t="s">
        <v>506</v>
      </c>
      <c r="B35" s="4" t="s">
        <v>524</v>
      </c>
    </row>
    <row r="36" spans="1:2">
      <c r="A36" s="4" t="s">
        <v>508</v>
      </c>
      <c r="B36" s="4" t="s">
        <v>520</v>
      </c>
    </row>
    <row r="37" spans="1:2">
      <c r="A37" s="4" t="s">
        <v>510</v>
      </c>
      <c r="B37" s="4" t="s">
        <v>496</v>
      </c>
    </row>
    <row r="38" spans="1:2">
      <c r="A38" s="4" t="s">
        <v>525</v>
      </c>
    </row>
    <row r="39" spans="1:2">
      <c r="A39" s="3" t="s">
        <v>505</v>
      </c>
    </row>
    <row r="40" spans="1:2">
      <c r="A40" s="4" t="s">
        <v>506</v>
      </c>
      <c r="B40" s="4" t="s">
        <v>526</v>
      </c>
    </row>
    <row r="41" spans="1:2">
      <c r="A41" s="4" t="s">
        <v>508</v>
      </c>
      <c r="B41" s="4" t="s">
        <v>520</v>
      </c>
    </row>
    <row r="42" spans="1:2">
      <c r="A42" s="4" t="s">
        <v>510</v>
      </c>
      <c r="B42" s="4" t="s">
        <v>496</v>
      </c>
    </row>
    <row r="43" spans="1:2">
      <c r="A43" s="4" t="s">
        <v>527</v>
      </c>
    </row>
    <row r="44" spans="1:2">
      <c r="A44" s="3" t="s">
        <v>505</v>
      </c>
    </row>
    <row r="45" spans="1:2">
      <c r="A45" s="4" t="s">
        <v>506</v>
      </c>
      <c r="B45" s="4" t="s">
        <v>528</v>
      </c>
    </row>
    <row r="46" spans="1:2">
      <c r="A46" s="4" t="s">
        <v>508</v>
      </c>
      <c r="B46" s="4" t="s">
        <v>520</v>
      </c>
    </row>
    <row r="47" spans="1:2">
      <c r="A47" s="4" t="s">
        <v>510</v>
      </c>
      <c r="B47" s="4" t="s">
        <v>496</v>
      </c>
    </row>
    <row r="48" spans="1:2">
      <c r="A48" s="4" t="s">
        <v>529</v>
      </c>
    </row>
    <row r="49" spans="1:2">
      <c r="A49" s="3" t="s">
        <v>505</v>
      </c>
    </row>
    <row r="50" spans="1:2">
      <c r="A50" s="4" t="s">
        <v>506</v>
      </c>
      <c r="B50" s="4" t="s">
        <v>530</v>
      </c>
    </row>
    <row r="51" spans="1:2">
      <c r="A51" s="4" t="s">
        <v>508</v>
      </c>
      <c r="B51" s="4" t="s">
        <v>531</v>
      </c>
    </row>
    <row r="52" spans="1:2">
      <c r="A52" s="4" t="s">
        <v>510</v>
      </c>
      <c r="B52" s="4" t="s">
        <v>496</v>
      </c>
    </row>
    <row r="53" spans="1:2">
      <c r="A53" s="4" t="s">
        <v>532</v>
      </c>
    </row>
    <row r="54" spans="1:2">
      <c r="A54" s="3" t="s">
        <v>505</v>
      </c>
    </row>
    <row r="55" spans="1:2">
      <c r="A55" s="4" t="s">
        <v>506</v>
      </c>
      <c r="B55" s="4" t="s">
        <v>533</v>
      </c>
    </row>
    <row r="56" spans="1:2">
      <c r="A56" s="4" t="s">
        <v>508</v>
      </c>
      <c r="B56" s="4" t="s">
        <v>534</v>
      </c>
    </row>
    <row r="57" spans="1:2">
      <c r="A57" s="4" t="s">
        <v>510</v>
      </c>
      <c r="B57" s="4" t="s">
        <v>496</v>
      </c>
    </row>
    <row r="58" spans="1:2">
      <c r="A58" s="4" t="s">
        <v>535</v>
      </c>
    </row>
    <row r="59" spans="1:2">
      <c r="A59" s="3" t="s">
        <v>505</v>
      </c>
    </row>
    <row r="60" spans="1:2">
      <c r="A60" s="4" t="s">
        <v>506</v>
      </c>
      <c r="B60" s="4" t="s">
        <v>536</v>
      </c>
    </row>
    <row r="61" spans="1:2">
      <c r="A61" s="4" t="s">
        <v>508</v>
      </c>
      <c r="B61" s="4" t="s">
        <v>537</v>
      </c>
    </row>
    <row r="62" spans="1:2">
      <c r="A62" s="4" t="s">
        <v>510</v>
      </c>
      <c r="B62" s="4" t="s">
        <v>496</v>
      </c>
    </row>
    <row r="63" spans="1:2">
      <c r="A63" s="4" t="s">
        <v>538</v>
      </c>
    </row>
    <row r="64" spans="1:2">
      <c r="A64" s="3" t="s">
        <v>505</v>
      </c>
    </row>
    <row r="65" spans="1:2">
      <c r="A65" s="4" t="s">
        <v>506</v>
      </c>
      <c r="B65" s="4" t="s">
        <v>539</v>
      </c>
    </row>
    <row r="66" spans="1:2">
      <c r="A66" s="4" t="s">
        <v>508</v>
      </c>
      <c r="B66" s="4" t="s">
        <v>540</v>
      </c>
    </row>
    <row r="67" spans="1:2">
      <c r="A67" s="4" t="s">
        <v>510</v>
      </c>
      <c r="B67" s="4" t="s">
        <v>496</v>
      </c>
    </row>
    <row r="68" spans="1:2">
      <c r="A68" s="4" t="s">
        <v>541</v>
      </c>
    </row>
    <row r="69" spans="1:2">
      <c r="A69" s="3" t="s">
        <v>505</v>
      </c>
    </row>
    <row r="70" spans="1:2">
      <c r="A70" s="4" t="s">
        <v>506</v>
      </c>
      <c r="B70" s="4" t="s">
        <v>542</v>
      </c>
    </row>
    <row r="71" spans="1:2">
      <c r="A71" s="4" t="s">
        <v>508</v>
      </c>
      <c r="B71" s="4" t="s">
        <v>540</v>
      </c>
    </row>
    <row r="72" spans="1:2">
      <c r="A72" s="4" t="s">
        <v>510</v>
      </c>
      <c r="B72" s="4" t="s">
        <v>496</v>
      </c>
    </row>
    <row r="73" spans="1:2">
      <c r="A73" s="4" t="s">
        <v>543</v>
      </c>
    </row>
    <row r="74" spans="1:2">
      <c r="A74" s="3" t="s">
        <v>505</v>
      </c>
    </row>
    <row r="75" spans="1:2">
      <c r="A75" s="4" t="s">
        <v>506</v>
      </c>
      <c r="B75" s="4" t="s">
        <v>544</v>
      </c>
    </row>
    <row r="76" spans="1:2">
      <c r="A76" s="4" t="s">
        <v>508</v>
      </c>
      <c r="B76" s="4" t="s">
        <v>540</v>
      </c>
    </row>
    <row r="77" spans="1:2">
      <c r="A77" s="4" t="s">
        <v>510</v>
      </c>
      <c r="B77" s="4" t="s">
        <v>496</v>
      </c>
    </row>
    <row r="78" spans="1:2">
      <c r="A78" s="4" t="s">
        <v>545</v>
      </c>
    </row>
    <row r="79" spans="1:2">
      <c r="A79" s="3" t="s">
        <v>505</v>
      </c>
    </row>
    <row r="80" spans="1:2">
      <c r="A80" s="4" t="s">
        <v>506</v>
      </c>
      <c r="B80" s="4" t="s">
        <v>544</v>
      </c>
    </row>
    <row r="81" spans="1:2">
      <c r="A81" s="4" t="s">
        <v>508</v>
      </c>
      <c r="B81" s="4" t="s">
        <v>540</v>
      </c>
    </row>
    <row r="82" spans="1:2">
      <c r="A82" s="4" t="s">
        <v>510</v>
      </c>
      <c r="B82" s="4" t="s">
        <v>496</v>
      </c>
    </row>
    <row r="83" spans="1:2">
      <c r="A83" s="4" t="s">
        <v>546</v>
      </c>
    </row>
    <row r="84" spans="1:2">
      <c r="A84" s="3" t="s">
        <v>505</v>
      </c>
    </row>
    <row r="85" spans="1:2">
      <c r="A85" s="4" t="s">
        <v>506</v>
      </c>
      <c r="B85" s="4" t="s">
        <v>547</v>
      </c>
    </row>
    <row r="86" spans="1:2">
      <c r="A86" s="4" t="s">
        <v>508</v>
      </c>
      <c r="B86" s="4" t="s">
        <v>540</v>
      </c>
    </row>
    <row r="87" spans="1:2">
      <c r="A87" s="4" t="s">
        <v>510</v>
      </c>
      <c r="B87" s="4" t="s">
        <v>496</v>
      </c>
    </row>
    <row r="88" spans="1:2">
      <c r="A88" s="4" t="s">
        <v>548</v>
      </c>
    </row>
    <row r="89" spans="1:2">
      <c r="A89" s="3" t="s">
        <v>505</v>
      </c>
    </row>
    <row r="90" spans="1:2">
      <c r="A90" s="4" t="s">
        <v>506</v>
      </c>
      <c r="B90" s="4" t="s">
        <v>549</v>
      </c>
    </row>
    <row r="91" spans="1:2">
      <c r="A91" s="4" t="s">
        <v>508</v>
      </c>
      <c r="B91" s="4" t="s">
        <v>540</v>
      </c>
    </row>
    <row r="92" spans="1:2">
      <c r="A92" s="4" t="s">
        <v>510</v>
      </c>
      <c r="B92" s="4" t="s">
        <v>496</v>
      </c>
    </row>
    <row r="93" spans="1:2">
      <c r="A93" s="4" t="s">
        <v>550</v>
      </c>
    </row>
    <row r="94" spans="1:2">
      <c r="A94" s="3" t="s">
        <v>505</v>
      </c>
    </row>
    <row r="95" spans="1:2">
      <c r="A95" s="4" t="s">
        <v>506</v>
      </c>
      <c r="B95" s="4" t="s">
        <v>551</v>
      </c>
    </row>
    <row r="96" spans="1:2">
      <c r="A96" s="4" t="s">
        <v>508</v>
      </c>
      <c r="B96" s="4" t="s">
        <v>540</v>
      </c>
    </row>
    <row r="97" spans="1:2">
      <c r="A97" s="4" t="s">
        <v>510</v>
      </c>
      <c r="B97" s="4" t="s">
        <v>496</v>
      </c>
    </row>
    <row r="98" spans="1:2">
      <c r="A98" s="4" t="s">
        <v>552</v>
      </c>
    </row>
    <row r="99" spans="1:2">
      <c r="A99" s="3" t="s">
        <v>505</v>
      </c>
    </row>
    <row r="100" spans="1:2">
      <c r="A100" s="4" t="s">
        <v>506</v>
      </c>
      <c r="B100" s="4" t="s">
        <v>553</v>
      </c>
    </row>
    <row r="101" spans="1:2">
      <c r="A101" s="4" t="s">
        <v>508</v>
      </c>
      <c r="B101" s="4" t="s">
        <v>540</v>
      </c>
    </row>
    <row r="102" spans="1:2">
      <c r="A102" s="4" t="s">
        <v>510</v>
      </c>
      <c r="B102" s="4" t="s">
        <v>496</v>
      </c>
    </row>
    <row r="103" spans="1:2">
      <c r="A103" s="4" t="s">
        <v>554</v>
      </c>
    </row>
    <row r="104" spans="1:2">
      <c r="A104" s="3" t="s">
        <v>505</v>
      </c>
    </row>
    <row r="105" spans="1:2">
      <c r="A105" s="4" t="s">
        <v>506</v>
      </c>
      <c r="B105" s="4" t="s">
        <v>555</v>
      </c>
    </row>
    <row r="106" spans="1:2">
      <c r="A106" s="4" t="s">
        <v>508</v>
      </c>
      <c r="B106" s="4" t="s">
        <v>540</v>
      </c>
    </row>
    <row r="107" spans="1:2">
      <c r="A107" s="4" t="s">
        <v>510</v>
      </c>
      <c r="B107" s="4" t="s">
        <v>496</v>
      </c>
    </row>
    <row r="108" spans="1:2">
      <c r="A108" s="4" t="s">
        <v>556</v>
      </c>
    </row>
    <row r="109" spans="1:2">
      <c r="A109" s="3" t="s">
        <v>505</v>
      </c>
    </row>
    <row r="110" spans="1:2">
      <c r="A110" s="4" t="s">
        <v>506</v>
      </c>
      <c r="B110" s="4" t="s">
        <v>557</v>
      </c>
    </row>
    <row r="111" spans="1:2">
      <c r="A111" s="4" t="s">
        <v>508</v>
      </c>
      <c r="B111" s="4" t="s">
        <v>540</v>
      </c>
    </row>
    <row r="112" spans="1:2">
      <c r="A112" s="4" t="s">
        <v>510</v>
      </c>
      <c r="B112" s="4" t="s">
        <v>496</v>
      </c>
    </row>
    <row r="113" spans="1:2">
      <c r="A113" s="4" t="s">
        <v>558</v>
      </c>
    </row>
    <row r="114" spans="1:2">
      <c r="A114" s="3" t="s">
        <v>505</v>
      </c>
    </row>
    <row r="115" spans="1:2">
      <c r="A115" s="4" t="s">
        <v>506</v>
      </c>
      <c r="B115" s="4" t="s">
        <v>559</v>
      </c>
    </row>
    <row r="116" spans="1:2">
      <c r="A116" s="4" t="s">
        <v>508</v>
      </c>
      <c r="B116" s="4" t="s">
        <v>540</v>
      </c>
    </row>
    <row r="117" spans="1:2">
      <c r="A117" s="4" t="s">
        <v>510</v>
      </c>
      <c r="B117" s="4" t="s">
        <v>560</v>
      </c>
    </row>
    <row r="118" spans="1:2">
      <c r="A118" s="4" t="s">
        <v>561</v>
      </c>
    </row>
    <row r="119" spans="1:2">
      <c r="A119" s="3" t="s">
        <v>505</v>
      </c>
    </row>
    <row r="120" spans="1:2">
      <c r="A120" s="4" t="s">
        <v>506</v>
      </c>
      <c r="B120" s="4" t="s">
        <v>562</v>
      </c>
    </row>
    <row r="121" spans="1:2">
      <c r="A121" s="4" t="s">
        <v>508</v>
      </c>
      <c r="B121" s="4" t="s">
        <v>540</v>
      </c>
    </row>
    <row r="122" spans="1:2">
      <c r="A122" s="4" t="s">
        <v>510</v>
      </c>
      <c r="B122" s="4" t="s">
        <v>496</v>
      </c>
    </row>
    <row r="123" spans="1:2">
      <c r="A123" s="4" t="s">
        <v>563</v>
      </c>
    </row>
    <row r="124" spans="1:2">
      <c r="A124" s="3" t="s">
        <v>505</v>
      </c>
    </row>
    <row r="125" spans="1:2">
      <c r="A125" s="4" t="s">
        <v>506</v>
      </c>
      <c r="B125" s="4" t="s">
        <v>564</v>
      </c>
    </row>
    <row r="126" spans="1:2">
      <c r="A126" s="4" t="s">
        <v>508</v>
      </c>
      <c r="B126" s="4" t="s">
        <v>540</v>
      </c>
    </row>
    <row r="127" spans="1:2">
      <c r="A127" s="4" t="s">
        <v>510</v>
      </c>
      <c r="B127" s="4" t="s">
        <v>496</v>
      </c>
    </row>
    <row r="128" spans="1:2">
      <c r="A128" s="4" t="s">
        <v>565</v>
      </c>
    </row>
    <row r="129" spans="1:2">
      <c r="A129" s="3" t="s">
        <v>505</v>
      </c>
    </row>
    <row r="130" spans="1:2">
      <c r="A130" s="4" t="s">
        <v>506</v>
      </c>
      <c r="B130" s="4" t="s">
        <v>566</v>
      </c>
    </row>
    <row r="131" spans="1:2">
      <c r="A131" s="4" t="s">
        <v>508</v>
      </c>
      <c r="B131" s="4" t="s">
        <v>540</v>
      </c>
    </row>
    <row r="132" spans="1:2">
      <c r="A132" s="4" t="s">
        <v>510</v>
      </c>
      <c r="B132" s="4" t="s">
        <v>496</v>
      </c>
    </row>
    <row r="133" spans="1:2">
      <c r="A133" s="4" t="s">
        <v>567</v>
      </c>
    </row>
    <row r="134" spans="1:2">
      <c r="A134" s="3" t="s">
        <v>505</v>
      </c>
    </row>
    <row r="135" spans="1:2">
      <c r="A135" s="4" t="s">
        <v>506</v>
      </c>
      <c r="B135" s="4" t="s">
        <v>566</v>
      </c>
    </row>
    <row r="136" spans="1:2">
      <c r="A136" s="4" t="s">
        <v>508</v>
      </c>
      <c r="B136" s="4" t="s">
        <v>540</v>
      </c>
    </row>
    <row r="137" spans="1:2">
      <c r="A137" s="4" t="s">
        <v>510</v>
      </c>
      <c r="B137" s="4" t="s">
        <v>496</v>
      </c>
    </row>
    <row r="138" spans="1:2">
      <c r="A138" s="4" t="s">
        <v>568</v>
      </c>
    </row>
    <row r="139" spans="1:2">
      <c r="A139" s="3" t="s">
        <v>505</v>
      </c>
    </row>
    <row r="140" spans="1:2">
      <c r="A140" s="4" t="s">
        <v>506</v>
      </c>
      <c r="B140" s="4" t="s">
        <v>569</v>
      </c>
    </row>
    <row r="141" spans="1:2">
      <c r="A141" s="4" t="s">
        <v>508</v>
      </c>
      <c r="B141" s="4" t="s">
        <v>540</v>
      </c>
    </row>
    <row r="142" spans="1:2">
      <c r="A142" s="4" t="s">
        <v>510</v>
      </c>
      <c r="B142" s="4" t="s">
        <v>496</v>
      </c>
    </row>
    <row r="143" spans="1:2">
      <c r="A143" s="4" t="s">
        <v>570</v>
      </c>
    </row>
    <row r="144" spans="1:2">
      <c r="A144" s="3" t="s">
        <v>505</v>
      </c>
    </row>
    <row r="145" spans="1:2">
      <c r="A145" s="4" t="s">
        <v>506</v>
      </c>
      <c r="B145" s="4" t="s">
        <v>571</v>
      </c>
    </row>
    <row r="146" spans="1:2">
      <c r="A146" s="4" t="s">
        <v>508</v>
      </c>
      <c r="B146" s="4" t="s">
        <v>540</v>
      </c>
    </row>
    <row r="147" spans="1:2">
      <c r="A147" s="4" t="s">
        <v>510</v>
      </c>
      <c r="B147" s="4" t="s">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0"/>
    <col customWidth="1" max="2" min="2" width="16"/>
  </cols>
  <sheetData>
    <row r="1" spans="1:2">
      <c r="A1" s="1" t="s">
        <v>572</v>
      </c>
      <c r="B1" s="2" t="s">
        <v>1</v>
      </c>
    </row>
    <row r="2" spans="1:2">
      <c r="B2" s="2" t="s">
        <v>249</v>
      </c>
    </row>
    <row r="3" spans="1:2">
      <c r="A3" s="4" t="s">
        <v>573</v>
      </c>
    </row>
    <row r="4" spans="1:2">
      <c r="A4" s="3" t="s">
        <v>574</v>
      </c>
    </row>
    <row r="5" spans="1:2">
      <c r="A5" s="4" t="s">
        <v>506</v>
      </c>
      <c r="B5" s="4" t="s">
        <v>575</v>
      </c>
    </row>
    <row r="6" spans="1:2">
      <c r="A6" s="4" t="s">
        <v>508</v>
      </c>
      <c r="B6" s="4" t="s">
        <v>540</v>
      </c>
    </row>
    <row r="7" spans="1:2">
      <c r="A7" s="4" t="s">
        <v>510</v>
      </c>
      <c r="B7" s="4" t="s">
        <v>105</v>
      </c>
    </row>
    <row r="8" spans="1:2">
      <c r="A8" s="4" t="s">
        <v>576</v>
      </c>
    </row>
    <row r="9" spans="1:2">
      <c r="A9" s="3" t="s">
        <v>574</v>
      </c>
    </row>
    <row r="10" spans="1:2">
      <c r="A10" s="4" t="s">
        <v>506</v>
      </c>
      <c r="B10" s="4" t="s">
        <v>577</v>
      </c>
    </row>
    <row r="11" spans="1:2">
      <c r="A11" s="4" t="s">
        <v>508</v>
      </c>
      <c r="B11" s="4" t="s">
        <v>540</v>
      </c>
    </row>
    <row r="12" spans="1:2">
      <c r="A12" s="4" t="s">
        <v>510</v>
      </c>
      <c r="B12" s="4" t="s">
        <v>105</v>
      </c>
    </row>
    <row r="13" spans="1:2">
      <c r="A13" s="4" t="s">
        <v>578</v>
      </c>
    </row>
    <row r="14" spans="1:2">
      <c r="A14" s="3" t="s">
        <v>574</v>
      </c>
    </row>
    <row r="15" spans="1:2">
      <c r="A15" s="4" t="s">
        <v>506</v>
      </c>
      <c r="B15" s="4" t="s">
        <v>579</v>
      </c>
    </row>
    <row r="16" spans="1:2">
      <c r="A16" s="4" t="s">
        <v>508</v>
      </c>
      <c r="B16" s="4" t="s">
        <v>540</v>
      </c>
    </row>
    <row r="17" spans="1:2">
      <c r="A17" s="4" t="s">
        <v>510</v>
      </c>
      <c r="B17" s="4" t="s">
        <v>105</v>
      </c>
    </row>
    <row r="18" spans="1:2">
      <c r="A18" s="4" t="s">
        <v>580</v>
      </c>
    </row>
    <row r="19" spans="1:2">
      <c r="A19" s="3" t="s">
        <v>574</v>
      </c>
    </row>
    <row r="20" spans="1:2">
      <c r="A20" s="4" t="s">
        <v>506</v>
      </c>
      <c r="B20" s="4" t="s">
        <v>581</v>
      </c>
    </row>
    <row r="21" spans="1:2">
      <c r="A21" s="4" t="s">
        <v>508</v>
      </c>
      <c r="B21" s="4" t="s">
        <v>540</v>
      </c>
    </row>
    <row r="22" spans="1:2">
      <c r="A22" s="4" t="s">
        <v>510</v>
      </c>
      <c r="B22" s="4" t="s">
        <v>105</v>
      </c>
    </row>
    <row r="23" spans="1:2">
      <c r="A23" s="4" t="s">
        <v>582</v>
      </c>
    </row>
    <row r="24" spans="1:2">
      <c r="A24" s="3" t="s">
        <v>574</v>
      </c>
    </row>
    <row r="25" spans="1:2">
      <c r="A25" s="4" t="s">
        <v>506</v>
      </c>
      <c r="B25" s="4" t="s">
        <v>583</v>
      </c>
    </row>
    <row r="26" spans="1:2">
      <c r="A26" s="4" t="s">
        <v>508</v>
      </c>
      <c r="B26" s="4" t="s">
        <v>540</v>
      </c>
    </row>
    <row r="27" spans="1:2">
      <c r="A27" s="4" t="s">
        <v>510</v>
      </c>
      <c r="B27" s="4" t="s">
        <v>105</v>
      </c>
    </row>
    <row r="28" spans="1:2">
      <c r="A28" s="4" t="s">
        <v>584</v>
      </c>
    </row>
    <row r="29" spans="1:2">
      <c r="A29" s="3" t="s">
        <v>574</v>
      </c>
    </row>
    <row r="30" spans="1:2">
      <c r="A30" s="4" t="s">
        <v>506</v>
      </c>
      <c r="B30" s="4" t="s">
        <v>585</v>
      </c>
    </row>
    <row r="31" spans="1:2">
      <c r="A31" s="4" t="s">
        <v>508</v>
      </c>
      <c r="B31" s="4" t="s">
        <v>540</v>
      </c>
    </row>
    <row r="32" spans="1:2">
      <c r="A32" s="4" t="s">
        <v>510</v>
      </c>
      <c r="B32" s="4" t="s">
        <v>105</v>
      </c>
    </row>
    <row r="33" spans="1:2">
      <c r="A33" s="4" t="s">
        <v>586</v>
      </c>
    </row>
    <row r="34" spans="1:2">
      <c r="A34" s="3" t="s">
        <v>574</v>
      </c>
    </row>
    <row r="35" spans="1:2">
      <c r="A35" s="4" t="s">
        <v>506</v>
      </c>
      <c r="B35" s="4" t="s">
        <v>587</v>
      </c>
    </row>
    <row r="36" spans="1:2">
      <c r="A36" s="4" t="s">
        <v>508</v>
      </c>
      <c r="B36" s="4" t="s">
        <v>540</v>
      </c>
    </row>
    <row r="37" spans="1:2">
      <c r="A37" s="4" t="s">
        <v>510</v>
      </c>
      <c r="B37" s="4" t="s">
        <v>105</v>
      </c>
    </row>
    <row r="38" spans="1:2">
      <c r="A38" s="4" t="s">
        <v>588</v>
      </c>
    </row>
    <row r="39" spans="1:2">
      <c r="A39" s="3" t="s">
        <v>574</v>
      </c>
    </row>
    <row r="40" spans="1:2">
      <c r="A40" s="4" t="s">
        <v>506</v>
      </c>
      <c r="B40" s="4" t="s">
        <v>589</v>
      </c>
    </row>
    <row r="41" spans="1:2">
      <c r="A41" s="4" t="s">
        <v>508</v>
      </c>
      <c r="B41" s="4" t="s">
        <v>540</v>
      </c>
    </row>
    <row r="42" spans="1:2">
      <c r="A42" s="4" t="s">
        <v>510</v>
      </c>
      <c r="B42" s="4" t="s">
        <v>105</v>
      </c>
    </row>
    <row r="43" spans="1:2">
      <c r="A43" s="4" t="s">
        <v>590</v>
      </c>
    </row>
    <row r="44" spans="1:2">
      <c r="A44" s="3" t="s">
        <v>574</v>
      </c>
    </row>
    <row r="45" spans="1:2">
      <c r="A45" s="4" t="s">
        <v>506</v>
      </c>
      <c r="B45" s="4" t="s">
        <v>591</v>
      </c>
    </row>
    <row r="46" spans="1:2">
      <c r="A46" s="4" t="s">
        <v>508</v>
      </c>
      <c r="B46" s="4" t="s">
        <v>592</v>
      </c>
    </row>
    <row r="47" spans="1:2">
      <c r="A47" s="4" t="s">
        <v>510</v>
      </c>
      <c r="B47" s="4" t="s">
        <v>1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3</v>
      </c>
      <c r="B1" s="2" t="s">
        <v>1</v>
      </c>
    </row>
    <row r="2" spans="1:6">
      <c r="B2" s="2" t="s">
        <v>71</v>
      </c>
      <c r="C2" s="2" t="s">
        <v>72</v>
      </c>
      <c r="D2" s="2" t="s">
        <v>73</v>
      </c>
      <c r="E2" s="2" t="s">
        <v>168</v>
      </c>
      <c r="F2" s="2" t="s">
        <v>72</v>
      </c>
    </row>
    <row r="3" spans="1:6">
      <c r="A3" s="3" t="s">
        <v>574</v>
      </c>
    </row>
    <row r="4" spans="1:6">
      <c r="A4" s="4" t="s">
        <v>594</v>
      </c>
      <c r="B4" s="6" t="n">
        <v>16358382</v>
      </c>
      <c r="D4" s="6" t="n">
        <v>13141317</v>
      </c>
      <c r="F4" s="7" t="n">
        <v>2349735</v>
      </c>
    </row>
    <row r="5" spans="1:6">
      <c r="A5" s="4" t="s">
        <v>595</v>
      </c>
      <c r="B5" s="5" t="n">
        <v>2797483</v>
      </c>
      <c r="D5" s="5" t="n">
        <v>2614884</v>
      </c>
      <c r="F5" s="5" t="n">
        <v>401833</v>
      </c>
    </row>
    <row r="6" spans="1:6">
      <c r="A6" s="4" t="s">
        <v>91</v>
      </c>
      <c r="B6" s="5" t="n">
        <v>19155865</v>
      </c>
      <c r="D6" s="5" t="n">
        <v>15756201</v>
      </c>
      <c r="F6" s="5" t="n">
        <v>2751568</v>
      </c>
    </row>
    <row r="7" spans="1:6">
      <c r="A7" s="4" t="s">
        <v>93</v>
      </c>
      <c r="B7" s="5" t="n">
        <v>2417438</v>
      </c>
      <c r="D7" s="5" t="n">
        <v>2439948</v>
      </c>
      <c r="F7" s="5" t="n">
        <v>347243</v>
      </c>
    </row>
    <row r="8" spans="1:6">
      <c r="A8" s="4" t="s">
        <v>94</v>
      </c>
      <c r="B8" s="5" t="n">
        <v>95636</v>
      </c>
      <c r="D8" s="5" t="n">
        <v>75017</v>
      </c>
      <c r="F8" s="5" t="n">
        <v>13737</v>
      </c>
    </row>
    <row r="9" spans="1:6">
      <c r="A9" s="4" t="s">
        <v>97</v>
      </c>
      <c r="B9" s="5" t="n">
        <v>36387</v>
      </c>
      <c r="D9" s="5" t="n">
        <v>19868</v>
      </c>
      <c r="F9" s="5" t="n">
        <v>5227</v>
      </c>
    </row>
    <row r="10" spans="1:6">
      <c r="A10" s="4" t="s">
        <v>98</v>
      </c>
      <c r="B10" s="5" t="n">
        <v>3965903</v>
      </c>
      <c r="D10" s="5" t="n">
        <v>4164769</v>
      </c>
      <c r="F10" s="5" t="n">
        <v>569666</v>
      </c>
    </row>
    <row r="11" spans="1:6">
      <c r="A11" s="4" t="s">
        <v>100</v>
      </c>
      <c r="B11" s="5" t="n">
        <v>22467</v>
      </c>
      <c r="D11" s="5" t="n">
        <v>24068</v>
      </c>
      <c r="F11" s="5" t="n">
        <v>3228</v>
      </c>
    </row>
    <row r="12" spans="1:6">
      <c r="A12" s="4" t="s">
        <v>101</v>
      </c>
      <c r="B12" s="5" t="n">
        <v>538487</v>
      </c>
      <c r="D12" s="5" t="n">
        <v>455921</v>
      </c>
      <c r="F12" s="5" t="n">
        <v>77349</v>
      </c>
    </row>
    <row r="13" spans="1:6">
      <c r="A13" s="4" t="s">
        <v>102</v>
      </c>
      <c r="B13" s="5" t="n">
        <v>584021</v>
      </c>
      <c r="D13" s="5" t="n">
        <v>479989</v>
      </c>
      <c r="F13" s="5" t="n">
        <v>83890</v>
      </c>
    </row>
    <row r="14" spans="1:6">
      <c r="A14" s="4" t="s">
        <v>120</v>
      </c>
      <c r="B14" s="5" t="n">
        <v>4549924</v>
      </c>
      <c r="D14" s="5" t="n">
        <v>4644758</v>
      </c>
      <c r="F14" s="5" t="n">
        <v>653556</v>
      </c>
    </row>
    <row r="15" spans="1:6">
      <c r="A15" s="4" t="s">
        <v>596</v>
      </c>
      <c r="E15" s="6" t="n">
        <v>6210181</v>
      </c>
    </row>
    <row r="16" spans="1:6">
      <c r="A16" s="4" t="s">
        <v>232</v>
      </c>
      <c r="B16" s="5" t="n">
        <v>3199966</v>
      </c>
      <c r="C16" s="7" t="n">
        <v>459646</v>
      </c>
      <c r="D16" s="5" t="n">
        <v>2871015</v>
      </c>
      <c r="E16" s="5" t="n">
        <v>2001619</v>
      </c>
    </row>
    <row r="17" spans="1:6">
      <c r="A17" s="4" t="s">
        <v>597</v>
      </c>
    </row>
    <row r="18" spans="1:6">
      <c r="A18" s="3" t="s">
        <v>574</v>
      </c>
    </row>
    <row r="19" spans="1:6">
      <c r="A19" s="4" t="s">
        <v>594</v>
      </c>
      <c r="B19" s="5" t="n">
        <v>375908</v>
      </c>
      <c r="D19" s="5" t="n">
        <v>855789</v>
      </c>
      <c r="F19" s="5" t="n">
        <v>53996</v>
      </c>
    </row>
    <row r="20" spans="1:6">
      <c r="A20" s="4" t="s">
        <v>595</v>
      </c>
      <c r="B20" s="5" t="n">
        <v>1607933</v>
      </c>
      <c r="D20" s="5" t="n">
        <v>1641154</v>
      </c>
      <c r="F20" s="5" t="n">
        <v>230965</v>
      </c>
    </row>
    <row r="21" spans="1:6">
      <c r="A21" s="4" t="s">
        <v>91</v>
      </c>
      <c r="B21" s="5" t="n">
        <v>1983841</v>
      </c>
      <c r="D21" s="5" t="n">
        <v>2496943</v>
      </c>
      <c r="F21" s="5" t="n">
        <v>284961</v>
      </c>
    </row>
    <row r="22" spans="1:6">
      <c r="A22" s="4" t="s">
        <v>93</v>
      </c>
      <c r="B22" s="5" t="n">
        <v>109934</v>
      </c>
      <c r="D22" s="5" t="n">
        <v>182885</v>
      </c>
      <c r="F22" s="5" t="n">
        <v>15791</v>
      </c>
    </row>
    <row r="23" spans="1:6">
      <c r="A23" s="4" t="s">
        <v>94</v>
      </c>
      <c r="B23" s="5" t="n">
        <v>63969</v>
      </c>
      <c r="D23" s="5" t="n">
        <v>55268</v>
      </c>
      <c r="F23" s="5" t="n">
        <v>9189</v>
      </c>
    </row>
    <row r="24" spans="1:6">
      <c r="A24" s="4" t="s">
        <v>95</v>
      </c>
      <c r="B24" s="5" t="n">
        <v>18947</v>
      </c>
      <c r="D24" s="5" t="n">
        <v>36847</v>
      </c>
      <c r="F24" s="5" t="n">
        <v>2722</v>
      </c>
    </row>
    <row r="25" spans="1:6">
      <c r="A25" s="4" t="s">
        <v>97</v>
      </c>
      <c r="B25" s="5" t="n">
        <v>453</v>
      </c>
      <c r="D25" s="5" t="n">
        <v>1569</v>
      </c>
      <c r="F25" s="5" t="n">
        <v>65</v>
      </c>
    </row>
    <row r="26" spans="1:6">
      <c r="A26" s="4" t="s">
        <v>598</v>
      </c>
      <c r="B26" s="5" t="n">
        <v>86275</v>
      </c>
      <c r="D26" s="5" t="n">
        <v>509899</v>
      </c>
      <c r="F26" s="5" t="n">
        <v>12392</v>
      </c>
    </row>
    <row r="27" spans="1:6">
      <c r="A27" s="4" t="s">
        <v>98</v>
      </c>
      <c r="B27" s="5" t="n">
        <v>279578</v>
      </c>
      <c r="D27" s="5" t="n">
        <v>786468</v>
      </c>
      <c r="F27" s="5" t="n">
        <v>40159</v>
      </c>
    </row>
    <row r="28" spans="1:6">
      <c r="A28" s="4" t="s">
        <v>100</v>
      </c>
      <c r="B28" s="5" t="n">
        <v>12383</v>
      </c>
      <c r="D28" s="5" t="n">
        <v>14880</v>
      </c>
      <c r="F28" s="5" t="n">
        <v>1778</v>
      </c>
    </row>
    <row r="29" spans="1:6">
      <c r="A29" s="4" t="s">
        <v>101</v>
      </c>
      <c r="B29" s="5" t="n">
        <v>7121</v>
      </c>
      <c r="D29" s="5" t="n">
        <v>12135</v>
      </c>
      <c r="F29" s="5" t="n">
        <v>1023</v>
      </c>
    </row>
    <row r="30" spans="1:6">
      <c r="A30" s="4" t="s">
        <v>102</v>
      </c>
      <c r="B30" s="5" t="n">
        <v>19504</v>
      </c>
      <c r="D30" s="5" t="n">
        <v>27015</v>
      </c>
      <c r="F30" s="5" t="n">
        <v>2801</v>
      </c>
    </row>
    <row r="31" spans="1:6">
      <c r="A31" s="4" t="s">
        <v>120</v>
      </c>
      <c r="B31" s="5" t="n">
        <v>299082</v>
      </c>
      <c r="D31" s="5" t="n">
        <v>813483</v>
      </c>
      <c r="F31" s="5" t="n">
        <v>42960</v>
      </c>
    </row>
    <row r="32" spans="1:6">
      <c r="A32" s="4" t="s">
        <v>599</v>
      </c>
      <c r="B32" s="5" t="n">
        <v>1684759</v>
      </c>
      <c r="D32" s="5" t="n">
        <v>1683460</v>
      </c>
      <c r="F32" s="7" t="n">
        <v>242001</v>
      </c>
    </row>
    <row r="33" spans="1:6">
      <c r="A33" s="4" t="s">
        <v>596</v>
      </c>
      <c r="B33" s="5" t="n">
        <v>702040</v>
      </c>
      <c r="C33" s="5" t="n">
        <v>100842</v>
      </c>
      <c r="D33" s="5" t="n">
        <v>673188</v>
      </c>
      <c r="E33" s="5" t="n">
        <v>274774</v>
      </c>
    </row>
    <row r="34" spans="1:6">
      <c r="A34" s="4" t="s">
        <v>232</v>
      </c>
      <c r="B34" s="5" t="n">
        <v>-848</v>
      </c>
      <c r="C34" s="5" t="n">
        <v>-122</v>
      </c>
      <c r="D34" s="5" t="n">
        <v>29099</v>
      </c>
      <c r="E34" s="5" t="n">
        <v>20380</v>
      </c>
    </row>
    <row r="35" spans="1:6">
      <c r="A35" s="4" t="s">
        <v>600</v>
      </c>
      <c r="B35" s="5" t="n">
        <v>-446358</v>
      </c>
      <c r="C35" s="5" t="n">
        <v>-64115</v>
      </c>
      <c r="D35" s="5" t="n">
        <v>-224531</v>
      </c>
      <c r="E35" s="5" t="n">
        <v>851872</v>
      </c>
    </row>
    <row r="36" spans="1:6">
      <c r="A36" s="4" t="s">
        <v>601</v>
      </c>
      <c r="B36" s="5" t="n">
        <v>478513</v>
      </c>
      <c r="C36" s="5" t="n">
        <v>68734</v>
      </c>
      <c r="D36" s="5" t="n">
        <v>131087</v>
      </c>
      <c r="E36" s="5" t="n">
        <v>-802710</v>
      </c>
    </row>
    <row r="37" spans="1:6">
      <c r="A37" s="4" t="s">
        <v>602</v>
      </c>
      <c r="B37" s="6" t="n">
        <v>0</v>
      </c>
      <c r="C37" s="7" t="n">
        <v>0</v>
      </c>
      <c r="D37" s="6" t="n">
        <v>0</v>
      </c>
      <c r="E37" s="6"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6"/>
    <col customWidth="1" max="5" min="5" width="36"/>
    <col customWidth="1" max="6" min="6" width="29"/>
    <col customWidth="1" max="7" min="7" width="29"/>
    <col customWidth="1" max="8" min="8" width="29"/>
    <col customWidth="1" max="9" min="9" width="29"/>
    <col customWidth="1" max="10" min="10" width="21"/>
    <col customWidth="1" max="11" min="11" width="21"/>
  </cols>
  <sheetData>
    <row r="1" spans="1:11">
      <c r="A1" s="1" t="s">
        <v>603</v>
      </c>
      <c r="B1" s="2" t="s">
        <v>604</v>
      </c>
      <c r="C1" s="2" t="s">
        <v>605</v>
      </c>
      <c r="D1" s="2" t="s">
        <v>606</v>
      </c>
      <c r="E1" s="2" t="s">
        <v>607</v>
      </c>
      <c r="F1" s="2" t="s">
        <v>608</v>
      </c>
      <c r="G1" s="2" t="s">
        <v>609</v>
      </c>
      <c r="H1" s="2" t="s">
        <v>610</v>
      </c>
      <c r="I1" s="2" t="s">
        <v>611</v>
      </c>
      <c r="J1" s="2" t="s">
        <v>72</v>
      </c>
      <c r="K1" s="2" t="s">
        <v>612</v>
      </c>
    </row>
    <row r="2" spans="1:11">
      <c r="A2" s="3" t="s">
        <v>613</v>
      </c>
    </row>
    <row r="3" spans="1:11">
      <c r="A3" s="4" t="s">
        <v>614</v>
      </c>
      <c r="D3" s="10" t="n">
        <v>6.9618</v>
      </c>
      <c r="J3" s="10" t="n">
        <v>6.9618</v>
      </c>
    </row>
    <row r="4" spans="1:11">
      <c r="A4" s="4" t="s">
        <v>85</v>
      </c>
      <c r="D4" s="6" t="n">
        <v>1504278</v>
      </c>
      <c r="F4" s="6" t="n">
        <v>1504278</v>
      </c>
      <c r="J4" s="7" t="n">
        <v>216076000</v>
      </c>
    </row>
    <row r="5" spans="1:11">
      <c r="A5" s="4" t="s">
        <v>615</v>
      </c>
      <c r="E5" s="7" t="n">
        <v>0</v>
      </c>
      <c r="G5" s="7" t="n">
        <v>0</v>
      </c>
      <c r="I5" s="7" t="n">
        <v>0</v>
      </c>
    </row>
    <row r="6" spans="1:11">
      <c r="A6" s="4" t="s">
        <v>616</v>
      </c>
      <c r="D6" s="6" t="n">
        <v>1510726</v>
      </c>
      <c r="E6" s="5" t="n">
        <v>217002000</v>
      </c>
    </row>
    <row r="7" spans="1:11">
      <c r="A7" s="4" t="s">
        <v>617</v>
      </c>
      <c r="E7" s="7" t="n">
        <v>0</v>
      </c>
    </row>
    <row r="8" spans="1:11">
      <c r="A8" s="4" t="s">
        <v>618</v>
      </c>
      <c r="D8" s="4" t="s">
        <v>30</v>
      </c>
      <c r="E8" s="4" t="s">
        <v>30</v>
      </c>
    </row>
    <row r="9" spans="1:11">
      <c r="A9" s="4" t="s">
        <v>619</v>
      </c>
      <c r="D9" s="4" t="s">
        <v>30</v>
      </c>
      <c r="E9" s="4" t="s">
        <v>30</v>
      </c>
    </row>
    <row r="10" spans="1:11">
      <c r="A10" s="4" t="s">
        <v>620</v>
      </c>
      <c r="D10" s="6" t="n">
        <v>1649660</v>
      </c>
      <c r="E10" s="7" t="n">
        <v>236959000</v>
      </c>
      <c r="F10" s="5" t="n">
        <v>1047160</v>
      </c>
      <c r="H10" s="6" t="n">
        <v>767528</v>
      </c>
    </row>
    <row r="11" spans="1:11">
      <c r="A11" s="4" t="s">
        <v>621</v>
      </c>
      <c r="D11" s="5" t="n">
        <v>1</v>
      </c>
      <c r="E11" s="5" t="n">
        <v>1</v>
      </c>
    </row>
    <row r="12" spans="1:11">
      <c r="A12" s="4" t="s">
        <v>622</v>
      </c>
      <c r="D12" s="6" t="n">
        <v>344829</v>
      </c>
      <c r="E12" s="7" t="n">
        <v>49532000</v>
      </c>
      <c r="F12" s="6" t="n">
        <v>319491</v>
      </c>
      <c r="H12" s="6" t="n">
        <v>270794</v>
      </c>
    </row>
    <row r="13" spans="1:11">
      <c r="A13" s="4" t="s">
        <v>623</v>
      </c>
      <c r="D13" s="4" t="s">
        <v>624</v>
      </c>
      <c r="E13" s="4" t="s">
        <v>624</v>
      </c>
      <c r="F13" s="4" t="s">
        <v>625</v>
      </c>
      <c r="G13" s="4" t="s">
        <v>625</v>
      </c>
      <c r="H13" s="4" t="s">
        <v>626</v>
      </c>
      <c r="I13" s="4" t="s">
        <v>626</v>
      </c>
    </row>
    <row r="14" spans="1:11">
      <c r="A14" s="4" t="s">
        <v>627</v>
      </c>
      <c r="D14" s="6" t="n">
        <v>81055</v>
      </c>
      <c r="J14" s="5" t="n">
        <v>11643000</v>
      </c>
    </row>
    <row r="15" spans="1:11">
      <c r="A15" s="4" t="s">
        <v>628</v>
      </c>
      <c r="D15" s="5" t="n">
        <v>75848</v>
      </c>
      <c r="J15" s="5" t="n">
        <v>10895000</v>
      </c>
    </row>
    <row r="16" spans="1:11">
      <c r="A16" s="4" t="s">
        <v>629</v>
      </c>
      <c r="D16" s="6" t="n">
        <v>52781</v>
      </c>
      <c r="J16" s="7" t="n">
        <v>7582000</v>
      </c>
    </row>
    <row r="17" spans="1:11">
      <c r="A17" s="4" t="s">
        <v>630</v>
      </c>
      <c r="K17" s="6" t="n">
        <v>54596</v>
      </c>
    </row>
    <row r="18" spans="1:11">
      <c r="A18" s="4" t="s">
        <v>631</v>
      </c>
      <c r="D18" s="4" t="s">
        <v>632</v>
      </c>
      <c r="J18" s="4" t="s">
        <v>632</v>
      </c>
    </row>
    <row r="19" spans="1:11">
      <c r="A19" s="4" t="s">
        <v>633</v>
      </c>
      <c r="D19" s="4" t="s">
        <v>634</v>
      </c>
      <c r="J19" s="4" t="s">
        <v>634</v>
      </c>
    </row>
    <row r="20" spans="1:11">
      <c r="A20" s="4" t="s">
        <v>635</v>
      </c>
      <c r="D20" s="6" t="n">
        <v>72185</v>
      </c>
      <c r="E20" s="7" t="n">
        <v>10369000</v>
      </c>
    </row>
    <row r="21" spans="1:11">
      <c r="A21" s="4" t="s">
        <v>636</v>
      </c>
    </row>
    <row r="22" spans="1:11">
      <c r="A22" s="3" t="s">
        <v>613</v>
      </c>
    </row>
    <row r="23" spans="1:11">
      <c r="A23" s="4" t="s">
        <v>637</v>
      </c>
      <c r="K23" s="5" t="n">
        <v>184849</v>
      </c>
    </row>
    <row r="24" spans="1:11">
      <c r="A24" s="4" t="s">
        <v>638</v>
      </c>
      <c r="K24" s="5" t="n">
        <v>176376</v>
      </c>
    </row>
    <row r="25" spans="1:11">
      <c r="A25" s="4" t="s">
        <v>639</v>
      </c>
      <c r="K25" s="6" t="n">
        <v>121780</v>
      </c>
    </row>
    <row r="26" spans="1:11">
      <c r="A26" s="4" t="s">
        <v>640</v>
      </c>
    </row>
    <row r="27" spans="1:11">
      <c r="A27" s="3" t="s">
        <v>613</v>
      </c>
    </row>
    <row r="28" spans="1:11">
      <c r="A28" s="4" t="s">
        <v>641</v>
      </c>
      <c r="J28" s="7" t="n">
        <v>100000000</v>
      </c>
    </row>
    <row r="29" spans="1:11">
      <c r="A29" s="4" t="s">
        <v>642</v>
      </c>
      <c r="E29" s="7" t="n">
        <v>65000000</v>
      </c>
    </row>
    <row r="30" spans="1:11">
      <c r="A30" s="4" t="s">
        <v>643</v>
      </c>
      <c r="D30" s="4" t="s">
        <v>644</v>
      </c>
      <c r="E30" s="4" t="s">
        <v>644</v>
      </c>
    </row>
    <row r="31" spans="1:11">
      <c r="A31" s="4" t="s">
        <v>645</v>
      </c>
      <c r="D31" s="4" t="s">
        <v>646</v>
      </c>
      <c r="E31" s="4" t="s">
        <v>646</v>
      </c>
    </row>
    <row r="32" spans="1:11">
      <c r="A32" s="4" t="s">
        <v>647</v>
      </c>
      <c r="J32" s="5" t="n">
        <v>100000000</v>
      </c>
    </row>
    <row r="33" spans="1:11">
      <c r="A33" s="4" t="s">
        <v>473</v>
      </c>
    </row>
    <row r="34" spans="1:11">
      <c r="A34" s="3" t="s">
        <v>613</v>
      </c>
    </row>
    <row r="35" spans="1:11">
      <c r="A35" s="4" t="s">
        <v>648</v>
      </c>
      <c r="D35" s="4" t="s">
        <v>475</v>
      </c>
      <c r="E35" s="4" t="s">
        <v>475</v>
      </c>
      <c r="F35" s="4" t="s">
        <v>475</v>
      </c>
      <c r="G35" s="4" t="s">
        <v>475</v>
      </c>
      <c r="H35" s="4" t="s">
        <v>475</v>
      </c>
      <c r="I35" s="4" t="s">
        <v>475</v>
      </c>
    </row>
    <row r="36" spans="1:11">
      <c r="A36" s="4" t="s">
        <v>141</v>
      </c>
    </row>
    <row r="37" spans="1:11">
      <c r="A37" s="3" t="s">
        <v>613</v>
      </c>
    </row>
    <row r="38" spans="1:11">
      <c r="A38" s="4" t="s">
        <v>649</v>
      </c>
      <c r="F38" s="6" t="n">
        <v>45190</v>
      </c>
      <c r="H38" s="6" t="n">
        <v>25657</v>
      </c>
    </row>
    <row r="39" spans="1:11">
      <c r="A39" s="4" t="s">
        <v>635</v>
      </c>
      <c r="D39" s="6" t="n">
        <v>147694</v>
      </c>
      <c r="E39" s="7" t="n">
        <v>21215000</v>
      </c>
    </row>
    <row r="40" spans="1:11">
      <c r="A40" s="4" t="s">
        <v>650</v>
      </c>
    </row>
    <row r="41" spans="1:11">
      <c r="A41" s="3" t="s">
        <v>613</v>
      </c>
    </row>
    <row r="42" spans="1:11">
      <c r="A42" s="4" t="s">
        <v>651</v>
      </c>
      <c r="D42" s="6" t="n">
        <v>12800310</v>
      </c>
      <c r="F42" s="6" t="n">
        <v>10066458</v>
      </c>
      <c r="J42" s="7" t="n">
        <v>1838649000</v>
      </c>
    </row>
    <row r="43" spans="1:11">
      <c r="A43" s="4" t="s">
        <v>652</v>
      </c>
    </row>
    <row r="44" spans="1:11">
      <c r="A44" s="3" t="s">
        <v>613</v>
      </c>
    </row>
    <row r="45" spans="1:11">
      <c r="A45" s="4" t="s">
        <v>653</v>
      </c>
      <c r="D45" s="5" t="n">
        <v>0</v>
      </c>
      <c r="E45" s="5" t="n">
        <v>0</v>
      </c>
      <c r="F45" s="5" t="n">
        <v>0</v>
      </c>
      <c r="G45" s="5" t="n">
        <v>0</v>
      </c>
      <c r="H45" s="5" t="n">
        <v>0</v>
      </c>
      <c r="I45" s="5" t="n">
        <v>0</v>
      </c>
    </row>
    <row r="46" spans="1:11">
      <c r="A46" s="4" t="s">
        <v>654</v>
      </c>
    </row>
    <row r="47" spans="1:11">
      <c r="A47" s="3" t="s">
        <v>613</v>
      </c>
    </row>
    <row r="48" spans="1:11">
      <c r="A48" s="4" t="s">
        <v>655</v>
      </c>
      <c r="C48" s="4" t="s">
        <v>656</v>
      </c>
      <c r="D48" s="4" t="s">
        <v>475</v>
      </c>
      <c r="E48" s="4" t="s">
        <v>475</v>
      </c>
    </row>
    <row r="49" spans="1:11">
      <c r="A49" s="4" t="s">
        <v>657</v>
      </c>
    </row>
    <row r="50" spans="1:11">
      <c r="A50" s="3" t="s">
        <v>613</v>
      </c>
    </row>
    <row r="51" spans="1:11">
      <c r="A51" s="4" t="s">
        <v>655</v>
      </c>
      <c r="B51" s="4" t="s">
        <v>658</v>
      </c>
    </row>
    <row r="52" spans="1:11">
      <c r="A52" s="4" t="s">
        <v>659</v>
      </c>
    </row>
    <row r="53" spans="1:11">
      <c r="A53" s="3" t="s">
        <v>613</v>
      </c>
    </row>
    <row r="54" spans="1:11">
      <c r="A54" s="4" t="s">
        <v>655</v>
      </c>
      <c r="D54" s="4" t="s">
        <v>475</v>
      </c>
      <c r="E54" s="4" t="s">
        <v>475</v>
      </c>
    </row>
    <row r="55" spans="1:11">
      <c r="A55" s="4" t="s">
        <v>660</v>
      </c>
    </row>
    <row r="56" spans="1:11">
      <c r="A56" s="3" t="s">
        <v>613</v>
      </c>
    </row>
    <row r="57" spans="1:11">
      <c r="A57" s="4" t="s">
        <v>655</v>
      </c>
      <c r="B57" s="4" t="s">
        <v>658</v>
      </c>
    </row>
    <row r="58" spans="1:11">
      <c r="A58" s="4" t="s">
        <v>661</v>
      </c>
    </row>
    <row r="59" spans="1:11">
      <c r="A59" s="3" t="s">
        <v>613</v>
      </c>
    </row>
    <row r="60" spans="1:11">
      <c r="A60" s="4" t="s">
        <v>662</v>
      </c>
      <c r="C60" s="4" t="s">
        <v>663</v>
      </c>
      <c r="D60" s="4" t="s">
        <v>658</v>
      </c>
      <c r="E60" s="4" t="s">
        <v>658</v>
      </c>
    </row>
    <row r="61" spans="1:11">
      <c r="A61" s="4" t="s">
        <v>655</v>
      </c>
      <c r="D61" s="4" t="s">
        <v>664</v>
      </c>
      <c r="E61" s="4" t="s">
        <v>664</v>
      </c>
    </row>
    <row r="62" spans="1:11">
      <c r="A62" s="4" t="s">
        <v>665</v>
      </c>
    </row>
    <row r="63" spans="1:11">
      <c r="A63" s="3" t="s">
        <v>613</v>
      </c>
    </row>
    <row r="64" spans="1:11">
      <c r="A64" s="4" t="s">
        <v>662</v>
      </c>
      <c r="B64" s="4" t="s">
        <v>666</v>
      </c>
    </row>
    <row r="65" spans="1:11">
      <c r="A65" s="4" t="s">
        <v>667</v>
      </c>
    </row>
    <row r="66" spans="1:11">
      <c r="A66" s="3" t="s">
        <v>613</v>
      </c>
    </row>
    <row r="67" spans="1:11">
      <c r="A67" s="4" t="s">
        <v>662</v>
      </c>
      <c r="D67" s="4" t="s">
        <v>658</v>
      </c>
      <c r="E67" s="4" t="s">
        <v>658</v>
      </c>
    </row>
    <row r="68" spans="1:11">
      <c r="A68" s="4" t="s">
        <v>655</v>
      </c>
      <c r="D68" s="4" t="s">
        <v>664</v>
      </c>
      <c r="E68" s="4" t="s">
        <v>664</v>
      </c>
    </row>
    <row r="69" spans="1:11">
      <c r="A69" s="4" t="s">
        <v>668</v>
      </c>
    </row>
    <row r="70" spans="1:11">
      <c r="A70" s="3" t="s">
        <v>613</v>
      </c>
    </row>
    <row r="71" spans="1:11">
      <c r="A71" s="4" t="s">
        <v>662</v>
      </c>
      <c r="B71" s="4" t="s">
        <v>6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7</v>
      </c>
      <c r="B1" s="2" t="s">
        <v>1</v>
      </c>
    </row>
    <row r="2" spans="1:5">
      <c r="B2" s="2" t="s">
        <v>71</v>
      </c>
      <c r="C2" s="2" t="s">
        <v>72</v>
      </c>
      <c r="D2" s="2" t="s">
        <v>73</v>
      </c>
      <c r="E2" s="2" t="s">
        <v>168</v>
      </c>
    </row>
    <row r="3" spans="1:5">
      <c r="A3" s="3" t="s">
        <v>169</v>
      </c>
    </row>
    <row r="4" spans="1:5">
      <c r="A4" s="4" t="s">
        <v>170</v>
      </c>
      <c r="B4" s="6" t="n">
        <v>447350</v>
      </c>
      <c r="C4" s="7" t="n">
        <v>64258</v>
      </c>
      <c r="D4" s="6" t="n">
        <v>473590</v>
      </c>
      <c r="E4" s="6" t="n">
        <v>22939</v>
      </c>
    </row>
    <row r="5" spans="1:5">
      <c r="A5" s="4" t="s">
        <v>171</v>
      </c>
      <c r="B5" s="5" t="n">
        <v>41591</v>
      </c>
      <c r="C5" s="5" t="n">
        <v>5974</v>
      </c>
      <c r="D5" s="5" t="n">
        <v>24771</v>
      </c>
      <c r="E5" s="5" t="n">
        <v>13418</v>
      </c>
    </row>
    <row r="6" spans="1:5">
      <c r="A6" s="4" t="s">
        <v>172</v>
      </c>
      <c r="B6" s="5" t="n">
        <v>36676</v>
      </c>
      <c r="C6" s="5" t="n">
        <v>5268</v>
      </c>
      <c r="D6" s="5" t="n">
        <v>2215</v>
      </c>
      <c r="E6" s="5" t="n">
        <v>1110</v>
      </c>
    </row>
    <row r="7" spans="1:5">
      <c r="A7" s="4" t="s">
        <v>173</v>
      </c>
      <c r="B7" s="5" t="n">
        <v>67810</v>
      </c>
      <c r="C7" s="5" t="n">
        <v>9741</v>
      </c>
      <c r="D7" s="5" t="n">
        <v>74302</v>
      </c>
      <c r="E7" s="5" t="n">
        <v>44446</v>
      </c>
    </row>
    <row r="8" spans="1:5">
      <c r="A8" s="4" t="s">
        <v>174</v>
      </c>
      <c r="B8" s="6" t="n">
        <v>47459</v>
      </c>
      <c r="C8" s="7" t="n">
        <v>6817</v>
      </c>
      <c r="D8" s="6" t="n">
        <v>50968</v>
      </c>
      <c r="E8" s="6" t="n">
        <v>35049</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69</v>
      </c>
      <c r="B1" s="2" t="s">
        <v>71</v>
      </c>
      <c r="C1" s="2" t="s">
        <v>72</v>
      </c>
      <c r="D1" s="2" t="s">
        <v>73</v>
      </c>
      <c r="E1" s="2" t="s">
        <v>670</v>
      </c>
      <c r="F1" s="2" t="s">
        <v>168</v>
      </c>
      <c r="G1" s="2" t="s">
        <v>671</v>
      </c>
    </row>
    <row r="2" spans="1:7">
      <c r="A2" s="3" t="s">
        <v>253</v>
      </c>
    </row>
    <row r="3" spans="1:7">
      <c r="A3" s="4" t="s">
        <v>75</v>
      </c>
      <c r="B3" s="6" t="n">
        <v>1988298</v>
      </c>
      <c r="C3" s="7" t="n">
        <v>285601</v>
      </c>
      <c r="D3" s="6" t="n">
        <v>211970</v>
      </c>
      <c r="F3" s="6" t="n">
        <v>911588</v>
      </c>
    </row>
    <row r="4" spans="1:7">
      <c r="A4" s="4" t="s">
        <v>82</v>
      </c>
      <c r="B4" s="5" t="n">
        <v>5200</v>
      </c>
      <c r="C4" s="5" t="n">
        <v>747</v>
      </c>
      <c r="D4" s="5" t="n">
        <v>5000</v>
      </c>
    </row>
    <row r="5" spans="1:7">
      <c r="A5" s="4" t="s">
        <v>672</v>
      </c>
      <c r="B5" s="6" t="n">
        <v>1993498</v>
      </c>
      <c r="C5" s="7" t="n">
        <v>286348</v>
      </c>
      <c r="D5" s="6" t="n">
        <v>216970</v>
      </c>
      <c r="E5" s="7" t="n">
        <v>31166</v>
      </c>
      <c r="F5" s="6" t="n">
        <v>911588</v>
      </c>
      <c r="G5" s="6" t="n">
        <v>33032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6"/>
  </cols>
  <sheetData>
    <row r="1" spans="1:2">
      <c r="A1" s="1" t="s">
        <v>673</v>
      </c>
      <c r="B1" s="2" t="s">
        <v>1</v>
      </c>
    </row>
    <row r="2" spans="1:2">
      <c r="B2" s="2" t="s">
        <v>249</v>
      </c>
    </row>
    <row r="3" spans="1:2">
      <c r="A3" s="4" t="s">
        <v>674</v>
      </c>
    </row>
    <row r="4" spans="1:2">
      <c r="A4" s="3" t="s">
        <v>675</v>
      </c>
    </row>
    <row r="5" spans="1:2">
      <c r="A5" s="4" t="s">
        <v>676</v>
      </c>
      <c r="B5" s="4" t="s">
        <v>677</v>
      </c>
    </row>
    <row r="6" spans="1:2">
      <c r="A6" s="4" t="s">
        <v>678</v>
      </c>
    </row>
    <row r="7" spans="1:2">
      <c r="A7" s="3" t="s">
        <v>675</v>
      </c>
    </row>
    <row r="8" spans="1:2">
      <c r="A8" s="4" t="s">
        <v>676</v>
      </c>
      <c r="B8" s="4" t="s">
        <v>646</v>
      </c>
    </row>
    <row r="9" spans="1:2">
      <c r="A9" s="4" t="s">
        <v>679</v>
      </c>
    </row>
    <row r="10" spans="1:2">
      <c r="A10" s="3" t="s">
        <v>675</v>
      </c>
    </row>
    <row r="11" spans="1:2">
      <c r="A11" s="4" t="s">
        <v>676</v>
      </c>
      <c r="B11" s="4" t="s">
        <v>646</v>
      </c>
    </row>
    <row r="12" spans="1:2">
      <c r="A12" s="4" t="s">
        <v>680</v>
      </c>
    </row>
    <row r="13" spans="1:2">
      <c r="A13" s="3" t="s">
        <v>675</v>
      </c>
    </row>
    <row r="14" spans="1:2">
      <c r="A14" s="4" t="s">
        <v>676</v>
      </c>
      <c r="B14" s="4" t="s">
        <v>681</v>
      </c>
    </row>
    <row r="15" spans="1:2">
      <c r="A15" s="4" t="s">
        <v>682</v>
      </c>
    </row>
    <row r="16" spans="1:2">
      <c r="A16" s="3" t="s">
        <v>675</v>
      </c>
    </row>
    <row r="17" spans="1:2">
      <c r="A17" s="4" t="s">
        <v>676</v>
      </c>
      <c r="B17" s="4" t="s">
        <v>646</v>
      </c>
    </row>
    <row r="18" spans="1:2">
      <c r="A18" s="4" t="s">
        <v>683</v>
      </c>
    </row>
    <row r="19" spans="1:2">
      <c r="A19" s="3" t="s">
        <v>675</v>
      </c>
    </row>
    <row r="20" spans="1:2">
      <c r="A20" s="4" t="s">
        <v>676</v>
      </c>
      <c r="B20" s="4" t="s">
        <v>684</v>
      </c>
    </row>
    <row r="21" spans="1:2">
      <c r="A21" s="4" t="s">
        <v>685</v>
      </c>
    </row>
    <row r="22" spans="1:2">
      <c r="A22" s="3" t="s">
        <v>675</v>
      </c>
    </row>
    <row r="23" spans="1:2">
      <c r="A23" s="4" t="s">
        <v>676</v>
      </c>
      <c r="B23" s="4" t="s">
        <v>684</v>
      </c>
    </row>
    <row r="24" spans="1:2">
      <c r="A24" s="4" t="s">
        <v>686</v>
      </c>
    </row>
    <row r="25" spans="1:2">
      <c r="A25" s="3" t="s">
        <v>675</v>
      </c>
    </row>
    <row r="26" spans="1:2">
      <c r="A26" s="4" t="s">
        <v>676</v>
      </c>
      <c r="B26" s="4" t="s">
        <v>684</v>
      </c>
    </row>
    <row r="27" spans="1:2">
      <c r="A27" s="4" t="s">
        <v>687</v>
      </c>
    </row>
    <row r="28" spans="1:2">
      <c r="A28" s="3" t="s">
        <v>675</v>
      </c>
    </row>
    <row r="29" spans="1:2">
      <c r="A29" s="4" t="s">
        <v>676</v>
      </c>
      <c r="B29" s="4" t="s">
        <v>6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88</v>
      </c>
      <c r="B1" s="2" t="s">
        <v>1</v>
      </c>
    </row>
    <row r="2" spans="1:2">
      <c r="B2" s="2" t="s">
        <v>249</v>
      </c>
    </row>
    <row r="3" spans="1:2">
      <c r="A3" s="4" t="s">
        <v>689</v>
      </c>
    </row>
    <row r="4" spans="1:2">
      <c r="A4" s="3" t="s">
        <v>690</v>
      </c>
    </row>
    <row r="5" spans="1:2">
      <c r="A5" s="4" t="s">
        <v>691</v>
      </c>
      <c r="B5" s="4" t="s">
        <v>692</v>
      </c>
    </row>
    <row r="6" spans="1:2">
      <c r="A6" s="4" t="s">
        <v>693</v>
      </c>
    </row>
    <row r="7" spans="1:2">
      <c r="A7" s="3" t="s">
        <v>690</v>
      </c>
    </row>
    <row r="8" spans="1:2">
      <c r="A8" s="4" t="s">
        <v>691</v>
      </c>
      <c r="B8" s="4" t="s">
        <v>694</v>
      </c>
    </row>
    <row r="9" spans="1:2">
      <c r="A9" s="4" t="s">
        <v>695</v>
      </c>
    </row>
    <row r="10" spans="1:2">
      <c r="A10" s="3" t="s">
        <v>690</v>
      </c>
    </row>
    <row r="11" spans="1:2">
      <c r="A11" s="4" t="s">
        <v>691</v>
      </c>
      <c r="B11" s="4" t="s">
        <v>646</v>
      </c>
    </row>
    <row r="12" spans="1:2">
      <c r="A12" s="4" t="s">
        <v>696</v>
      </c>
    </row>
    <row r="13" spans="1:2">
      <c r="A13" s="3" t="s">
        <v>690</v>
      </c>
    </row>
    <row r="14" spans="1:2">
      <c r="A14" s="4" t="s">
        <v>691</v>
      </c>
      <c r="B14" s="4" t="s">
        <v>694</v>
      </c>
    </row>
    <row r="15" spans="1:2">
      <c r="A15" s="4" t="s">
        <v>697</v>
      </c>
    </row>
    <row r="16" spans="1:2">
      <c r="A16" s="3" t="s">
        <v>690</v>
      </c>
    </row>
    <row r="17" spans="1:2">
      <c r="A17" s="4" t="s">
        <v>691</v>
      </c>
      <c r="B17" s="4" t="s">
        <v>684</v>
      </c>
    </row>
    <row r="18" spans="1:2">
      <c r="A18" s="4" t="s">
        <v>698</v>
      </c>
    </row>
    <row r="19" spans="1:2">
      <c r="A19" s="3" t="s">
        <v>690</v>
      </c>
    </row>
    <row r="20" spans="1:2">
      <c r="A20" s="4" t="s">
        <v>691</v>
      </c>
      <c r="B20" s="4" t="s">
        <v>681</v>
      </c>
    </row>
    <row r="21" spans="1:2">
      <c r="A21" s="4" t="s">
        <v>699</v>
      </c>
    </row>
    <row r="22" spans="1:2">
      <c r="A22" s="3" t="s">
        <v>690</v>
      </c>
    </row>
    <row r="23" spans="1:2">
      <c r="A23" s="4" t="s">
        <v>691</v>
      </c>
      <c r="B23" s="4" t="s">
        <v>681</v>
      </c>
    </row>
    <row r="24" spans="1:2">
      <c r="A24" s="4" t="s">
        <v>700</v>
      </c>
    </row>
    <row r="25" spans="1:2">
      <c r="A25" s="3" t="s">
        <v>690</v>
      </c>
    </row>
    <row r="26" spans="1:2">
      <c r="A26" s="4" t="s">
        <v>691</v>
      </c>
      <c r="B26" s="4" t="s">
        <v>492</v>
      </c>
    </row>
    <row r="27" spans="1:2">
      <c r="A27" s="4" t="s">
        <v>701</v>
      </c>
    </row>
    <row r="28" spans="1:2">
      <c r="A28" s="3" t="s">
        <v>690</v>
      </c>
    </row>
    <row r="29" spans="1:2">
      <c r="A29" s="4" t="s">
        <v>691</v>
      </c>
      <c r="B29" s="4" t="s">
        <v>692</v>
      </c>
    </row>
    <row r="30" spans="1:2">
      <c r="A30" s="4" t="s">
        <v>702</v>
      </c>
    </row>
    <row r="31" spans="1:2">
      <c r="A31" s="3" t="s">
        <v>690</v>
      </c>
    </row>
    <row r="32" spans="1:2">
      <c r="A32" s="4" t="s">
        <v>691</v>
      </c>
      <c r="B32" s="4" t="s">
        <v>6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3</v>
      </c>
      <c r="B1" s="2" t="s">
        <v>1</v>
      </c>
    </row>
    <row r="2" spans="1:5">
      <c r="B2" s="2" t="s">
        <v>71</v>
      </c>
      <c r="C2" s="2" t="s">
        <v>72</v>
      </c>
      <c r="D2" s="2" t="s">
        <v>73</v>
      </c>
      <c r="E2" s="2" t="s">
        <v>168</v>
      </c>
    </row>
    <row r="3" spans="1:5">
      <c r="A3" s="3" t="s">
        <v>704</v>
      </c>
    </row>
    <row r="4" spans="1:5">
      <c r="A4" s="4" t="s">
        <v>132</v>
      </c>
      <c r="E4" s="6" t="n">
        <v>6210181</v>
      </c>
    </row>
    <row r="5" spans="1:5">
      <c r="A5" s="4" t="s">
        <v>132</v>
      </c>
      <c r="B5" s="6" t="n">
        <v>8420751</v>
      </c>
      <c r="C5" s="7" t="n">
        <v>1209565</v>
      </c>
      <c r="D5" s="6" t="n">
        <v>7233151</v>
      </c>
    </row>
    <row r="6" spans="1:5">
      <c r="A6" s="4" t="s">
        <v>705</v>
      </c>
      <c r="D6" s="5" t="n">
        <v>-820288</v>
      </c>
    </row>
    <row r="7" spans="1:5">
      <c r="A7" s="4" t="s">
        <v>135</v>
      </c>
      <c r="B7" s="5" t="n">
        <v>7460459</v>
      </c>
      <c r="C7" s="5" t="n">
        <v>1071628</v>
      </c>
      <c r="D7" s="5" t="n">
        <v>6412863</v>
      </c>
      <c r="E7" s="5" t="n">
        <v>4851496</v>
      </c>
    </row>
    <row r="8" spans="1:5">
      <c r="A8" s="4" t="s">
        <v>141</v>
      </c>
      <c r="D8" s="5" t="n">
        <v>341391</v>
      </c>
    </row>
    <row r="9" spans="1:5">
      <c r="A9" s="4" t="s">
        <v>142</v>
      </c>
      <c r="B9" s="5" t="n">
        <v>3235792</v>
      </c>
      <c r="C9" s="5" t="n">
        <v>464793</v>
      </c>
      <c r="D9" s="5" t="n">
        <v>2868925</v>
      </c>
      <c r="E9" s="5" t="n">
        <v>2051830</v>
      </c>
    </row>
    <row r="10" spans="1:5">
      <c r="A10" s="4" t="s">
        <v>150</v>
      </c>
      <c r="B10" s="5" t="n">
        <v>3199966</v>
      </c>
      <c r="C10" s="5" t="n">
        <v>459646</v>
      </c>
      <c r="D10" s="5" t="n">
        <v>2871015</v>
      </c>
      <c r="E10" s="5" t="n">
        <v>2001619</v>
      </c>
    </row>
    <row r="11" spans="1:5">
      <c r="A11" s="4" t="s">
        <v>706</v>
      </c>
    </row>
    <row r="12" spans="1:5">
      <c r="A12" s="3" t="s">
        <v>704</v>
      </c>
    </row>
    <row r="13" spans="1:5">
      <c r="A13" s="4" t="s">
        <v>132</v>
      </c>
      <c r="D13" s="5" t="n">
        <v>7912735</v>
      </c>
    </row>
    <row r="14" spans="1:5">
      <c r="A14" s="4" t="s">
        <v>705</v>
      </c>
      <c r="D14" s="5" t="n">
        <v>-1210545</v>
      </c>
    </row>
    <row r="15" spans="1:5">
      <c r="A15" s="4" t="s">
        <v>135</v>
      </c>
      <c r="D15" s="5" t="n">
        <v>6702190</v>
      </c>
    </row>
    <row r="16" spans="1:5">
      <c r="A16" s="4" t="s">
        <v>141</v>
      </c>
      <c r="D16" s="5" t="n">
        <v>52064</v>
      </c>
    </row>
    <row r="17" spans="1:5">
      <c r="A17" s="4" t="s">
        <v>142</v>
      </c>
      <c r="D17" s="5" t="n">
        <v>2868925</v>
      </c>
    </row>
    <row r="18" spans="1:5">
      <c r="A18" s="4" t="s">
        <v>150</v>
      </c>
      <c r="D18" s="5" t="n">
        <v>2871015</v>
      </c>
    </row>
    <row r="19" spans="1:5">
      <c r="A19" s="4" t="s">
        <v>707</v>
      </c>
    </row>
    <row r="20" spans="1:5">
      <c r="A20" s="3" t="s">
        <v>704</v>
      </c>
    </row>
    <row r="21" spans="1:5">
      <c r="A21" s="4" t="s">
        <v>132</v>
      </c>
      <c r="D21" s="5" t="n">
        <v>-679584</v>
      </c>
    </row>
    <row r="22" spans="1:5">
      <c r="A22" s="4" t="s">
        <v>705</v>
      </c>
      <c r="D22" s="5" t="n">
        <v>390257</v>
      </c>
    </row>
    <row r="23" spans="1:5">
      <c r="A23" s="4" t="s">
        <v>135</v>
      </c>
      <c r="D23" s="5" t="n">
        <v>-289327</v>
      </c>
    </row>
    <row r="24" spans="1:5">
      <c r="A24" s="4" t="s">
        <v>141</v>
      </c>
      <c r="D24" s="5" t="n">
        <v>289327</v>
      </c>
    </row>
    <row r="25" spans="1:5">
      <c r="A25" s="4" t="s">
        <v>163</v>
      </c>
    </row>
    <row r="26" spans="1:5">
      <c r="A26" s="3" t="s">
        <v>704</v>
      </c>
    </row>
    <row r="27" spans="1:5">
      <c r="A27" s="4" t="s">
        <v>132</v>
      </c>
      <c r="E27" s="5" t="n">
        <v>3065832</v>
      </c>
    </row>
    <row r="28" spans="1:5">
      <c r="A28" s="4" t="s">
        <v>132</v>
      </c>
      <c r="B28" s="5" t="n">
        <v>3653767</v>
      </c>
      <c r="C28" s="5" t="n">
        <v>524831</v>
      </c>
      <c r="D28" s="5" t="n">
        <v>3508254</v>
      </c>
    </row>
    <row r="29" spans="1:5">
      <c r="A29" s="4" t="s">
        <v>708</v>
      </c>
    </row>
    <row r="30" spans="1:5">
      <c r="A30" s="3" t="s">
        <v>704</v>
      </c>
    </row>
    <row r="31" spans="1:5">
      <c r="A31" s="4" t="s">
        <v>132</v>
      </c>
      <c r="D31" s="5" t="n">
        <v>3718748</v>
      </c>
    </row>
    <row r="32" spans="1:5">
      <c r="A32" s="4" t="s">
        <v>709</v>
      </c>
    </row>
    <row r="33" spans="1:5">
      <c r="A33" s="3" t="s">
        <v>704</v>
      </c>
    </row>
    <row r="34" spans="1:5">
      <c r="A34" s="4" t="s">
        <v>132</v>
      </c>
      <c r="D34" s="5" t="n">
        <v>-210494</v>
      </c>
    </row>
    <row r="35" spans="1:5">
      <c r="A35" s="4" t="s">
        <v>164</v>
      </c>
    </row>
    <row r="36" spans="1:5">
      <c r="A36" s="3" t="s">
        <v>704</v>
      </c>
    </row>
    <row r="37" spans="1:5">
      <c r="A37" s="4" t="s">
        <v>132</v>
      </c>
      <c r="E37" s="6" t="n">
        <v>2615998</v>
      </c>
    </row>
    <row r="38" spans="1:5">
      <c r="A38" s="4" t="s">
        <v>132</v>
      </c>
      <c r="B38" s="6" t="n">
        <v>3275544</v>
      </c>
      <c r="C38" s="7" t="n">
        <v>470502</v>
      </c>
      <c r="D38" s="5" t="n">
        <v>2870996</v>
      </c>
    </row>
    <row r="39" spans="1:5">
      <c r="A39" s="4" t="s">
        <v>710</v>
      </c>
    </row>
    <row r="40" spans="1:5">
      <c r="A40" s="3" t="s">
        <v>704</v>
      </c>
    </row>
    <row r="41" spans="1:5">
      <c r="A41" s="4" t="s">
        <v>132</v>
      </c>
      <c r="D41" s="5" t="n">
        <v>3274619</v>
      </c>
    </row>
    <row r="42" spans="1:5">
      <c r="A42" s="4" t="s">
        <v>711</v>
      </c>
    </row>
    <row r="43" spans="1:5">
      <c r="A43" s="3" t="s">
        <v>704</v>
      </c>
    </row>
    <row r="44" spans="1:5">
      <c r="A44" s="4" t="s">
        <v>132</v>
      </c>
      <c r="D44" s="5" t="n">
        <v>-403623</v>
      </c>
    </row>
    <row r="45" spans="1:5">
      <c r="A45" s="4" t="s">
        <v>712</v>
      </c>
    </row>
    <row r="46" spans="1:5">
      <c r="A46" s="3" t="s">
        <v>704</v>
      </c>
    </row>
    <row r="47" spans="1:5">
      <c r="A47" s="4" t="s">
        <v>132</v>
      </c>
      <c r="D47" s="5" t="n">
        <v>853901</v>
      </c>
    </row>
    <row r="48" spans="1:5">
      <c r="A48" s="4" t="s">
        <v>713</v>
      </c>
    </row>
    <row r="49" spans="1:5">
      <c r="A49" s="3" t="s">
        <v>704</v>
      </c>
    </row>
    <row r="50" spans="1:5">
      <c r="A50" s="4" t="s">
        <v>132</v>
      </c>
      <c r="D50" s="5" t="n">
        <v>919368</v>
      </c>
    </row>
    <row r="51" spans="1:5">
      <c r="A51" s="4" t="s">
        <v>714</v>
      </c>
    </row>
    <row r="52" spans="1:5">
      <c r="A52" s="3" t="s">
        <v>704</v>
      </c>
    </row>
    <row r="53" spans="1:5">
      <c r="A53" s="4" t="s">
        <v>132</v>
      </c>
      <c r="D53" s="6" t="n">
        <v>-6546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5</v>
      </c>
      <c r="B1" s="2" t="s">
        <v>71</v>
      </c>
      <c r="C1" s="2" t="s">
        <v>72</v>
      </c>
      <c r="D1" s="2" t="s">
        <v>612</v>
      </c>
    </row>
    <row r="2" spans="1:4">
      <c r="A2" s="4" t="s">
        <v>716</v>
      </c>
      <c r="B2" s="6" t="n">
        <v>81055</v>
      </c>
      <c r="C2" s="7" t="n">
        <v>11643</v>
      </c>
    </row>
    <row r="3" spans="1:4">
      <c r="A3" s="4" t="s">
        <v>717</v>
      </c>
      <c r="B3" s="5" t="n">
        <v>52781</v>
      </c>
      <c r="C3" s="5" t="n">
        <v>7582</v>
      </c>
    </row>
    <row r="4" spans="1:4">
      <c r="A4" s="4" t="s">
        <v>718</v>
      </c>
      <c r="D4" s="6" t="n">
        <v>54596</v>
      </c>
    </row>
    <row r="5" spans="1:4">
      <c r="A5" s="4" t="s">
        <v>719</v>
      </c>
    </row>
    <row r="6" spans="1:4">
      <c r="A6" s="4" t="s">
        <v>716</v>
      </c>
      <c r="B6" s="5" t="n">
        <v>81055</v>
      </c>
      <c r="C6" s="5" t="n">
        <v>11643</v>
      </c>
    </row>
    <row r="7" spans="1:4">
      <c r="A7" s="4" t="s">
        <v>720</v>
      </c>
    </row>
    <row r="8" spans="1:4">
      <c r="A8" s="4" t="s">
        <v>717</v>
      </c>
      <c r="B8" s="5" t="n">
        <v>52781</v>
      </c>
      <c r="C8" s="5" t="n">
        <v>7582</v>
      </c>
    </row>
    <row r="9" spans="1:4">
      <c r="A9" s="4" t="s">
        <v>721</v>
      </c>
    </row>
    <row r="10" spans="1:4">
      <c r="A10" s="4" t="s">
        <v>718</v>
      </c>
      <c r="B10" s="6" t="n">
        <v>23067</v>
      </c>
      <c r="C10" s="7" t="n">
        <v>3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22</v>
      </c>
      <c r="B1" s="2" t="s">
        <v>218</v>
      </c>
      <c r="C1" s="2" t="s">
        <v>219</v>
      </c>
    </row>
    <row r="2" spans="1:3">
      <c r="A2" s="4" t="s">
        <v>723</v>
      </c>
      <c r="B2" s="6" t="n">
        <v>122427</v>
      </c>
      <c r="C2" s="7" t="n">
        <v>17586</v>
      </c>
    </row>
    <row r="3" spans="1:3">
      <c r="A3" s="4" t="s">
        <v>724</v>
      </c>
    </row>
    <row r="4" spans="1:3">
      <c r="A4" s="4" t="s">
        <v>723</v>
      </c>
      <c r="B4" s="5" t="n">
        <v>128507</v>
      </c>
      <c r="C4" s="5" t="n">
        <v>18459</v>
      </c>
    </row>
    <row r="5" spans="1:3">
      <c r="A5" s="4" t="s">
        <v>725</v>
      </c>
      <c r="B5" s="6" t="n">
        <v>38229</v>
      </c>
      <c r="C5" s="7" t="n">
        <v>5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726</v>
      </c>
      <c r="B1" s="2" t="s">
        <v>218</v>
      </c>
      <c r="C1" s="2" t="s">
        <v>219</v>
      </c>
    </row>
    <row r="2" spans="1:3">
      <c r="A2" s="4" t="s">
        <v>727</v>
      </c>
      <c r="B2" s="6" t="n">
        <v>54091</v>
      </c>
      <c r="C2" s="7" t="n">
        <v>7770</v>
      </c>
    </row>
    <row r="3" spans="1:3">
      <c r="A3" s="4" t="s">
        <v>728</v>
      </c>
      <c r="B3" s="5" t="n">
        <v>19963</v>
      </c>
      <c r="C3" s="5" t="n">
        <v>2867</v>
      </c>
    </row>
    <row r="4" spans="1:3">
      <c r="A4" s="4" t="s">
        <v>729</v>
      </c>
      <c r="B4" s="5" t="n">
        <v>4719</v>
      </c>
      <c r="C4" s="5" t="n">
        <v>678</v>
      </c>
    </row>
    <row r="5" spans="1:3">
      <c r="A5" s="4" t="s">
        <v>730</v>
      </c>
      <c r="B5" s="5" t="n">
        <v>78773</v>
      </c>
      <c r="C5" s="5" t="n">
        <v>11315</v>
      </c>
    </row>
    <row r="6" spans="1:3">
      <c r="A6" s="4" t="s">
        <v>731</v>
      </c>
      <c r="B6" s="5" t="n">
        <v>-2925</v>
      </c>
      <c r="C6" s="5" t="n">
        <v>-420</v>
      </c>
    </row>
    <row r="7" spans="1:3">
      <c r="A7" s="4" t="s">
        <v>732</v>
      </c>
      <c r="B7" s="6" t="n">
        <v>75848</v>
      </c>
      <c r="C7" s="7" t="n">
        <v>108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33</v>
      </c>
      <c r="B1" s="2" t="s">
        <v>218</v>
      </c>
      <c r="C1" s="2" t="s">
        <v>219</v>
      </c>
    </row>
    <row r="2" spans="1:3">
      <c r="A2" s="3" t="s">
        <v>253</v>
      </c>
    </row>
    <row r="3" spans="1:3">
      <c r="A3" s="4" t="s">
        <v>215</v>
      </c>
      <c r="B3" s="6" t="n">
        <v>132096</v>
      </c>
      <c r="C3" s="7" t="n">
        <v>18974</v>
      </c>
    </row>
    <row r="4" spans="1:3">
      <c r="A4" s="4" t="s">
        <v>216</v>
      </c>
      <c r="B4" s="6" t="n">
        <v>54315</v>
      </c>
      <c r="C4" s="7" t="n">
        <v>78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4</v>
      </c>
      <c r="B1" s="2" t="s">
        <v>71</v>
      </c>
      <c r="C1" s="2" t="s">
        <v>72</v>
      </c>
      <c r="D1" s="2" t="s">
        <v>73</v>
      </c>
    </row>
    <row r="2" spans="1:4">
      <c r="A2" s="3" t="s">
        <v>735</v>
      </c>
    </row>
    <row r="3" spans="1:4">
      <c r="A3" s="4" t="s">
        <v>89</v>
      </c>
      <c r="B3" s="6" t="n">
        <v>874531</v>
      </c>
      <c r="C3" s="7" t="n">
        <v>125618</v>
      </c>
      <c r="D3" s="6" t="n">
        <v>732805</v>
      </c>
    </row>
    <row r="4" spans="1:4">
      <c r="A4" s="4" t="s">
        <v>736</v>
      </c>
    </row>
    <row r="5" spans="1:4">
      <c r="A5" s="3" t="s">
        <v>735</v>
      </c>
    </row>
    <row r="6" spans="1:4">
      <c r="A6" s="4" t="s">
        <v>82</v>
      </c>
      <c r="B6" s="5" t="n">
        <v>5200</v>
      </c>
      <c r="C6" s="5" t="n">
        <v>747</v>
      </c>
      <c r="D6" s="5" t="n">
        <v>5000</v>
      </c>
    </row>
    <row r="7" spans="1:4">
      <c r="A7" s="4" t="s">
        <v>737</v>
      </c>
      <c r="B7" s="5" t="n">
        <v>11581517</v>
      </c>
      <c r="C7" s="5" t="n">
        <v>1663580</v>
      </c>
      <c r="D7" s="5" t="n">
        <v>9898158</v>
      </c>
    </row>
    <row r="8" spans="1:4">
      <c r="A8" s="4" t="s">
        <v>738</v>
      </c>
    </row>
    <row r="9" spans="1:4">
      <c r="A9" s="3" t="s">
        <v>735</v>
      </c>
    </row>
    <row r="10" spans="1:4">
      <c r="A10" s="4" t="s">
        <v>739</v>
      </c>
      <c r="B10" s="5" t="n">
        <v>738112</v>
      </c>
      <c r="C10" s="5" t="n">
        <v>106023</v>
      </c>
    </row>
    <row r="11" spans="1:4">
      <c r="A11" s="4" t="s">
        <v>740</v>
      </c>
    </row>
    <row r="12" spans="1:4">
      <c r="A12" s="3" t="s">
        <v>735</v>
      </c>
    </row>
    <row r="13" spans="1:4">
      <c r="A13" s="4" t="s">
        <v>739</v>
      </c>
      <c r="D13" s="5" t="n">
        <v>7295</v>
      </c>
    </row>
    <row r="14" spans="1:4">
      <c r="A14" s="4" t="s">
        <v>76</v>
      </c>
      <c r="D14" s="5" t="n">
        <v>24394</v>
      </c>
    </row>
    <row r="15" spans="1:4">
      <c r="A15" s="4" t="s">
        <v>741</v>
      </c>
    </row>
    <row r="16" spans="1:4">
      <c r="A16" s="3" t="s">
        <v>735</v>
      </c>
    </row>
    <row r="17" spans="1:4">
      <c r="A17" s="4" t="s">
        <v>76</v>
      </c>
      <c r="B17" s="5" t="n">
        <v>2577905</v>
      </c>
      <c r="C17" s="5" t="n">
        <v>370292</v>
      </c>
      <c r="D17" s="5" t="n">
        <v>1732110</v>
      </c>
    </row>
    <row r="18" spans="1:4">
      <c r="A18" s="4" t="s">
        <v>742</v>
      </c>
    </row>
    <row r="19" spans="1:4">
      <c r="A19" s="3" t="s">
        <v>735</v>
      </c>
    </row>
    <row r="20" spans="1:4">
      <c r="A20" s="4" t="s">
        <v>76</v>
      </c>
      <c r="B20" s="5" t="n">
        <v>8228907</v>
      </c>
      <c r="C20" s="5" t="n">
        <v>1182009</v>
      </c>
      <c r="D20" s="5" t="n">
        <v>8092984</v>
      </c>
    </row>
    <row r="21" spans="1:4">
      <c r="A21" s="4" t="s">
        <v>743</v>
      </c>
    </row>
    <row r="22" spans="1:4">
      <c r="A22" s="3" t="s">
        <v>735</v>
      </c>
    </row>
    <row r="23" spans="1:4">
      <c r="A23" s="4" t="s">
        <v>89</v>
      </c>
      <c r="B23" s="5" t="n">
        <v>31393</v>
      </c>
      <c r="C23" s="7" t="n">
        <v>4509</v>
      </c>
      <c r="D23" s="5" t="n">
        <v>36375</v>
      </c>
    </row>
    <row r="24" spans="1:4">
      <c r="A24" s="4" t="s">
        <v>744</v>
      </c>
    </row>
    <row r="25" spans="1:4">
      <c r="A25" s="3" t="s">
        <v>735</v>
      </c>
    </row>
    <row r="26" spans="1:4">
      <c r="A26" s="4" t="s">
        <v>737</v>
      </c>
      <c r="B26" s="5" t="n">
        <v>0</v>
      </c>
      <c r="D26" s="5" t="n">
        <v>7295</v>
      </c>
    </row>
    <row r="27" spans="1:4">
      <c r="A27" s="4" t="s">
        <v>745</v>
      </c>
    </row>
    <row r="28" spans="1:4">
      <c r="A28" s="3" t="s">
        <v>735</v>
      </c>
    </row>
    <row r="29" spans="1:4">
      <c r="A29" s="4" t="s">
        <v>739</v>
      </c>
      <c r="D29" s="5" t="n">
        <v>7295</v>
      </c>
    </row>
    <row r="30" spans="1:4">
      <c r="A30" s="4" t="s">
        <v>746</v>
      </c>
    </row>
    <row r="31" spans="1:4">
      <c r="A31" s="3" t="s">
        <v>735</v>
      </c>
    </row>
    <row r="32" spans="1:4">
      <c r="A32" s="4" t="s">
        <v>82</v>
      </c>
      <c r="B32" s="5" t="n">
        <v>5200</v>
      </c>
      <c r="D32" s="5" t="n">
        <v>5000</v>
      </c>
    </row>
    <row r="33" spans="1:4">
      <c r="A33" s="4" t="s">
        <v>737</v>
      </c>
      <c r="B33" s="5" t="n">
        <v>11550124</v>
      </c>
      <c r="D33" s="5" t="n">
        <v>9854488</v>
      </c>
    </row>
    <row r="34" spans="1:4">
      <c r="A34" s="4" t="s">
        <v>747</v>
      </c>
    </row>
    <row r="35" spans="1:4">
      <c r="A35" s="3" t="s">
        <v>735</v>
      </c>
    </row>
    <row r="36" spans="1:4">
      <c r="A36" s="4" t="s">
        <v>739</v>
      </c>
      <c r="B36" s="5" t="n">
        <v>738112</v>
      </c>
    </row>
    <row r="37" spans="1:4">
      <c r="A37" s="4" t="s">
        <v>748</v>
      </c>
    </row>
    <row r="38" spans="1:4">
      <c r="A38" s="3" t="s">
        <v>735</v>
      </c>
    </row>
    <row r="39" spans="1:4">
      <c r="A39" s="4" t="s">
        <v>76</v>
      </c>
      <c r="D39" s="5" t="n">
        <v>24394</v>
      </c>
    </row>
    <row r="40" spans="1:4">
      <c r="A40" s="4" t="s">
        <v>749</v>
      </c>
    </row>
    <row r="41" spans="1:4">
      <c r="A41" s="3" t="s">
        <v>735</v>
      </c>
    </row>
    <row r="42" spans="1:4">
      <c r="A42" s="4" t="s">
        <v>76</v>
      </c>
      <c r="B42" s="5" t="n">
        <v>2577905</v>
      </c>
      <c r="D42" s="5" t="n">
        <v>1732110</v>
      </c>
    </row>
    <row r="43" spans="1:4">
      <c r="A43" s="4" t="s">
        <v>750</v>
      </c>
    </row>
    <row r="44" spans="1:4">
      <c r="A44" s="3" t="s">
        <v>735</v>
      </c>
    </row>
    <row r="45" spans="1:4">
      <c r="A45" s="4" t="s">
        <v>76</v>
      </c>
      <c r="B45" s="5" t="n">
        <v>8228907</v>
      </c>
      <c r="D45" s="5" t="n">
        <v>8092984</v>
      </c>
    </row>
    <row r="46" spans="1:4">
      <c r="A46" s="4" t="s">
        <v>751</v>
      </c>
    </row>
    <row r="47" spans="1:4">
      <c r="A47" s="3" t="s">
        <v>735</v>
      </c>
    </row>
    <row r="48" spans="1:4">
      <c r="A48" s="4" t="s">
        <v>737</v>
      </c>
      <c r="B48" s="5" t="n">
        <v>31393</v>
      </c>
      <c r="D48" s="5" t="n">
        <v>36375</v>
      </c>
    </row>
    <row r="49" spans="1:4">
      <c r="A49" s="4" t="s">
        <v>752</v>
      </c>
    </row>
    <row r="50" spans="1:4">
      <c r="A50" s="3" t="s">
        <v>735</v>
      </c>
    </row>
    <row r="51" spans="1:4">
      <c r="A51" s="4" t="s">
        <v>89</v>
      </c>
      <c r="B51" s="6" t="n">
        <v>31393</v>
      </c>
      <c r="D51" s="6" t="n">
        <v>36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3</v>
      </c>
      <c r="B1" s="2" t="s">
        <v>71</v>
      </c>
      <c r="C1" s="2" t="s">
        <v>72</v>
      </c>
      <c r="D1" s="2" t="s">
        <v>73</v>
      </c>
      <c r="E1" s="2" t="s">
        <v>670</v>
      </c>
      <c r="F1" s="2" t="s">
        <v>168</v>
      </c>
    </row>
    <row r="2" spans="1:6">
      <c r="A2" s="3" t="s">
        <v>259</v>
      </c>
    </row>
    <row r="3" spans="1:6">
      <c r="A3" s="4" t="s">
        <v>189</v>
      </c>
      <c r="B3" s="6" t="n">
        <v>3265475</v>
      </c>
      <c r="C3" s="7" t="n">
        <v>469057</v>
      </c>
      <c r="D3" s="6" t="n">
        <v>2799424</v>
      </c>
    </row>
    <row r="4" spans="1:6">
      <c r="A4" s="4" t="s">
        <v>119</v>
      </c>
      <c r="B4" s="5" t="n">
        <v>-33989</v>
      </c>
      <c r="C4" s="5" t="n">
        <v>-4883</v>
      </c>
      <c r="D4" s="5" t="n">
        <v>-3589</v>
      </c>
      <c r="E4" s="7" t="n">
        <v>-516</v>
      </c>
      <c r="F4" s="6" t="n">
        <v>-1408</v>
      </c>
    </row>
    <row r="5" spans="1:6">
      <c r="A5" s="4" t="s">
        <v>732</v>
      </c>
      <c r="B5" s="6" t="n">
        <v>3231486</v>
      </c>
      <c r="C5" s="7" t="n">
        <v>464174</v>
      </c>
      <c r="D5" s="6" t="n">
        <v>2795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v>
      </c>
      <c r="B1" s="2" t="s">
        <v>1</v>
      </c>
    </row>
    <row r="2" spans="1:5">
      <c r="B2" s="2" t="s">
        <v>71</v>
      </c>
      <c r="C2" s="2" t="s">
        <v>72</v>
      </c>
      <c r="D2" s="2" t="s">
        <v>73</v>
      </c>
      <c r="E2" s="2" t="s">
        <v>168</v>
      </c>
    </row>
    <row r="3" spans="1:5">
      <c r="A3" s="3" t="s">
        <v>176</v>
      </c>
    </row>
    <row r="4" spans="1:5">
      <c r="A4" s="4" t="s">
        <v>148</v>
      </c>
      <c r="B4" s="6" t="n">
        <v>3200645</v>
      </c>
      <c r="C4" s="7" t="n">
        <v>459744</v>
      </c>
      <c r="D4" s="6" t="n">
        <v>2863531</v>
      </c>
      <c r="E4" s="6" t="n">
        <v>1994459</v>
      </c>
    </row>
    <row r="5" spans="1:5">
      <c r="A5" s="3" t="s">
        <v>177</v>
      </c>
    </row>
    <row r="6" spans="1:5">
      <c r="A6" s="4" t="s">
        <v>178</v>
      </c>
      <c r="B6" s="5" t="n">
        <v>106941</v>
      </c>
      <c r="C6" s="5" t="n">
        <v>15361</v>
      </c>
      <c r="D6" s="5" t="n">
        <v>90270</v>
      </c>
      <c r="E6" s="5" t="n">
        <v>81915</v>
      </c>
    </row>
    <row r="7" spans="1:5">
      <c r="A7" s="4" t="s">
        <v>179</v>
      </c>
      <c r="B7" s="5" t="n">
        <v>11662</v>
      </c>
      <c r="C7" s="5" t="n">
        <v>1675</v>
      </c>
      <c r="D7" s="5" t="n">
        <v>11623</v>
      </c>
      <c r="E7" s="5" t="n">
        <v>6923</v>
      </c>
    </row>
    <row r="8" spans="1:5">
      <c r="A8" s="4" t="s">
        <v>180</v>
      </c>
      <c r="B8" s="5" t="n">
        <v>122427</v>
      </c>
      <c r="C8" s="5" t="n">
        <v>17586</v>
      </c>
    </row>
    <row r="9" spans="1:5">
      <c r="A9" s="4" t="s">
        <v>181</v>
      </c>
      <c r="B9" s="5" t="n">
        <v>83</v>
      </c>
      <c r="C9" s="5" t="n">
        <v>12</v>
      </c>
      <c r="D9" s="5" t="n">
        <v>789</v>
      </c>
      <c r="E9" s="5" t="n">
        <v>2909</v>
      </c>
    </row>
    <row r="10" spans="1:5">
      <c r="A10" s="4" t="s">
        <v>172</v>
      </c>
      <c r="B10" s="5" t="n">
        <v>36676</v>
      </c>
      <c r="C10" s="5" t="n">
        <v>5268</v>
      </c>
      <c r="D10" s="5" t="n">
        <v>2215</v>
      </c>
      <c r="E10" s="5" t="n">
        <v>1110</v>
      </c>
    </row>
    <row r="11" spans="1:5">
      <c r="A11" s="4" t="s">
        <v>182</v>
      </c>
      <c r="B11" s="5" t="n">
        <v>-685</v>
      </c>
      <c r="C11" s="5" t="n">
        <v>-98</v>
      </c>
      <c r="D11" s="5" t="n">
        <v>-24702</v>
      </c>
      <c r="E11" s="5" t="n">
        <v>10571</v>
      </c>
    </row>
    <row r="12" spans="1:5">
      <c r="A12" s="4" t="s">
        <v>183</v>
      </c>
      <c r="B12" s="5" t="n">
        <v>20662</v>
      </c>
      <c r="C12" s="5" t="n">
        <v>2968</v>
      </c>
      <c r="D12" s="5" t="n">
        <v>-29730</v>
      </c>
      <c r="E12" s="5" t="n">
        <v>-29042</v>
      </c>
    </row>
    <row r="13" spans="1:5">
      <c r="A13" s="4" t="s">
        <v>184</v>
      </c>
      <c r="C13" s="5" t="n">
        <v>0</v>
      </c>
      <c r="E13" s="5" t="n">
        <v>1483</v>
      </c>
    </row>
    <row r="14" spans="1:5">
      <c r="A14" s="4" t="s">
        <v>145</v>
      </c>
      <c r="B14" s="5" t="n">
        <v>5442</v>
      </c>
      <c r="C14" s="5" t="n">
        <v>782</v>
      </c>
      <c r="D14" s="5" t="n">
        <v>11017</v>
      </c>
      <c r="E14" s="5" t="n">
        <v>0</v>
      </c>
    </row>
    <row r="15" spans="1:5">
      <c r="A15" s="4" t="s">
        <v>185</v>
      </c>
      <c r="B15" s="5" t="n">
        <v>-70889</v>
      </c>
      <c r="C15" s="5" t="n">
        <v>-10183</v>
      </c>
      <c r="D15" s="5" t="n">
        <v>-36172</v>
      </c>
    </row>
    <row r="16" spans="1:5">
      <c r="A16" s="4" t="s">
        <v>186</v>
      </c>
      <c r="B16" s="5" t="n">
        <v>204008</v>
      </c>
      <c r="C16" s="5" t="n">
        <v>29304</v>
      </c>
      <c r="D16" s="5" t="n">
        <v>202325</v>
      </c>
      <c r="E16" s="5" t="n">
        <v>177786</v>
      </c>
    </row>
    <row r="17" spans="1:5">
      <c r="A17" s="4" t="s">
        <v>187</v>
      </c>
      <c r="B17" s="5" t="n">
        <v>144963</v>
      </c>
      <c r="C17" s="5" t="n">
        <v>20823</v>
      </c>
      <c r="D17" s="5" t="n">
        <v>102111</v>
      </c>
      <c r="E17" s="5" t="n">
        <v>12279</v>
      </c>
    </row>
    <row r="18" spans="1:5">
      <c r="A18" s="3" t="s">
        <v>188</v>
      </c>
    </row>
    <row r="19" spans="1:5">
      <c r="A19" s="4" t="s">
        <v>189</v>
      </c>
      <c r="B19" s="5" t="n">
        <v>-479538</v>
      </c>
      <c r="C19" s="5" t="n">
        <v>-68881</v>
      </c>
      <c r="D19" s="5" t="n">
        <v>-904313</v>
      </c>
      <c r="E19" s="5" t="n">
        <v>-688923</v>
      </c>
    </row>
    <row r="20" spans="1:5">
      <c r="A20" s="4" t="s">
        <v>78</v>
      </c>
      <c r="B20" s="5" t="n">
        <v>4546</v>
      </c>
      <c r="C20" s="5" t="n">
        <v>653</v>
      </c>
      <c r="D20" s="5" t="n">
        <v>-9545</v>
      </c>
      <c r="E20" s="5" t="n">
        <v>-4051</v>
      </c>
    </row>
    <row r="21" spans="1:5">
      <c r="A21" s="4" t="s">
        <v>79</v>
      </c>
      <c r="B21" s="5" t="n">
        <v>-50995</v>
      </c>
      <c r="C21" s="5" t="n">
        <v>-7325</v>
      </c>
      <c r="D21" s="5" t="n">
        <v>-62813</v>
      </c>
      <c r="E21" s="5" t="n">
        <v>191348</v>
      </c>
    </row>
    <row r="22" spans="1:5">
      <c r="A22" s="4" t="s">
        <v>190</v>
      </c>
      <c r="E22" s="5" t="n">
        <v>94134</v>
      </c>
    </row>
    <row r="23" spans="1:5">
      <c r="A23" s="4" t="s">
        <v>87</v>
      </c>
      <c r="B23" s="5" t="n">
        <v>-2468</v>
      </c>
      <c r="C23" s="5" t="n">
        <v>-355</v>
      </c>
      <c r="D23" s="5" t="n">
        <v>8915</v>
      </c>
      <c r="E23" s="5" t="n">
        <v>-10147</v>
      </c>
    </row>
    <row r="24" spans="1:5">
      <c r="A24" s="4" t="s">
        <v>89</v>
      </c>
      <c r="B24" s="5" t="n">
        <v>-186591</v>
      </c>
      <c r="C24" s="5" t="n">
        <v>-26803</v>
      </c>
      <c r="D24" s="5" t="n">
        <v>-3580</v>
      </c>
      <c r="E24" s="5" t="n">
        <v>16386</v>
      </c>
    </row>
    <row r="25" spans="1:5">
      <c r="A25" s="4" t="s">
        <v>93</v>
      </c>
      <c r="B25" s="5" t="n">
        <v>-22630</v>
      </c>
      <c r="C25" s="5" t="n">
        <v>-3251</v>
      </c>
      <c r="D25" s="5" t="n">
        <v>807333</v>
      </c>
      <c r="E25" s="5" t="n">
        <v>425306</v>
      </c>
    </row>
    <row r="26" spans="1:5">
      <c r="A26" s="4" t="s">
        <v>94</v>
      </c>
      <c r="B26" s="5" t="n">
        <v>20619</v>
      </c>
      <c r="C26" s="5" t="n">
        <v>2962</v>
      </c>
      <c r="D26" s="5" t="n">
        <v>4563</v>
      </c>
      <c r="E26" s="5" t="n">
        <v>-5428</v>
      </c>
    </row>
    <row r="27" spans="1:5">
      <c r="A27" s="4" t="s">
        <v>191</v>
      </c>
      <c r="E27" s="5" t="n">
        <v>-31063</v>
      </c>
    </row>
    <row r="28" spans="1:5">
      <c r="A28" s="4" t="s">
        <v>95</v>
      </c>
      <c r="B28" s="5" t="n">
        <v>-139773</v>
      </c>
      <c r="C28" s="5" t="n">
        <v>-20077</v>
      </c>
      <c r="D28" s="5" t="n">
        <v>101241</v>
      </c>
      <c r="E28" s="5" t="n">
        <v>397342</v>
      </c>
    </row>
    <row r="29" spans="1:5">
      <c r="A29" s="4" t="s">
        <v>96</v>
      </c>
      <c r="B29" s="5" t="n">
        <v>-73721</v>
      </c>
      <c r="C29" s="5" t="n">
        <v>-10589</v>
      </c>
      <c r="D29" s="5" t="n">
        <v>-25169</v>
      </c>
      <c r="E29" s="5" t="n">
        <v>-172398</v>
      </c>
    </row>
    <row r="30" spans="1:5">
      <c r="A30" s="4" t="s">
        <v>97</v>
      </c>
      <c r="B30" s="5" t="n">
        <v>16519</v>
      </c>
      <c r="C30" s="5" t="n">
        <v>2373</v>
      </c>
      <c r="D30" s="5" t="n">
        <v>9583</v>
      </c>
      <c r="E30" s="5" t="n">
        <v>-6345</v>
      </c>
    </row>
    <row r="31" spans="1:5">
      <c r="A31" s="4" t="s">
        <v>100</v>
      </c>
      <c r="B31" s="5" t="n">
        <v>21466</v>
      </c>
      <c r="C31" s="5" t="n">
        <v>3083</v>
      </c>
      <c r="D31" s="5" t="n">
        <v>-8054</v>
      </c>
      <c r="E31" s="5" t="n">
        <v>-2855</v>
      </c>
    </row>
    <row r="32" spans="1:5">
      <c r="A32" s="4" t="s">
        <v>192</v>
      </c>
      <c r="B32" s="5" t="n">
        <v>2889369</v>
      </c>
      <c r="C32" s="5" t="n">
        <v>415032</v>
      </c>
      <c r="D32" s="5" t="n">
        <v>3111438</v>
      </c>
      <c r="E32" s="5" t="n">
        <v>2463699</v>
      </c>
    </row>
    <row r="33" spans="1:5">
      <c r="A33" s="3" t="s">
        <v>193</v>
      </c>
    </row>
    <row r="34" spans="1:5">
      <c r="A34" s="4" t="s">
        <v>194</v>
      </c>
      <c r="B34" s="5" t="n">
        <v>-204113</v>
      </c>
      <c r="C34" s="5" t="n">
        <v>-29319</v>
      </c>
      <c r="D34" s="5" t="n">
        <v>-113796</v>
      </c>
      <c r="E34" s="5" t="n">
        <v>-86422</v>
      </c>
    </row>
    <row r="35" spans="1:5">
      <c r="A35" s="4" t="s">
        <v>195</v>
      </c>
      <c r="B35" s="5" t="n">
        <v>621</v>
      </c>
      <c r="C35" s="5" t="n">
        <v>89</v>
      </c>
      <c r="D35" s="5" t="n">
        <v>665</v>
      </c>
      <c r="E35" s="5" t="n">
        <v>811</v>
      </c>
    </row>
    <row r="36" spans="1:5">
      <c r="A36" s="4" t="s">
        <v>196</v>
      </c>
      <c r="D36" s="5" t="n">
        <v>-104</v>
      </c>
      <c r="E36" s="5" t="n">
        <v>-21100</v>
      </c>
    </row>
    <row r="37" spans="1:5">
      <c r="A37" s="4" t="s">
        <v>197</v>
      </c>
      <c r="E37" s="5" t="n">
        <v>-30000</v>
      </c>
    </row>
    <row r="38" spans="1:5">
      <c r="A38" s="4" t="s">
        <v>198</v>
      </c>
      <c r="D38" s="5" t="n">
        <v>-643496</v>
      </c>
    </row>
    <row r="39" spans="1:5">
      <c r="A39" s="4" t="s">
        <v>199</v>
      </c>
      <c r="D39" s="5" t="n">
        <v>51500</v>
      </c>
      <c r="E39" s="5" t="n">
        <v>57500</v>
      </c>
    </row>
    <row r="40" spans="1:5">
      <c r="A40" s="4" t="s">
        <v>200</v>
      </c>
      <c r="B40" s="5" t="n">
        <v>-42660267</v>
      </c>
      <c r="C40" s="5" t="n">
        <v>-6127764</v>
      </c>
      <c r="D40" s="5" t="n">
        <v>-54532940</v>
      </c>
      <c r="E40" s="5" t="n">
        <v>-19613774</v>
      </c>
    </row>
    <row r="41" spans="1:5">
      <c r="A41" s="4" t="s">
        <v>201</v>
      </c>
      <c r="B41" s="5" t="n">
        <v>41695492</v>
      </c>
      <c r="C41" s="5" t="n">
        <v>5989183</v>
      </c>
      <c r="D41" s="5" t="n">
        <v>51936932</v>
      </c>
      <c r="E41" s="5" t="n">
        <v>14779158</v>
      </c>
    </row>
    <row r="42" spans="1:5">
      <c r="A42" s="4" t="s">
        <v>202</v>
      </c>
      <c r="B42" s="5" t="n">
        <v>-1168267</v>
      </c>
      <c r="C42" s="5" t="n">
        <v>-167811</v>
      </c>
      <c r="D42" s="5" t="n">
        <v>-3301239</v>
      </c>
      <c r="E42" s="5" t="n">
        <v>-4913827</v>
      </c>
    </row>
    <row r="43" spans="1:5">
      <c r="A43" s="3" t="s">
        <v>203</v>
      </c>
    </row>
    <row r="44" spans="1:5">
      <c r="A44" s="4" t="s">
        <v>204</v>
      </c>
      <c r="B44" s="5" t="n">
        <v>68676</v>
      </c>
      <c r="C44" s="5" t="n">
        <v>9865</v>
      </c>
      <c r="D44" s="5" t="n">
        <v>51811</v>
      </c>
      <c r="E44" s="5" t="n">
        <v>61070</v>
      </c>
    </row>
    <row r="45" spans="1:5">
      <c r="A45" s="4" t="s">
        <v>205</v>
      </c>
      <c r="D45" s="5" t="n">
        <v>-595779</v>
      </c>
    </row>
    <row r="46" spans="1:5">
      <c r="A46" s="4" t="s">
        <v>206</v>
      </c>
      <c r="B46" s="5" t="n">
        <v>68676</v>
      </c>
      <c r="C46" s="5" t="n">
        <v>9865</v>
      </c>
      <c r="D46" s="5" t="n">
        <v>-543968</v>
      </c>
      <c r="E46" s="5" t="n">
        <v>61070</v>
      </c>
    </row>
    <row r="47" spans="1:5">
      <c r="A47" s="4" t="s">
        <v>207</v>
      </c>
      <c r="B47" s="5" t="n">
        <v>-13250</v>
      </c>
      <c r="C47" s="5" t="n">
        <v>-1904</v>
      </c>
      <c r="D47" s="5" t="n">
        <v>39151</v>
      </c>
      <c r="E47" s="5" t="n">
        <v>-2584</v>
      </c>
    </row>
    <row r="48" spans="1:5">
      <c r="A48" s="4" t="s">
        <v>208</v>
      </c>
      <c r="B48" s="5" t="n">
        <v>1776528</v>
      </c>
      <c r="C48" s="5" t="n">
        <v>255182</v>
      </c>
      <c r="D48" s="5" t="n">
        <v>-694618</v>
      </c>
      <c r="E48" s="5" t="n">
        <v>-2391642</v>
      </c>
    </row>
    <row r="49" spans="1:5">
      <c r="A49" s="4" t="s">
        <v>209</v>
      </c>
      <c r="B49" s="5" t="n">
        <v>216970</v>
      </c>
      <c r="C49" s="5" t="n">
        <v>31166</v>
      </c>
      <c r="D49" s="5" t="n">
        <v>911588</v>
      </c>
      <c r="E49" s="5" t="n">
        <v>3303230</v>
      </c>
    </row>
    <row r="50" spans="1:5">
      <c r="A50" s="4" t="s">
        <v>210</v>
      </c>
      <c r="B50" s="5" t="n">
        <v>1993498</v>
      </c>
      <c r="C50" s="5" t="n">
        <v>286348</v>
      </c>
      <c r="D50" s="5" t="n">
        <v>216970</v>
      </c>
      <c r="E50" s="5" t="n">
        <v>911588</v>
      </c>
    </row>
    <row r="51" spans="1:5">
      <c r="A51" s="3" t="s">
        <v>211</v>
      </c>
    </row>
    <row r="52" spans="1:5">
      <c r="A52" s="4" t="s">
        <v>212</v>
      </c>
      <c r="B52" s="5" t="n">
        <v>430308</v>
      </c>
      <c r="C52" s="5" t="n">
        <v>61810</v>
      </c>
      <c r="D52" s="5" t="n">
        <v>362835</v>
      </c>
      <c r="E52" s="5" t="n">
        <v>430136</v>
      </c>
    </row>
    <row r="53" spans="1:5">
      <c r="A53" s="4" t="s">
        <v>213</v>
      </c>
      <c r="B53" s="5" t="n">
        <v>20382</v>
      </c>
      <c r="C53" s="5" t="n">
        <v>2928</v>
      </c>
      <c r="D53" s="6" t="n">
        <v>27132</v>
      </c>
      <c r="E53" s="5" t="n">
        <v>6303</v>
      </c>
    </row>
    <row r="54" spans="1:5">
      <c r="A54" s="4" t="s">
        <v>214</v>
      </c>
      <c r="E54" s="6" t="n">
        <v>595779</v>
      </c>
    </row>
    <row r="55" spans="1:5">
      <c r="A55" s="4" t="s">
        <v>215</v>
      </c>
      <c r="B55" s="5" t="n">
        <v>132096</v>
      </c>
      <c r="C55" s="5" t="n">
        <v>18974</v>
      </c>
    </row>
    <row r="56" spans="1:5">
      <c r="A56" s="4" t="s">
        <v>216</v>
      </c>
      <c r="B56" s="6" t="n">
        <v>54315</v>
      </c>
      <c r="C56" s="7" t="n">
        <v>7802</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4</v>
      </c>
      <c r="B1" s="2" t="s">
        <v>1</v>
      </c>
    </row>
    <row r="2" spans="1:4">
      <c r="B2" s="2" t="s">
        <v>71</v>
      </c>
      <c r="C2" s="2" t="s">
        <v>72</v>
      </c>
      <c r="D2" s="2" t="s">
        <v>73</v>
      </c>
    </row>
    <row r="3" spans="1:4">
      <c r="A3" s="3" t="s">
        <v>259</v>
      </c>
    </row>
    <row r="4" spans="1:4">
      <c r="A4" s="4" t="s">
        <v>755</v>
      </c>
      <c r="B4" s="6" t="n">
        <v>3589</v>
      </c>
      <c r="C4" s="7" t="n">
        <v>516</v>
      </c>
      <c r="D4" s="6" t="n">
        <v>1408</v>
      </c>
    </row>
    <row r="5" spans="1:4">
      <c r="A5" s="4" t="s">
        <v>756</v>
      </c>
      <c r="B5" s="5" t="n">
        <v>37141</v>
      </c>
      <c r="C5" s="5" t="n">
        <v>5335</v>
      </c>
      <c r="D5" s="5" t="n">
        <v>3789</v>
      </c>
    </row>
    <row r="6" spans="1:4">
      <c r="A6" s="4" t="s">
        <v>757</v>
      </c>
      <c r="B6" s="5" t="n">
        <v>-465</v>
      </c>
      <c r="C6" s="5" t="n">
        <v>-67</v>
      </c>
      <c r="D6" s="5" t="n">
        <v>-1574</v>
      </c>
    </row>
    <row r="7" spans="1:4">
      <c r="A7" s="4" t="s">
        <v>758</v>
      </c>
      <c r="B7" s="5" t="n">
        <v>-6276</v>
      </c>
      <c r="C7" s="5" t="n">
        <v>-901</v>
      </c>
      <c r="D7" s="5" t="n">
        <v>-34</v>
      </c>
    </row>
    <row r="8" spans="1:4">
      <c r="A8" s="4" t="s">
        <v>759</v>
      </c>
      <c r="B8" s="6" t="n">
        <v>33989</v>
      </c>
      <c r="C8" s="7" t="n">
        <v>4883</v>
      </c>
      <c r="D8" s="6" t="n">
        <v>35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0</v>
      </c>
      <c r="B1" s="2" t="s">
        <v>1</v>
      </c>
    </row>
    <row r="2" spans="1:5">
      <c r="B2" s="2" t="s">
        <v>71</v>
      </c>
      <c r="C2" s="2" t="s">
        <v>72</v>
      </c>
      <c r="D2" s="2" t="s">
        <v>73</v>
      </c>
      <c r="E2" s="2" t="s">
        <v>168</v>
      </c>
    </row>
    <row r="3" spans="1:5">
      <c r="A3" s="3" t="s">
        <v>761</v>
      </c>
    </row>
    <row r="4" spans="1:5">
      <c r="A4" s="4" t="s">
        <v>762</v>
      </c>
      <c r="B4" s="6" t="n">
        <v>36676</v>
      </c>
      <c r="C4" s="7" t="n">
        <v>5268</v>
      </c>
      <c r="D4" s="6" t="n">
        <v>2215</v>
      </c>
      <c r="E4" s="6" t="n">
        <v>1110</v>
      </c>
    </row>
    <row r="5" spans="1:5">
      <c r="A5" s="4" t="s">
        <v>763</v>
      </c>
    </row>
    <row r="6" spans="1:5">
      <c r="A6" s="3" t="s">
        <v>761</v>
      </c>
    </row>
    <row r="7" spans="1:5">
      <c r="A7" s="4" t="s">
        <v>762</v>
      </c>
      <c r="B7" s="6" t="n">
        <v>36676</v>
      </c>
      <c r="C7" s="7" t="n">
        <v>5268</v>
      </c>
      <c r="D7" s="6" t="n">
        <v>2215</v>
      </c>
      <c r="E7" s="6" t="n">
        <v>111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4</v>
      </c>
      <c r="B1" s="2" t="s">
        <v>71</v>
      </c>
      <c r="C1" s="2" t="s">
        <v>72</v>
      </c>
      <c r="D1" s="2" t="s">
        <v>73</v>
      </c>
    </row>
    <row r="2" spans="1:4">
      <c r="A2" s="3" t="s">
        <v>262</v>
      </c>
    </row>
    <row r="3" spans="1:4">
      <c r="A3" s="4" t="s">
        <v>765</v>
      </c>
      <c r="B3" s="6" t="n">
        <v>216809</v>
      </c>
      <c r="C3" s="7" t="n">
        <v>31143</v>
      </c>
      <c r="D3" s="6" t="n">
        <v>188481</v>
      </c>
    </row>
    <row r="4" spans="1:4">
      <c r="A4" s="4" t="s">
        <v>766</v>
      </c>
      <c r="B4" s="5" t="n">
        <v>19329</v>
      </c>
      <c r="C4" s="5" t="n">
        <v>2776</v>
      </c>
      <c r="D4" s="5" t="n">
        <v>6646</v>
      </c>
    </row>
    <row r="5" spans="1:4">
      <c r="A5" s="4" t="s">
        <v>767</v>
      </c>
      <c r="B5" s="5" t="n">
        <v>18269</v>
      </c>
      <c r="C5" s="5" t="n">
        <v>2624</v>
      </c>
      <c r="D5" s="5" t="n">
        <v>8030</v>
      </c>
    </row>
    <row r="6" spans="1:4">
      <c r="A6" s="4" t="s">
        <v>768</v>
      </c>
      <c r="B6" s="5" t="n">
        <v>4040</v>
      </c>
      <c r="C6" s="5" t="n">
        <v>580</v>
      </c>
      <c r="D6" s="5" t="n">
        <v>5444</v>
      </c>
    </row>
    <row r="7" spans="1:4">
      <c r="A7" s="4" t="s">
        <v>769</v>
      </c>
      <c r="B7" s="5" t="n">
        <v>10348</v>
      </c>
      <c r="C7" s="5" t="n">
        <v>1486</v>
      </c>
      <c r="D7" s="5" t="n">
        <v>5793</v>
      </c>
    </row>
    <row r="8" spans="1:4">
      <c r="A8" s="4" t="s">
        <v>770</v>
      </c>
      <c r="B8" s="5" t="n">
        <v>33490</v>
      </c>
      <c r="C8" s="5" t="n">
        <v>4812</v>
      </c>
      <c r="D8" s="5" t="n">
        <v>35583</v>
      </c>
    </row>
    <row r="9" spans="1:4">
      <c r="A9" s="4" t="s">
        <v>79</v>
      </c>
      <c r="B9" s="6" t="n">
        <v>302285</v>
      </c>
      <c r="C9" s="7" t="n">
        <v>43421</v>
      </c>
      <c r="D9" s="6" t="n">
        <v>2499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14"/>
    <col customWidth="1" max="9" min="9" width="31"/>
    <col customWidth="1" max="10" min="10" width="31"/>
    <col customWidth="1" max="11" min="11" width="31"/>
    <col customWidth="1" max="12" min="12" width="21"/>
    <col customWidth="1" max="13" min="13" width="31"/>
    <col customWidth="1" max="14" min="14" width="21"/>
    <col customWidth="1" max="15" min="15" width="21"/>
    <col customWidth="1" max="16" min="16" width="24"/>
  </cols>
  <sheetData>
    <row r="1" spans="1:16">
      <c r="A1" s="1" t="s">
        <v>771</v>
      </c>
      <c r="B1" s="2" t="s">
        <v>772</v>
      </c>
      <c r="C1" s="2" t="s">
        <v>773</v>
      </c>
      <c r="D1" s="2" t="s">
        <v>71</v>
      </c>
      <c r="E1" s="2" t="s">
        <v>72</v>
      </c>
      <c r="F1" s="2" t="s">
        <v>73</v>
      </c>
      <c r="G1" s="2" t="s">
        <v>168</v>
      </c>
      <c r="H1" s="2" t="s">
        <v>774</v>
      </c>
      <c r="I1" s="2" t="s">
        <v>775</v>
      </c>
      <c r="J1" s="2" t="s">
        <v>776</v>
      </c>
      <c r="K1" s="2" t="s">
        <v>777</v>
      </c>
      <c r="L1" s="2" t="s">
        <v>670</v>
      </c>
      <c r="M1" s="2" t="s">
        <v>244</v>
      </c>
      <c r="N1" s="2" t="s">
        <v>778</v>
      </c>
      <c r="O1" s="2" t="s">
        <v>72</v>
      </c>
      <c r="P1" s="2" t="s">
        <v>779</v>
      </c>
    </row>
    <row r="2" spans="1:16">
      <c r="A2" s="3" t="s">
        <v>780</v>
      </c>
    </row>
    <row r="3" spans="1:16">
      <c r="A3" s="4" t="s">
        <v>147</v>
      </c>
      <c r="I3" s="6" t="n">
        <v>500361</v>
      </c>
      <c r="J3" s="7" t="n">
        <v>71872</v>
      </c>
      <c r="K3" s="6" t="n">
        <v>377890</v>
      </c>
      <c r="M3" s="6" t="n">
        <v>267082</v>
      </c>
    </row>
    <row r="4" spans="1:16">
      <c r="A4" s="4" t="s">
        <v>781</v>
      </c>
      <c r="I4" s="5" t="n">
        <v>355398</v>
      </c>
      <c r="J4" s="5" t="n">
        <v>51049</v>
      </c>
      <c r="K4" s="5" t="n">
        <v>275779</v>
      </c>
      <c r="M4" s="5" t="n">
        <v>254803</v>
      </c>
    </row>
    <row r="5" spans="1:16">
      <c r="A5" s="4" t="s">
        <v>782</v>
      </c>
      <c r="I5" s="6" t="n">
        <v>144963</v>
      </c>
      <c r="J5" s="7" t="n">
        <v>20823</v>
      </c>
      <c r="K5" s="6" t="n">
        <v>102111</v>
      </c>
      <c r="M5" s="6" t="n">
        <v>12279</v>
      </c>
    </row>
    <row r="6" spans="1:16">
      <c r="A6" s="4" t="s">
        <v>783</v>
      </c>
      <c r="I6" s="9" t="n">
        <v>2.73</v>
      </c>
      <c r="J6" s="8" t="n">
        <v>0.39</v>
      </c>
      <c r="K6" s="9" t="n">
        <v>3.18</v>
      </c>
      <c r="M6" s="9" t="n">
        <v>3.29</v>
      </c>
    </row>
    <row r="7" spans="1:16">
      <c r="A7" s="4" t="s">
        <v>784</v>
      </c>
      <c r="P7" s="9" t="n">
        <v>5.08</v>
      </c>
    </row>
    <row r="8" spans="1:16">
      <c r="A8" s="4" t="s">
        <v>785</v>
      </c>
      <c r="I8" s="6" t="n">
        <v>71056</v>
      </c>
      <c r="J8" s="7" t="n">
        <v>10207</v>
      </c>
      <c r="K8" s="6" t="n">
        <v>0</v>
      </c>
      <c r="M8" s="6" t="n">
        <v>59336</v>
      </c>
    </row>
    <row r="9" spans="1:16">
      <c r="A9" s="4" t="s">
        <v>786</v>
      </c>
      <c r="D9" s="6" t="n">
        <v>11061788</v>
      </c>
      <c r="F9" s="6" t="n">
        <v>8274556</v>
      </c>
      <c r="I9" s="5" t="n">
        <v>11061788</v>
      </c>
      <c r="K9" s="5" t="n">
        <v>8274556</v>
      </c>
      <c r="O9" s="7" t="n">
        <v>1588926</v>
      </c>
    </row>
    <row r="10" spans="1:16">
      <c r="A10" s="4" t="s">
        <v>787</v>
      </c>
      <c r="D10" s="5" t="n">
        <v>22467</v>
      </c>
      <c r="F10" s="5" t="n">
        <v>24068</v>
      </c>
      <c r="I10" s="5" t="n">
        <v>22467</v>
      </c>
      <c r="K10" s="5" t="n">
        <v>24068</v>
      </c>
      <c r="O10" s="5" t="n">
        <v>3228</v>
      </c>
    </row>
    <row r="11" spans="1:16">
      <c r="A11" s="4" t="s">
        <v>788</v>
      </c>
      <c r="D11" s="5" t="n">
        <v>0</v>
      </c>
      <c r="F11" s="5" t="n">
        <v>0</v>
      </c>
      <c r="I11" s="5" t="n">
        <v>0</v>
      </c>
      <c r="K11" s="5" t="n">
        <v>0</v>
      </c>
    </row>
    <row r="12" spans="1:16">
      <c r="A12" s="4" t="s">
        <v>789</v>
      </c>
      <c r="D12" s="5" t="n">
        <v>8436</v>
      </c>
      <c r="F12" s="5" t="n">
        <v>11659</v>
      </c>
      <c r="I12" s="5" t="n">
        <v>8436</v>
      </c>
      <c r="K12" s="5" t="n">
        <v>11659</v>
      </c>
      <c r="O12" s="5" t="n">
        <v>1212</v>
      </c>
    </row>
    <row r="13" spans="1:16">
      <c r="A13" s="4" t="s">
        <v>790</v>
      </c>
      <c r="I13" s="5" t="n">
        <v>0</v>
      </c>
      <c r="K13" s="5" t="n">
        <v>0</v>
      </c>
      <c r="M13" s="5" t="n">
        <v>0</v>
      </c>
    </row>
    <row r="14" spans="1:16">
      <c r="A14" s="4" t="s">
        <v>791</v>
      </c>
      <c r="I14" s="5" t="n">
        <v>0</v>
      </c>
      <c r="K14" s="5" t="n">
        <v>0</v>
      </c>
      <c r="M14" s="5" t="n">
        <v>0</v>
      </c>
    </row>
    <row r="15" spans="1:16">
      <c r="A15" s="4" t="s">
        <v>792</v>
      </c>
      <c r="D15" s="5" t="n">
        <v>14031</v>
      </c>
      <c r="F15" s="5" t="n">
        <v>12409</v>
      </c>
      <c r="I15" s="5" t="n">
        <v>14031</v>
      </c>
      <c r="K15" s="5" t="n">
        <v>12409</v>
      </c>
      <c r="O15" s="7" t="n">
        <v>2016</v>
      </c>
    </row>
    <row r="16" spans="1:16">
      <c r="A16" s="4" t="s">
        <v>793</v>
      </c>
      <c r="D16" s="6" t="n">
        <v>0</v>
      </c>
      <c r="F16" s="5" t="n">
        <v>0</v>
      </c>
      <c r="I16" s="6" t="n">
        <v>0</v>
      </c>
      <c r="K16" s="6" t="n">
        <v>0</v>
      </c>
    </row>
    <row r="17" spans="1:16">
      <c r="A17" s="4" t="s">
        <v>794</v>
      </c>
      <c r="B17" s="4" t="s">
        <v>795</v>
      </c>
    </row>
    <row r="18" spans="1:16">
      <c r="A18" s="4" t="s">
        <v>796</v>
      </c>
      <c r="I18" s="4" t="s">
        <v>797</v>
      </c>
      <c r="J18" s="4" t="s">
        <v>797</v>
      </c>
    </row>
    <row r="19" spans="1:16">
      <c r="A19" s="4" t="s">
        <v>798</v>
      </c>
      <c r="I19" s="4" t="s">
        <v>799</v>
      </c>
      <c r="J19" s="4" t="s">
        <v>799</v>
      </c>
    </row>
    <row r="20" spans="1:16">
      <c r="A20" s="4" t="s">
        <v>800</v>
      </c>
    </row>
    <row r="21" spans="1:16">
      <c r="A21" s="3" t="s">
        <v>780</v>
      </c>
    </row>
    <row r="22" spans="1:16">
      <c r="A22" s="4" t="s">
        <v>785</v>
      </c>
      <c r="I22" s="6" t="n">
        <v>71056</v>
      </c>
      <c r="J22" s="7" t="n">
        <v>10207</v>
      </c>
      <c r="M22" s="6" t="n">
        <v>59336</v>
      </c>
    </row>
    <row r="23" spans="1:16">
      <c r="A23" s="4" t="s">
        <v>563</v>
      </c>
    </row>
    <row r="24" spans="1:16">
      <c r="A24" s="3" t="s">
        <v>780</v>
      </c>
    </row>
    <row r="25" spans="1:16">
      <c r="A25" s="4" t="s">
        <v>801</v>
      </c>
      <c r="I25" s="4" t="s">
        <v>799</v>
      </c>
      <c r="J25" s="4" t="s">
        <v>799</v>
      </c>
    </row>
    <row r="26" spans="1:16">
      <c r="A26" s="4" t="s">
        <v>802</v>
      </c>
      <c r="I26" s="4" t="s">
        <v>803</v>
      </c>
      <c r="J26" s="4" t="s">
        <v>803</v>
      </c>
    </row>
    <row r="27" spans="1:16">
      <c r="A27" s="4" t="s">
        <v>597</v>
      </c>
    </row>
    <row r="28" spans="1:16">
      <c r="A28" s="3" t="s">
        <v>780</v>
      </c>
    </row>
    <row r="29" spans="1:16">
      <c r="A29" s="4" t="s">
        <v>804</v>
      </c>
      <c r="I29" s="4" t="s">
        <v>799</v>
      </c>
      <c r="J29" s="4" t="s">
        <v>799</v>
      </c>
      <c r="K29" s="4" t="s">
        <v>799</v>
      </c>
      <c r="L29" s="4" t="s">
        <v>799</v>
      </c>
      <c r="M29" s="4" t="s">
        <v>799</v>
      </c>
      <c r="N29" s="4" t="s">
        <v>799</v>
      </c>
    </row>
    <row r="30" spans="1:16">
      <c r="A30" s="4" t="s">
        <v>805</v>
      </c>
    </row>
    <row r="31" spans="1:16">
      <c r="A31" s="3" t="s">
        <v>780</v>
      </c>
    </row>
    <row r="32" spans="1:16">
      <c r="A32" s="4" t="s">
        <v>806</v>
      </c>
      <c r="I32" s="4" t="s">
        <v>807</v>
      </c>
      <c r="J32" s="4" t="s">
        <v>807</v>
      </c>
    </row>
    <row r="33" spans="1:16">
      <c r="A33" s="4" t="s">
        <v>808</v>
      </c>
    </row>
    <row r="34" spans="1:16">
      <c r="A34" s="3" t="s">
        <v>780</v>
      </c>
    </row>
    <row r="35" spans="1:16">
      <c r="A35" s="4" t="s">
        <v>806</v>
      </c>
      <c r="I35" s="4" t="s">
        <v>11</v>
      </c>
      <c r="J35" s="4" t="s">
        <v>11</v>
      </c>
    </row>
    <row r="36" spans="1:16">
      <c r="A36" s="4" t="s">
        <v>809</v>
      </c>
    </row>
    <row r="37" spans="1:16">
      <c r="A37" s="3" t="s">
        <v>780</v>
      </c>
    </row>
    <row r="38" spans="1:16">
      <c r="A38" s="4" t="s">
        <v>801</v>
      </c>
      <c r="I38" s="4" t="s">
        <v>810</v>
      </c>
      <c r="J38" s="4" t="s">
        <v>810</v>
      </c>
      <c r="K38" s="4" t="s">
        <v>810</v>
      </c>
      <c r="L38" s="4" t="s">
        <v>810</v>
      </c>
      <c r="M38" s="4" t="s">
        <v>810</v>
      </c>
      <c r="N38" s="4" t="s">
        <v>810</v>
      </c>
    </row>
    <row r="39" spans="1:16">
      <c r="A39" s="4" t="s">
        <v>811</v>
      </c>
    </row>
    <row r="40" spans="1:16">
      <c r="A40" s="3" t="s">
        <v>780</v>
      </c>
    </row>
    <row r="41" spans="1:16">
      <c r="A41" s="4" t="s">
        <v>801</v>
      </c>
      <c r="C41" s="4" t="s">
        <v>810</v>
      </c>
    </row>
    <row r="42" spans="1:16">
      <c r="A42" s="4" t="s">
        <v>812</v>
      </c>
      <c r="J42" s="7" t="n">
        <v>0</v>
      </c>
      <c r="L42" s="7" t="n">
        <v>0</v>
      </c>
      <c r="N42" s="7" t="n">
        <v>0</v>
      </c>
    </row>
    <row r="43" spans="1:16">
      <c r="A43" s="4" t="s">
        <v>813</v>
      </c>
    </row>
    <row r="44" spans="1:16">
      <c r="A44" s="3" t="s">
        <v>780</v>
      </c>
    </row>
    <row r="45" spans="1:16">
      <c r="A45" s="4" t="s">
        <v>814</v>
      </c>
      <c r="D45" s="4" t="s">
        <v>799</v>
      </c>
      <c r="I45" s="4" t="s">
        <v>799</v>
      </c>
      <c r="O45" s="4" t="s">
        <v>799</v>
      </c>
    </row>
    <row r="46" spans="1:16">
      <c r="A46" s="4" t="s">
        <v>815</v>
      </c>
    </row>
    <row r="47" spans="1:16">
      <c r="A47" s="3" t="s">
        <v>780</v>
      </c>
    </row>
    <row r="48" spans="1:16">
      <c r="A48" s="4" t="s">
        <v>801</v>
      </c>
      <c r="I48" s="4" t="s">
        <v>799</v>
      </c>
      <c r="J48" s="4" t="s">
        <v>799</v>
      </c>
      <c r="K48" s="4" t="s">
        <v>799</v>
      </c>
      <c r="L48" s="4" t="s">
        <v>799</v>
      </c>
      <c r="M48" s="4" t="s">
        <v>799</v>
      </c>
      <c r="N48" s="4" t="s">
        <v>799</v>
      </c>
    </row>
    <row r="49" spans="1:16">
      <c r="A49" s="4" t="s">
        <v>816</v>
      </c>
      <c r="D49" s="6" t="n">
        <v>150714</v>
      </c>
      <c r="E49" s="7" t="n">
        <v>21649</v>
      </c>
      <c r="F49" s="5" t="n">
        <v>117470</v>
      </c>
      <c r="G49" s="6" t="n">
        <v>158995</v>
      </c>
    </row>
    <row r="50" spans="1:16">
      <c r="A50" s="4" t="s">
        <v>781</v>
      </c>
      <c r="F50" s="5" t="n">
        <v>118996</v>
      </c>
      <c r="G50" s="5" t="n">
        <v>163651</v>
      </c>
      <c r="I50" s="6" t="n">
        <v>151645</v>
      </c>
      <c r="J50" s="7" t="n">
        <v>21783</v>
      </c>
    </row>
    <row r="51" spans="1:16">
      <c r="A51" s="4" t="s">
        <v>782</v>
      </c>
      <c r="F51" s="6" t="n">
        <v>1526</v>
      </c>
      <c r="G51" s="6" t="n">
        <v>4656</v>
      </c>
      <c r="I51" s="5" t="n">
        <v>931</v>
      </c>
      <c r="J51" s="7" t="n">
        <v>134</v>
      </c>
    </row>
    <row r="52" spans="1:16">
      <c r="A52" s="4" t="s">
        <v>817</v>
      </c>
      <c r="M52" s="4" t="s">
        <v>475</v>
      </c>
      <c r="N52" s="4" t="s">
        <v>475</v>
      </c>
    </row>
    <row r="53" spans="1:16">
      <c r="A53" s="4" t="s">
        <v>818</v>
      </c>
      <c r="D53" s="6" t="n">
        <v>209642</v>
      </c>
      <c r="I53" s="6" t="n">
        <v>209642</v>
      </c>
      <c r="O53" s="7" t="n">
        <v>30113</v>
      </c>
    </row>
    <row r="54" spans="1:16">
      <c r="A54" s="4" t="s">
        <v>819</v>
      </c>
      <c r="I54" s="4" t="s">
        <v>727</v>
      </c>
      <c r="J54" s="4" t="s">
        <v>727</v>
      </c>
    </row>
    <row r="55" spans="1:16">
      <c r="A55" s="4" t="s">
        <v>820</v>
      </c>
      <c r="I55" s="4" t="s">
        <v>475</v>
      </c>
      <c r="J55" s="4" t="s">
        <v>475</v>
      </c>
    </row>
    <row r="56" spans="1:16">
      <c r="A56" s="4" t="s">
        <v>821</v>
      </c>
    </row>
    <row r="57" spans="1:16">
      <c r="A57" s="3" t="s">
        <v>780</v>
      </c>
    </row>
    <row r="58" spans="1:16">
      <c r="A58" s="4" t="s">
        <v>822</v>
      </c>
      <c r="H58" s="4" t="s">
        <v>797</v>
      </c>
    </row>
    <row r="59" spans="1:16">
      <c r="A59" s="4" t="s">
        <v>823</v>
      </c>
    </row>
    <row r="60" spans="1:16">
      <c r="A60" s="3" t="s">
        <v>780</v>
      </c>
    </row>
    <row r="61" spans="1:16">
      <c r="A61" s="4" t="s">
        <v>822</v>
      </c>
      <c r="H61" s="4" t="s">
        <v>797</v>
      </c>
    </row>
    <row r="62" spans="1:16">
      <c r="A62" s="4" t="s">
        <v>824</v>
      </c>
    </row>
    <row r="63" spans="1:16">
      <c r="A63" s="3" t="s">
        <v>780</v>
      </c>
    </row>
    <row r="64" spans="1:16">
      <c r="A64" s="4" t="s">
        <v>822</v>
      </c>
      <c r="H64" s="4" t="s">
        <v>797</v>
      </c>
    </row>
    <row r="65" spans="1:16">
      <c r="A65" s="4" t="s">
        <v>825</v>
      </c>
    </row>
    <row r="66" spans="1:16">
      <c r="A66" s="3" t="s">
        <v>780</v>
      </c>
    </row>
    <row r="67" spans="1:16">
      <c r="A67" s="4" t="s">
        <v>804</v>
      </c>
      <c r="K67" s="4" t="s">
        <v>475</v>
      </c>
      <c r="L67" s="4" t="s">
        <v>475</v>
      </c>
      <c r="M67" s="4" t="s">
        <v>475</v>
      </c>
      <c r="N67" s="4" t="s">
        <v>475</v>
      </c>
    </row>
    <row r="68" spans="1:16">
      <c r="A68" s="4" t="s">
        <v>826</v>
      </c>
      <c r="I68" s="4" t="s">
        <v>475</v>
      </c>
      <c r="J68" s="4" t="s">
        <v>475</v>
      </c>
    </row>
    <row r="69" spans="1:16">
      <c r="A69" s="4" t="s">
        <v>827</v>
      </c>
    </row>
    <row r="70" spans="1:16">
      <c r="A70" s="3" t="s">
        <v>780</v>
      </c>
    </row>
    <row r="71" spans="1:16">
      <c r="A71" s="4" t="s">
        <v>804</v>
      </c>
      <c r="K71" s="4" t="s">
        <v>475</v>
      </c>
      <c r="L71" s="4" t="s">
        <v>475</v>
      </c>
      <c r="M71" s="4" t="s">
        <v>475</v>
      </c>
      <c r="N71" s="4" t="s">
        <v>475</v>
      </c>
    </row>
    <row r="72" spans="1:16">
      <c r="A72" s="4" t="s">
        <v>826</v>
      </c>
      <c r="I72" s="4" t="s">
        <v>475</v>
      </c>
      <c r="J72" s="4" t="s">
        <v>475</v>
      </c>
    </row>
    <row r="73" spans="1:16">
      <c r="A73" s="4" t="s">
        <v>828</v>
      </c>
    </row>
    <row r="74" spans="1:16">
      <c r="A74" s="3" t="s">
        <v>780</v>
      </c>
    </row>
    <row r="75" spans="1:16">
      <c r="A75" s="4" t="s">
        <v>804</v>
      </c>
      <c r="K75" s="4" t="s">
        <v>475</v>
      </c>
      <c r="L75" s="4" t="s">
        <v>475</v>
      </c>
      <c r="M75" s="4" t="s">
        <v>475</v>
      </c>
      <c r="N75" s="4" t="s">
        <v>475</v>
      </c>
    </row>
    <row r="76" spans="1:16">
      <c r="A76" s="4" t="s">
        <v>826</v>
      </c>
      <c r="I76" s="4" t="s">
        <v>475</v>
      </c>
      <c r="J76" s="4" t="s">
        <v>475</v>
      </c>
    </row>
    <row r="77" spans="1:16">
      <c r="A77" s="4" t="s">
        <v>829</v>
      </c>
    </row>
    <row r="78" spans="1:16">
      <c r="A78" s="3" t="s">
        <v>780</v>
      </c>
    </row>
    <row r="79" spans="1:16">
      <c r="A79" s="4" t="s">
        <v>820</v>
      </c>
      <c r="I79" s="4" t="s">
        <v>830</v>
      </c>
      <c r="J79" s="4" t="s">
        <v>830</v>
      </c>
    </row>
    <row r="80" spans="1:16">
      <c r="A80" s="4" t="s">
        <v>831</v>
      </c>
    </row>
    <row r="81" spans="1:16">
      <c r="A81" s="3" t="s">
        <v>780</v>
      </c>
    </row>
    <row r="82" spans="1:16">
      <c r="A82" s="4" t="s">
        <v>801</v>
      </c>
      <c r="I82" s="4" t="s">
        <v>799</v>
      </c>
      <c r="J82" s="4" t="s">
        <v>799</v>
      </c>
      <c r="K82" s="4" t="s">
        <v>799</v>
      </c>
      <c r="L82" s="4" t="s">
        <v>799</v>
      </c>
      <c r="M82" s="4" t="s">
        <v>799</v>
      </c>
      <c r="N82" s="4" t="s">
        <v>7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2</v>
      </c>
      <c r="B1" s="2" t="s">
        <v>1</v>
      </c>
    </row>
    <row r="2" spans="1:5">
      <c r="B2" s="2" t="s">
        <v>71</v>
      </c>
      <c r="C2" s="2" t="s">
        <v>72</v>
      </c>
      <c r="D2" s="2" t="s">
        <v>73</v>
      </c>
      <c r="E2" s="2" t="s">
        <v>168</v>
      </c>
    </row>
    <row r="3" spans="1:5">
      <c r="A3" s="3" t="s">
        <v>833</v>
      </c>
    </row>
    <row r="4" spans="1:5">
      <c r="A4" s="4" t="s">
        <v>540</v>
      </c>
      <c r="B4" s="6" t="n">
        <v>3647316</v>
      </c>
      <c r="C4" s="7" t="n">
        <v>523904</v>
      </c>
      <c r="D4" s="6" t="n">
        <v>3197471</v>
      </c>
      <c r="E4" s="6" t="n">
        <v>2266075</v>
      </c>
    </row>
    <row r="5" spans="1:5">
      <c r="A5" s="4" t="s">
        <v>834</v>
      </c>
      <c r="B5" s="5" t="n">
        <v>53690</v>
      </c>
      <c r="C5" s="5" t="n">
        <v>7712</v>
      </c>
      <c r="D5" s="5" t="n">
        <v>43950</v>
      </c>
      <c r="E5" s="5" t="n">
        <v>-4534</v>
      </c>
    </row>
    <row r="6" spans="1:5">
      <c r="A6" s="4" t="s">
        <v>146</v>
      </c>
      <c r="B6" s="6" t="n">
        <v>3701006</v>
      </c>
      <c r="C6" s="7" t="n">
        <v>531616</v>
      </c>
      <c r="D6" s="6" t="n">
        <v>3241421</v>
      </c>
      <c r="E6" s="6" t="n">
        <v>226154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835</v>
      </c>
      <c r="B1" s="2" t="s">
        <v>1</v>
      </c>
    </row>
    <row r="2" spans="1:5">
      <c r="B2" s="2" t="s">
        <v>71</v>
      </c>
      <c r="C2" s="2" t="s">
        <v>72</v>
      </c>
      <c r="D2" s="2" t="s">
        <v>73</v>
      </c>
      <c r="E2" s="2" t="s">
        <v>168</v>
      </c>
    </row>
    <row r="3" spans="1:5">
      <c r="A3" s="3" t="s">
        <v>265</v>
      </c>
    </row>
    <row r="4" spans="1:5">
      <c r="A4" s="4" t="s">
        <v>836</v>
      </c>
      <c r="B4" s="6" t="n">
        <v>355398</v>
      </c>
      <c r="C4" s="7" t="n">
        <v>51049</v>
      </c>
      <c r="D4" s="6" t="n">
        <v>275779</v>
      </c>
      <c r="E4" s="6" t="n">
        <v>254803</v>
      </c>
    </row>
    <row r="5" spans="1:5">
      <c r="A5" s="4" t="s">
        <v>837</v>
      </c>
      <c r="B5" s="5" t="n">
        <v>144963</v>
      </c>
      <c r="C5" s="5" t="n">
        <v>20823</v>
      </c>
      <c r="D5" s="5" t="n">
        <v>102111</v>
      </c>
      <c r="E5" s="5" t="n">
        <v>12279</v>
      </c>
    </row>
    <row r="6" spans="1:5">
      <c r="A6" s="4" t="s">
        <v>147</v>
      </c>
      <c r="B6" s="6" t="n">
        <v>500361</v>
      </c>
      <c r="C6" s="7" t="n">
        <v>71872</v>
      </c>
      <c r="D6" s="6" t="n">
        <v>377890</v>
      </c>
      <c r="E6" s="6" t="n">
        <v>26708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8</v>
      </c>
      <c r="B1" s="2" t="s">
        <v>1</v>
      </c>
    </row>
    <row r="2" spans="1:5">
      <c r="B2" s="2" t="s">
        <v>71</v>
      </c>
      <c r="C2" s="2" t="s">
        <v>72</v>
      </c>
      <c r="D2" s="2" t="s">
        <v>73</v>
      </c>
      <c r="E2" s="2" t="s">
        <v>168</v>
      </c>
    </row>
    <row r="3" spans="1:5">
      <c r="A3" s="3" t="s">
        <v>265</v>
      </c>
    </row>
    <row r="4" spans="1:5">
      <c r="A4" s="4" t="s">
        <v>839</v>
      </c>
      <c r="B4" s="6" t="n">
        <v>3701006</v>
      </c>
      <c r="C4" s="7" t="n">
        <v>531616</v>
      </c>
      <c r="D4" s="6" t="n">
        <v>3241421</v>
      </c>
      <c r="E4" s="6" t="n">
        <v>2261541</v>
      </c>
    </row>
    <row r="5" spans="1:5">
      <c r="A5" s="4" t="s">
        <v>840</v>
      </c>
      <c r="B5" s="5" t="n">
        <v>925253</v>
      </c>
      <c r="C5" s="5" t="n">
        <v>132904</v>
      </c>
      <c r="D5" s="5" t="n">
        <v>810355</v>
      </c>
      <c r="E5" s="5" t="n">
        <v>565385</v>
      </c>
    </row>
    <row r="6" spans="1:5">
      <c r="A6" s="4" t="s">
        <v>841</v>
      </c>
      <c r="B6" s="5" t="n">
        <v>27333</v>
      </c>
      <c r="C6" s="5" t="n">
        <v>3925</v>
      </c>
      <c r="D6" s="5" t="n">
        <v>49117</v>
      </c>
      <c r="E6" s="5" t="n">
        <v>63223</v>
      </c>
    </row>
    <row r="7" spans="1:5">
      <c r="A7" s="4" t="s">
        <v>842</v>
      </c>
      <c r="B7" s="5" t="n">
        <v>-194000</v>
      </c>
      <c r="C7" s="5" t="n">
        <v>-27866</v>
      </c>
      <c r="D7" s="5" t="n">
        <v>-89796</v>
      </c>
      <c r="E7" s="5" t="n">
        <v>-30806</v>
      </c>
    </row>
    <row r="8" spans="1:5">
      <c r="A8" s="4" t="s">
        <v>843</v>
      </c>
      <c r="B8" s="5" t="n">
        <v>16420</v>
      </c>
      <c r="C8" s="5" t="n">
        <v>2359</v>
      </c>
      <c r="D8" s="5" t="n">
        <v>-15285</v>
      </c>
      <c r="E8" s="5" t="n">
        <v>-15510</v>
      </c>
    </row>
    <row r="9" spans="1:5">
      <c r="A9" s="4" t="s">
        <v>844</v>
      </c>
      <c r="B9" s="5" t="n">
        <v>-7727</v>
      </c>
      <c r="C9" s="5" t="n">
        <v>-1110</v>
      </c>
      <c r="D9" s="5" t="n">
        <v>8481</v>
      </c>
      <c r="E9" s="5" t="n">
        <v>7360</v>
      </c>
    </row>
    <row r="10" spans="1:5">
      <c r="A10" s="4" t="s">
        <v>845</v>
      </c>
      <c r="B10" s="5" t="n">
        <v>-14440</v>
      </c>
      <c r="C10" s="5" t="n">
        <v>-2074</v>
      </c>
      <c r="D10" s="5" t="n">
        <v>-10988</v>
      </c>
      <c r="E10" s="5" t="n">
        <v>1133</v>
      </c>
    </row>
    <row r="11" spans="1:5">
      <c r="A11" s="4" t="s">
        <v>846</v>
      </c>
      <c r="B11" s="5" t="n">
        <v>-323534</v>
      </c>
      <c r="C11" s="5" t="n">
        <v>-46473</v>
      </c>
      <c r="D11" s="5" t="n">
        <v>-373994</v>
      </c>
      <c r="E11" s="5" t="n">
        <v>-383039</v>
      </c>
    </row>
    <row r="12" spans="1:5">
      <c r="A12" s="4" t="s">
        <v>847</v>
      </c>
      <c r="B12" s="5" t="n">
        <v>71056</v>
      </c>
      <c r="C12" s="5" t="n">
        <v>10207</v>
      </c>
      <c r="D12" s="5" t="n">
        <v>0</v>
      </c>
      <c r="E12" s="5" t="n">
        <v>59336</v>
      </c>
    </row>
    <row r="13" spans="1:5">
      <c r="A13" s="4" t="s">
        <v>147</v>
      </c>
      <c r="B13" s="6" t="n">
        <v>500361</v>
      </c>
      <c r="C13" s="7" t="n">
        <v>71872</v>
      </c>
      <c r="D13" s="6" t="n">
        <v>377890</v>
      </c>
      <c r="E13" s="6" t="n">
        <v>267082</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8</v>
      </c>
      <c r="B1" s="2" t="s">
        <v>1</v>
      </c>
    </row>
    <row r="2" spans="1:4">
      <c r="B2" s="2" t="s">
        <v>249</v>
      </c>
      <c r="C2" s="2" t="s">
        <v>849</v>
      </c>
      <c r="D2" s="2" t="s">
        <v>458</v>
      </c>
    </row>
    <row r="3" spans="1:4">
      <c r="A3" s="4" t="s">
        <v>815</v>
      </c>
    </row>
    <row r="4" spans="1:4">
      <c r="A4" s="3" t="s">
        <v>780</v>
      </c>
    </row>
    <row r="5" spans="1:4">
      <c r="A5" s="4" t="s">
        <v>850</v>
      </c>
      <c r="B5" s="4" t="s">
        <v>799</v>
      </c>
      <c r="C5" s="4" t="s">
        <v>799</v>
      </c>
      <c r="D5" s="4" t="s">
        <v>7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71</v>
      </c>
      <c r="C1" s="2" t="s">
        <v>72</v>
      </c>
      <c r="D1" s="2" t="s">
        <v>73</v>
      </c>
    </row>
    <row r="2" spans="1:4">
      <c r="A2" s="3" t="s">
        <v>88</v>
      </c>
    </row>
    <row r="3" spans="1:4">
      <c r="A3" s="4" t="s">
        <v>119</v>
      </c>
      <c r="B3" s="6" t="n">
        <v>7592</v>
      </c>
      <c r="C3" s="7" t="n">
        <v>1090</v>
      </c>
      <c r="D3" s="6" t="n">
        <v>756</v>
      </c>
    </row>
    <row r="4" spans="1:4">
      <c r="A4" s="4" t="s">
        <v>852</v>
      </c>
      <c r="B4" s="5" t="n">
        <v>1119</v>
      </c>
      <c r="C4" s="5" t="n">
        <v>161</v>
      </c>
      <c r="D4" s="5" t="n">
        <v>1268</v>
      </c>
    </row>
    <row r="5" spans="1:4">
      <c r="A5" s="4" t="s">
        <v>853</v>
      </c>
      <c r="B5" s="5" t="n">
        <v>11550</v>
      </c>
      <c r="C5" s="5" t="n">
        <v>1660</v>
      </c>
      <c r="D5" s="5" t="n">
        <v>26061</v>
      </c>
    </row>
    <row r="6" spans="1:4">
      <c r="A6" s="4" t="s">
        <v>854</v>
      </c>
      <c r="B6" s="5" t="n">
        <v>11051</v>
      </c>
      <c r="C6" s="5" t="n">
        <v>1588</v>
      </c>
      <c r="D6" s="5" t="n">
        <v>5941</v>
      </c>
    </row>
    <row r="7" spans="1:4">
      <c r="A7" s="4" t="s">
        <v>855</v>
      </c>
      <c r="B7" s="5" t="n">
        <v>52411</v>
      </c>
      <c r="C7" s="5" t="n">
        <v>7528</v>
      </c>
      <c r="D7" s="5" t="n">
        <v>96025</v>
      </c>
    </row>
    <row r="8" spans="1:4">
      <c r="A8" s="4" t="s">
        <v>856</v>
      </c>
      <c r="B8" s="5" t="n">
        <v>351</v>
      </c>
      <c r="C8" s="5" t="n">
        <v>50</v>
      </c>
      <c r="D8" s="5" t="n">
        <v>0</v>
      </c>
    </row>
    <row r="9" spans="1:4">
      <c r="A9" s="4" t="s">
        <v>857</v>
      </c>
      <c r="B9" s="5" t="n">
        <v>-56292</v>
      </c>
      <c r="C9" s="5" t="n">
        <v>-8086</v>
      </c>
      <c r="D9" s="5" t="n">
        <v>-39872</v>
      </c>
    </row>
    <row r="10" spans="1:4">
      <c r="A10" s="4" t="s">
        <v>858</v>
      </c>
      <c r="B10" s="5" t="n">
        <v>27782</v>
      </c>
      <c r="C10" s="5" t="n">
        <v>3991</v>
      </c>
      <c r="D10" s="5" t="n">
        <v>90179</v>
      </c>
    </row>
    <row r="11" spans="1:4">
      <c r="A11" s="3" t="s">
        <v>101</v>
      </c>
    </row>
    <row r="12" spans="1:4">
      <c r="A12" s="4" t="s">
        <v>859</v>
      </c>
      <c r="B12" s="5" t="n">
        <v>15691</v>
      </c>
      <c r="C12" s="5" t="n">
        <v>2253</v>
      </c>
      <c r="D12" s="5" t="n">
        <v>10540</v>
      </c>
    </row>
    <row r="13" spans="1:4">
      <c r="A13" s="4" t="s">
        <v>860</v>
      </c>
      <c r="B13" s="5" t="n">
        <v>451740</v>
      </c>
      <c r="C13" s="5" t="n">
        <v>64889</v>
      </c>
      <c r="D13" s="5" t="n">
        <v>445381</v>
      </c>
    </row>
    <row r="14" spans="1:4">
      <c r="A14" s="4" t="s">
        <v>861</v>
      </c>
      <c r="B14" s="5" t="n">
        <v>71056</v>
      </c>
      <c r="C14" s="5" t="n">
        <v>10207</v>
      </c>
      <c r="D14" s="5" t="n">
        <v>0</v>
      </c>
    </row>
    <row r="15" spans="1:4">
      <c r="A15" s="4" t="s">
        <v>862</v>
      </c>
      <c r="B15" s="6" t="n">
        <v>538487</v>
      </c>
      <c r="C15" s="7" t="n">
        <v>77349</v>
      </c>
      <c r="D15" s="6" t="n">
        <v>4559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3</v>
      </c>
      <c r="B1" s="2" t="s">
        <v>1</v>
      </c>
    </row>
    <row r="2" spans="1:4">
      <c r="B2" s="2" t="s">
        <v>71</v>
      </c>
      <c r="C2" s="2" t="s">
        <v>72</v>
      </c>
      <c r="D2" s="2" t="s">
        <v>73</v>
      </c>
    </row>
    <row r="3" spans="1:4">
      <c r="A3" s="3" t="s">
        <v>265</v>
      </c>
    </row>
    <row r="4" spans="1:4">
      <c r="A4" s="4" t="s">
        <v>755</v>
      </c>
      <c r="B4" s="6" t="n">
        <v>11659</v>
      </c>
      <c r="C4" s="7" t="n">
        <v>1675</v>
      </c>
      <c r="D4" s="6" t="n">
        <v>19047</v>
      </c>
    </row>
    <row r="5" spans="1:4">
      <c r="A5" s="4" t="s">
        <v>864</v>
      </c>
      <c r="B5" s="5" t="n">
        <v>0</v>
      </c>
      <c r="C5" s="5" t="n">
        <v>0</v>
      </c>
      <c r="D5" s="5" t="n">
        <v>0</v>
      </c>
    </row>
    <row r="6" spans="1:4">
      <c r="A6" s="4" t="s">
        <v>865</v>
      </c>
      <c r="B6" s="5" t="n">
        <v>-3223</v>
      </c>
      <c r="C6" s="5" t="n">
        <v>-463</v>
      </c>
      <c r="D6" s="5" t="n">
        <v>-7388</v>
      </c>
    </row>
    <row r="7" spans="1:4">
      <c r="A7" s="4" t="s">
        <v>759</v>
      </c>
      <c r="B7" s="6" t="n">
        <v>8436</v>
      </c>
      <c r="C7" s="7" t="n">
        <v>1212</v>
      </c>
      <c r="D7" s="6" t="n">
        <v>116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9"/>
    <col customWidth="1" max="5" min="5" width="29"/>
    <col customWidth="1" max="6" min="6" width="34"/>
    <col customWidth="1" max="7" min="7" width="34"/>
    <col customWidth="1" max="8" min="8" width="46"/>
    <col customWidth="1" max="9" min="9" width="46"/>
    <col customWidth="1" max="10" min="10" width="25"/>
    <col customWidth="1" max="11" min="11" width="25"/>
    <col customWidth="1" max="12" min="12" width="32"/>
    <col customWidth="1" max="13" min="13" width="32"/>
  </cols>
  <sheetData>
    <row r="1" spans="1:13">
      <c r="A1" s="1" t="s">
        <v>217</v>
      </c>
      <c r="B1" s="2" t="s">
        <v>218</v>
      </c>
      <c r="C1" s="2" t="s">
        <v>219</v>
      </c>
      <c r="D1" s="2" t="s">
        <v>220</v>
      </c>
      <c r="E1" s="2" t="s">
        <v>221</v>
      </c>
      <c r="F1" s="2" t="s">
        <v>222</v>
      </c>
      <c r="G1" s="2" t="s">
        <v>223</v>
      </c>
      <c r="H1" s="2" t="s">
        <v>224</v>
      </c>
      <c r="I1" s="2" t="s">
        <v>225</v>
      </c>
      <c r="J1" s="2" t="s">
        <v>226</v>
      </c>
      <c r="K1" s="2" t="s">
        <v>227</v>
      </c>
      <c r="L1" s="2" t="s">
        <v>228</v>
      </c>
      <c r="M1" s="2" t="s">
        <v>229</v>
      </c>
    </row>
    <row r="2" spans="1:13">
      <c r="A2" s="4" t="s">
        <v>230</v>
      </c>
      <c r="B2" s="6" t="n">
        <v>6351213</v>
      </c>
      <c r="D2" s="6" t="n">
        <v>7784</v>
      </c>
      <c r="F2" s="6" t="n">
        <v>3006152</v>
      </c>
      <c r="H2" s="6" t="n">
        <v>125009</v>
      </c>
      <c r="J2" s="6" t="n">
        <v>3221459</v>
      </c>
      <c r="L2" s="6" t="n">
        <v>-9191</v>
      </c>
    </row>
    <row r="3" spans="1:13">
      <c r="A3" s="4" t="s">
        <v>231</v>
      </c>
      <c r="D3" s="5" t="n">
        <v>115297224</v>
      </c>
      <c r="E3" s="5" t="n">
        <v>115297224</v>
      </c>
    </row>
    <row r="4" spans="1:13">
      <c r="A4" s="4" t="s">
        <v>232</v>
      </c>
      <c r="B4" s="5" t="n">
        <v>1994459</v>
      </c>
      <c r="J4" s="5" t="n">
        <v>2001619</v>
      </c>
      <c r="L4" s="5" t="n">
        <v>-7160</v>
      </c>
    </row>
    <row r="5" spans="1:13">
      <c r="A5" s="3" t="s">
        <v>233</v>
      </c>
    </row>
    <row r="6" spans="1:13">
      <c r="A6" s="4" t="s">
        <v>158</v>
      </c>
      <c r="B6" s="5" t="n">
        <v>-55055</v>
      </c>
      <c r="H6" s="5" t="n">
        <v>-55055</v>
      </c>
    </row>
    <row r="7" spans="1:13">
      <c r="A7" s="4" t="s">
        <v>234</v>
      </c>
      <c r="B7" s="5" t="n">
        <v>-595779</v>
      </c>
      <c r="J7" s="5" t="n">
        <v>-595779</v>
      </c>
    </row>
    <row r="8" spans="1:13">
      <c r="A8" s="4" t="s">
        <v>235</v>
      </c>
      <c r="B8" s="5" t="n">
        <v>62662</v>
      </c>
      <c r="D8" s="6" t="n">
        <v>125</v>
      </c>
      <c r="F8" s="5" t="n">
        <v>62537</v>
      </c>
    </row>
    <row r="9" spans="1:13">
      <c r="A9" s="4" t="s">
        <v>236</v>
      </c>
      <c r="D9" s="5" t="n">
        <v>1843632</v>
      </c>
      <c r="E9" s="5" t="n">
        <v>1843632</v>
      </c>
    </row>
    <row r="10" spans="1:13">
      <c r="A10" s="4" t="s">
        <v>186</v>
      </c>
      <c r="B10" s="5" t="n">
        <v>177786</v>
      </c>
      <c r="F10" s="5" t="n">
        <v>177786</v>
      </c>
    </row>
    <row r="11" spans="1:13">
      <c r="A11" s="4" t="s">
        <v>237</v>
      </c>
      <c r="B11" s="5" t="n">
        <v>7935286</v>
      </c>
      <c r="D11" s="6" t="n">
        <v>7909</v>
      </c>
      <c r="F11" s="5" t="n">
        <v>3246475</v>
      </c>
      <c r="H11" s="5" t="n">
        <v>69954</v>
      </c>
      <c r="J11" s="5" t="n">
        <v>4627299</v>
      </c>
      <c r="L11" s="5" t="n">
        <v>-16351</v>
      </c>
    </row>
    <row r="12" spans="1:13">
      <c r="A12" s="4" t="s">
        <v>238</v>
      </c>
      <c r="D12" s="5" t="n">
        <v>117140856</v>
      </c>
      <c r="E12" s="5" t="n">
        <v>117140856</v>
      </c>
    </row>
    <row r="13" spans="1:13">
      <c r="A13" s="4" t="s">
        <v>232</v>
      </c>
      <c r="B13" s="5" t="n">
        <v>2863531</v>
      </c>
      <c r="J13" s="5" t="n">
        <v>2871015</v>
      </c>
      <c r="L13" s="5" t="n">
        <v>-7484</v>
      </c>
    </row>
    <row r="14" spans="1:13">
      <c r="A14" s="3" t="s">
        <v>233</v>
      </c>
    </row>
    <row r="15" spans="1:13">
      <c r="A15" s="4" t="s">
        <v>158</v>
      </c>
      <c r="B15" s="5" t="n">
        <v>58421</v>
      </c>
      <c r="H15" s="5" t="n">
        <v>58421</v>
      </c>
    </row>
    <row r="16" spans="1:13">
      <c r="A16" s="4" t="s">
        <v>235</v>
      </c>
      <c r="B16" s="5" t="n">
        <v>51880</v>
      </c>
      <c r="D16" s="6" t="n">
        <v>60</v>
      </c>
      <c r="F16" s="5" t="n">
        <v>51820</v>
      </c>
    </row>
    <row r="17" spans="1:13">
      <c r="A17" s="4" t="s">
        <v>236</v>
      </c>
      <c r="D17" s="5" t="n">
        <v>915489</v>
      </c>
      <c r="E17" s="5" t="n">
        <v>915489</v>
      </c>
    </row>
    <row r="18" spans="1:13">
      <c r="A18" s="4" t="s">
        <v>186</v>
      </c>
      <c r="B18" s="5" t="n">
        <v>202325</v>
      </c>
      <c r="F18" s="5" t="n">
        <v>202325</v>
      </c>
    </row>
    <row r="19" spans="1:13">
      <c r="A19" s="4" t="s">
        <v>239</v>
      </c>
      <c r="B19" s="5" t="n">
        <v>11111443</v>
      </c>
      <c r="D19" s="6" t="n">
        <v>7969</v>
      </c>
      <c r="F19" s="5" t="n">
        <v>3500620</v>
      </c>
      <c r="H19" s="5" t="n">
        <v>128375</v>
      </c>
      <c r="J19" s="5" t="n">
        <v>7498314</v>
      </c>
      <c r="L19" s="5" t="n">
        <v>-23835</v>
      </c>
    </row>
    <row r="20" spans="1:13">
      <c r="A20" s="4" t="s">
        <v>240</v>
      </c>
      <c r="D20" s="5" t="n">
        <v>118056345</v>
      </c>
      <c r="E20" s="5" t="n">
        <v>118056345</v>
      </c>
    </row>
    <row r="21" spans="1:13">
      <c r="A21" s="4" t="s">
        <v>232</v>
      </c>
      <c r="B21" s="5" t="n">
        <v>3200645</v>
      </c>
      <c r="C21" s="7" t="n">
        <v>459744</v>
      </c>
      <c r="J21" s="5" t="n">
        <v>3199966</v>
      </c>
      <c r="L21" s="5" t="n">
        <v>679</v>
      </c>
    </row>
    <row r="22" spans="1:13">
      <c r="A22" s="3" t="s">
        <v>233</v>
      </c>
    </row>
    <row r="23" spans="1:13">
      <c r="A23" s="4" t="s">
        <v>158</v>
      </c>
      <c r="B23" s="5" t="n">
        <v>20040</v>
      </c>
      <c r="C23" s="5" t="n">
        <v>2879</v>
      </c>
      <c r="H23" s="5" t="n">
        <v>20040</v>
      </c>
    </row>
    <row r="24" spans="1:13">
      <c r="A24" s="4" t="s">
        <v>235</v>
      </c>
      <c r="B24" s="5" t="n">
        <v>69805</v>
      </c>
      <c r="D24" s="6" t="n">
        <v>60</v>
      </c>
      <c r="F24" s="5" t="n">
        <v>69745</v>
      </c>
    </row>
    <row r="25" spans="1:13">
      <c r="A25" s="4" t="s">
        <v>236</v>
      </c>
      <c r="D25" s="5" t="n">
        <v>870342</v>
      </c>
      <c r="E25" s="5" t="n">
        <v>870342</v>
      </c>
    </row>
    <row r="26" spans="1:13">
      <c r="A26" s="4" t="s">
        <v>186</v>
      </c>
      <c r="B26" s="5" t="n">
        <v>204008</v>
      </c>
      <c r="F26" s="5" t="n">
        <v>204008</v>
      </c>
    </row>
    <row r="27" spans="1:13">
      <c r="A27" s="4" t="s">
        <v>241</v>
      </c>
      <c r="B27" s="6" t="n">
        <v>14605941</v>
      </c>
      <c r="C27" s="7" t="n">
        <v>2098012</v>
      </c>
      <c r="D27" s="6" t="n">
        <v>8029</v>
      </c>
      <c r="E27" s="7" t="n">
        <v>1153</v>
      </c>
      <c r="F27" s="6" t="n">
        <v>3774373</v>
      </c>
      <c r="G27" s="7" t="n">
        <v>542155</v>
      </c>
      <c r="H27" s="6" t="n">
        <v>148415</v>
      </c>
      <c r="I27" s="7" t="n">
        <v>21318</v>
      </c>
      <c r="J27" s="6" t="n">
        <v>10698280</v>
      </c>
      <c r="K27" s="7" t="n">
        <v>1536712</v>
      </c>
      <c r="L27" s="6" t="n">
        <v>-23156</v>
      </c>
      <c r="M27" s="7" t="n">
        <v>-3326</v>
      </c>
    </row>
    <row r="28" spans="1:13">
      <c r="A28" s="4" t="s">
        <v>242</v>
      </c>
      <c r="D28" s="5" t="n">
        <v>118926687</v>
      </c>
      <c r="E28" s="5" t="n">
        <v>11892668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71</v>
      </c>
      <c r="C1" s="2" t="s">
        <v>72</v>
      </c>
      <c r="D1" s="2" t="s">
        <v>73</v>
      </c>
    </row>
    <row r="2" spans="1:4">
      <c r="A2" s="3" t="s">
        <v>867</v>
      </c>
    </row>
    <row r="3" spans="1:4">
      <c r="A3" s="4" t="s">
        <v>868</v>
      </c>
      <c r="B3" s="6" t="n">
        <v>712631</v>
      </c>
      <c r="C3" s="7" t="n">
        <v>102363</v>
      </c>
      <c r="D3" s="6" t="n">
        <v>505040</v>
      </c>
    </row>
    <row r="4" spans="1:4">
      <c r="A4" s="4" t="s">
        <v>869</v>
      </c>
      <c r="B4" s="5" t="n">
        <v>-430858</v>
      </c>
      <c r="C4" s="5" t="n">
        <v>-61889</v>
      </c>
      <c r="D4" s="5" t="n">
        <v>-334842</v>
      </c>
    </row>
    <row r="5" spans="1:4">
      <c r="A5" s="4" t="s">
        <v>83</v>
      </c>
      <c r="B5" s="5" t="n">
        <v>281773</v>
      </c>
      <c r="C5" s="5" t="n">
        <v>40474</v>
      </c>
      <c r="D5" s="5" t="n">
        <v>170198</v>
      </c>
    </row>
    <row r="6" spans="1:4">
      <c r="A6" s="4" t="s">
        <v>870</v>
      </c>
    </row>
    <row r="7" spans="1:4">
      <c r="A7" s="3" t="s">
        <v>867</v>
      </c>
    </row>
    <row r="8" spans="1:4">
      <c r="A8" s="4" t="s">
        <v>868</v>
      </c>
      <c r="B8" s="5" t="n">
        <v>525545</v>
      </c>
      <c r="C8" s="5" t="n">
        <v>75491</v>
      </c>
      <c r="D8" s="5" t="n">
        <v>418381</v>
      </c>
    </row>
    <row r="9" spans="1:4">
      <c r="A9" s="4" t="s">
        <v>871</v>
      </c>
    </row>
    <row r="10" spans="1:4">
      <c r="A10" s="3" t="s">
        <v>867</v>
      </c>
    </row>
    <row r="11" spans="1:4">
      <c r="A11" s="4" t="s">
        <v>868</v>
      </c>
      <c r="B11" s="5" t="n">
        <v>2057</v>
      </c>
      <c r="C11" s="5" t="n">
        <v>295</v>
      </c>
      <c r="D11" s="5" t="n">
        <v>1534</v>
      </c>
    </row>
    <row r="12" spans="1:4">
      <c r="A12" s="4" t="s">
        <v>872</v>
      </c>
    </row>
    <row r="13" spans="1:4">
      <c r="A13" s="3" t="s">
        <v>867</v>
      </c>
    </row>
    <row r="14" spans="1:4">
      <c r="A14" s="4" t="s">
        <v>868</v>
      </c>
      <c r="B14" s="5" t="n">
        <v>4583</v>
      </c>
      <c r="C14" s="5" t="n">
        <v>658</v>
      </c>
      <c r="D14" s="5" t="n">
        <v>3645</v>
      </c>
    </row>
    <row r="15" spans="1:4">
      <c r="A15" s="4" t="s">
        <v>873</v>
      </c>
    </row>
    <row r="16" spans="1:4">
      <c r="A16" s="3" t="s">
        <v>867</v>
      </c>
    </row>
    <row r="17" spans="1:4">
      <c r="A17" s="4" t="s">
        <v>868</v>
      </c>
      <c r="B17" s="5" t="n">
        <v>134393</v>
      </c>
      <c r="C17" s="5" t="n">
        <v>19304</v>
      </c>
      <c r="D17" s="5" t="n">
        <v>40255</v>
      </c>
    </row>
    <row r="18" spans="1:4">
      <c r="A18" s="4" t="s">
        <v>674</v>
      </c>
    </row>
    <row r="19" spans="1:4">
      <c r="A19" s="3" t="s">
        <v>867</v>
      </c>
    </row>
    <row r="20" spans="1:4">
      <c r="A20" s="4" t="s">
        <v>868</v>
      </c>
      <c r="B20" s="6" t="n">
        <v>46053</v>
      </c>
      <c r="C20" s="7" t="n">
        <v>6615</v>
      </c>
      <c r="D20" s="6" t="n">
        <v>412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4</v>
      </c>
      <c r="B1" s="2" t="s">
        <v>1</v>
      </c>
    </row>
    <row r="2" spans="1:5">
      <c r="B2" s="2" t="s">
        <v>71</v>
      </c>
      <c r="C2" s="2" t="s">
        <v>72</v>
      </c>
      <c r="D2" s="2" t="s">
        <v>73</v>
      </c>
      <c r="E2" s="2" t="s">
        <v>168</v>
      </c>
    </row>
    <row r="3" spans="1:5">
      <c r="A3" s="3" t="s">
        <v>268</v>
      </c>
    </row>
    <row r="4" spans="1:5">
      <c r="A4" s="4" t="s">
        <v>875</v>
      </c>
      <c r="B4" s="6" t="n">
        <v>106941</v>
      </c>
      <c r="C4" s="7" t="n">
        <v>15361</v>
      </c>
      <c r="D4" s="6" t="n">
        <v>90270</v>
      </c>
      <c r="E4" s="6" t="n">
        <v>81915</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6</v>
      </c>
      <c r="B1" s="2" t="s">
        <v>71</v>
      </c>
      <c r="C1" s="2" t="s">
        <v>72</v>
      </c>
      <c r="D1" s="2" t="s">
        <v>73</v>
      </c>
    </row>
    <row r="2" spans="1:4">
      <c r="A2" s="3" t="s">
        <v>690</v>
      </c>
    </row>
    <row r="3" spans="1:4">
      <c r="A3" s="4" t="s">
        <v>877</v>
      </c>
      <c r="B3" s="6" t="n">
        <v>137256</v>
      </c>
      <c r="D3" s="6" t="n">
        <v>137196</v>
      </c>
    </row>
    <row r="4" spans="1:4">
      <c r="A4" s="4" t="s">
        <v>878</v>
      </c>
      <c r="B4" s="5" t="n">
        <v>-109510</v>
      </c>
      <c r="D4" s="5" t="n">
        <v>-97792</v>
      </c>
    </row>
    <row r="5" spans="1:4">
      <c r="A5" s="4" t="s">
        <v>879</v>
      </c>
      <c r="B5" s="5" t="n">
        <v>27746</v>
      </c>
      <c r="C5" s="7" t="n">
        <v>3985</v>
      </c>
      <c r="D5" s="5" t="n">
        <v>39404</v>
      </c>
    </row>
    <row r="6" spans="1:4">
      <c r="A6" s="4" t="s">
        <v>880</v>
      </c>
    </row>
    <row r="7" spans="1:4">
      <c r="A7" s="3" t="s">
        <v>690</v>
      </c>
    </row>
    <row r="8" spans="1:4">
      <c r="A8" s="4" t="s">
        <v>877</v>
      </c>
      <c r="B8" s="5" t="n">
        <v>68380</v>
      </c>
      <c r="D8" s="5" t="n">
        <v>68380</v>
      </c>
    </row>
    <row r="9" spans="1:4">
      <c r="A9" s="4" t="s">
        <v>878</v>
      </c>
      <c r="B9" s="5" t="n">
        <v>-52439</v>
      </c>
      <c r="D9" s="5" t="n">
        <v>-47868</v>
      </c>
    </row>
    <row r="10" spans="1:4">
      <c r="A10" s="4" t="s">
        <v>879</v>
      </c>
      <c r="B10" s="5" t="n">
        <v>15941</v>
      </c>
      <c r="C10" s="5" t="n">
        <v>2289</v>
      </c>
      <c r="D10" s="5" t="n">
        <v>20512</v>
      </c>
    </row>
    <row r="11" spans="1:4">
      <c r="A11" s="4" t="s">
        <v>697</v>
      </c>
    </row>
    <row r="12" spans="1:4">
      <c r="A12" s="3" t="s">
        <v>690</v>
      </c>
    </row>
    <row r="13" spans="1:4">
      <c r="A13" s="4" t="s">
        <v>877</v>
      </c>
      <c r="B13" s="5" t="n">
        <v>9050</v>
      </c>
      <c r="D13" s="5" t="n">
        <v>9050</v>
      </c>
    </row>
    <row r="14" spans="1:4">
      <c r="A14" s="4" t="s">
        <v>878</v>
      </c>
      <c r="B14" s="5" t="n">
        <v>-9050</v>
      </c>
      <c r="D14" s="5" t="n">
        <v>-9050</v>
      </c>
    </row>
    <row r="15" spans="1:4">
      <c r="A15" s="4" t="s">
        <v>879</v>
      </c>
      <c r="B15" s="5" t="n">
        <v>0</v>
      </c>
      <c r="C15" s="5" t="n">
        <v>0</v>
      </c>
      <c r="D15" s="5" t="n">
        <v>0</v>
      </c>
    </row>
    <row r="16" spans="1:4">
      <c r="A16" s="4" t="s">
        <v>698</v>
      </c>
    </row>
    <row r="17" spans="1:4">
      <c r="A17" s="3" t="s">
        <v>690</v>
      </c>
    </row>
    <row r="18" spans="1:4">
      <c r="A18" s="4" t="s">
        <v>877</v>
      </c>
      <c r="B18" s="5" t="n">
        <v>27000</v>
      </c>
      <c r="D18" s="5" t="n">
        <v>27000</v>
      </c>
    </row>
    <row r="19" spans="1:4">
      <c r="A19" s="4" t="s">
        <v>878</v>
      </c>
      <c r="B19" s="5" t="n">
        <v>-27000</v>
      </c>
      <c r="D19" s="5" t="n">
        <v>-27000</v>
      </c>
    </row>
    <row r="20" spans="1:4">
      <c r="A20" s="4" t="s">
        <v>879</v>
      </c>
      <c r="B20" s="5" t="n">
        <v>0</v>
      </c>
      <c r="C20" s="5" t="n">
        <v>0</v>
      </c>
      <c r="D20" s="5" t="n">
        <v>0</v>
      </c>
    </row>
    <row r="21" spans="1:4">
      <c r="A21" s="4" t="s">
        <v>881</v>
      </c>
    </row>
    <row r="22" spans="1:4">
      <c r="A22" s="3" t="s">
        <v>690</v>
      </c>
    </row>
    <row r="23" spans="1:4">
      <c r="A23" s="4" t="s">
        <v>877</v>
      </c>
      <c r="B23" s="5" t="n">
        <v>2023</v>
      </c>
      <c r="D23" s="5" t="n">
        <v>2021</v>
      </c>
    </row>
    <row r="24" spans="1:4">
      <c r="A24" s="4" t="s">
        <v>878</v>
      </c>
      <c r="B24" s="5" t="n">
        <v>-1940</v>
      </c>
      <c r="D24" s="5" t="n">
        <v>-1884</v>
      </c>
    </row>
    <row r="25" spans="1:4">
      <c r="A25" s="4" t="s">
        <v>879</v>
      </c>
      <c r="B25" s="5" t="n">
        <v>83</v>
      </c>
      <c r="C25" s="5" t="n">
        <v>12</v>
      </c>
      <c r="D25" s="5" t="n">
        <v>137</v>
      </c>
    </row>
    <row r="26" spans="1:4">
      <c r="A26" s="4" t="s">
        <v>701</v>
      </c>
    </row>
    <row r="27" spans="1:4">
      <c r="A27" s="3" t="s">
        <v>690</v>
      </c>
    </row>
    <row r="28" spans="1:4">
      <c r="A28" s="4" t="s">
        <v>877</v>
      </c>
      <c r="B28" s="5" t="n">
        <v>2670</v>
      </c>
      <c r="D28" s="5" t="n">
        <v>2612</v>
      </c>
    </row>
    <row r="29" spans="1:4">
      <c r="A29" s="4" t="s">
        <v>878</v>
      </c>
      <c r="B29" s="5" t="n">
        <v>-2670</v>
      </c>
      <c r="D29" s="5" t="n">
        <v>-2612</v>
      </c>
    </row>
    <row r="30" spans="1:4">
      <c r="A30" s="4" t="s">
        <v>879</v>
      </c>
      <c r="B30" s="5" t="n">
        <v>0</v>
      </c>
      <c r="C30" s="5" t="n">
        <v>0</v>
      </c>
      <c r="D30" s="5" t="n">
        <v>0</v>
      </c>
    </row>
    <row r="31" spans="1:4">
      <c r="A31" s="4" t="s">
        <v>702</v>
      </c>
    </row>
    <row r="32" spans="1:4">
      <c r="A32" s="3" t="s">
        <v>690</v>
      </c>
    </row>
    <row r="33" spans="1:4">
      <c r="A33" s="4" t="s">
        <v>877</v>
      </c>
      <c r="B33" s="5" t="n">
        <v>28133</v>
      </c>
      <c r="D33" s="5" t="n">
        <v>28133</v>
      </c>
    </row>
    <row r="34" spans="1:4">
      <c r="A34" s="4" t="s">
        <v>878</v>
      </c>
      <c r="B34" s="5" t="n">
        <v>-16411</v>
      </c>
      <c r="D34" s="5" t="n">
        <v>-9378</v>
      </c>
    </row>
    <row r="35" spans="1:4">
      <c r="A35" s="4" t="s">
        <v>879</v>
      </c>
      <c r="B35" s="6" t="n">
        <v>11722</v>
      </c>
      <c r="C35" s="7" t="n">
        <v>1684</v>
      </c>
      <c r="D35" s="6" t="n">
        <v>187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71</v>
      </c>
      <c r="C2" s="2" t="s">
        <v>72</v>
      </c>
      <c r="D2" s="2" t="s">
        <v>73</v>
      </c>
      <c r="E2" s="2" t="s">
        <v>168</v>
      </c>
    </row>
    <row r="3" spans="1:5">
      <c r="A3" s="3" t="s">
        <v>690</v>
      </c>
    </row>
    <row r="4" spans="1:5">
      <c r="A4" s="4" t="s">
        <v>179</v>
      </c>
      <c r="B4" s="6" t="n">
        <v>11662</v>
      </c>
      <c r="C4" s="7" t="n">
        <v>1675</v>
      </c>
      <c r="D4" s="6" t="n">
        <v>11623</v>
      </c>
      <c r="E4" s="6" t="n">
        <v>6923</v>
      </c>
    </row>
    <row r="5" spans="1:5">
      <c r="A5" s="4" t="s">
        <v>689</v>
      </c>
    </row>
    <row r="6" spans="1:5">
      <c r="A6" s="3" t="s">
        <v>690</v>
      </c>
    </row>
    <row r="7" spans="1:5">
      <c r="A7" s="4" t="s">
        <v>883</v>
      </c>
      <c r="B7" s="4" t="s">
        <v>692</v>
      </c>
      <c r="C7" s="4" t="s">
        <v>692</v>
      </c>
    </row>
    <row r="8" spans="1:5">
      <c r="A8" s="4" t="s">
        <v>693</v>
      </c>
    </row>
    <row r="9" spans="1:5">
      <c r="A9" s="3" t="s">
        <v>690</v>
      </c>
    </row>
    <row r="10" spans="1:5">
      <c r="A10" s="4" t="s">
        <v>883</v>
      </c>
      <c r="B10" s="4" t="s">
        <v>694</v>
      </c>
      <c r="C10" s="4" t="s">
        <v>694</v>
      </c>
    </row>
    <row r="11" spans="1:5">
      <c r="A11" s="4" t="s">
        <v>884</v>
      </c>
    </row>
    <row r="12" spans="1:5">
      <c r="A12" s="3" t="s">
        <v>690</v>
      </c>
    </row>
    <row r="13" spans="1:5">
      <c r="A13" s="4" t="s">
        <v>179</v>
      </c>
      <c r="B13" s="6" t="n">
        <v>11662</v>
      </c>
      <c r="C13" s="7" t="n">
        <v>1675</v>
      </c>
      <c r="D13" s="6" t="n">
        <v>11623</v>
      </c>
      <c r="E13" s="6" t="n">
        <v>692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71</v>
      </c>
    </row>
    <row r="2" spans="1:2">
      <c r="A2" s="3" t="s">
        <v>690</v>
      </c>
    </row>
    <row r="3" spans="1:2">
      <c r="A3" s="4" t="s">
        <v>727</v>
      </c>
      <c r="B3" s="6" t="n">
        <v>11635</v>
      </c>
    </row>
    <row r="4" spans="1:2">
      <c r="A4" s="4" t="s">
        <v>728</v>
      </c>
      <c r="B4" s="5" t="n">
        <v>9248</v>
      </c>
    </row>
    <row r="5" spans="1:2">
      <c r="A5" s="4" t="s">
        <v>886</v>
      </c>
      <c r="B5" s="5" t="n">
        <v>4559</v>
      </c>
    </row>
    <row r="6" spans="1:2">
      <c r="A6" s="4" t="s">
        <v>887</v>
      </c>
      <c r="B6" s="5" t="n">
        <v>2282</v>
      </c>
    </row>
    <row r="7" spans="1:2">
      <c r="A7" s="4" t="s">
        <v>888</v>
      </c>
      <c r="B7"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 customWidth="1" max="7" min="7" width="14"/>
    <col customWidth="1" max="8" min="8" width="21"/>
  </cols>
  <sheetData>
    <row r="1" spans="1:8">
      <c r="A1" s="1" t="s">
        <v>889</v>
      </c>
      <c r="B1" s="2" t="s">
        <v>890</v>
      </c>
      <c r="C1" s="2" t="s">
        <v>891</v>
      </c>
      <c r="D1" s="2" t="s">
        <v>71</v>
      </c>
      <c r="E1" s="2" t="s">
        <v>72</v>
      </c>
      <c r="F1" s="2" t="s">
        <v>73</v>
      </c>
      <c r="G1" s="2" t="s">
        <v>892</v>
      </c>
      <c r="H1" s="2" t="s">
        <v>893</v>
      </c>
    </row>
    <row r="2" spans="1:8">
      <c r="A2" s="4" t="s">
        <v>894</v>
      </c>
    </row>
    <row r="3" spans="1:8">
      <c r="A3" s="3" t="s">
        <v>895</v>
      </c>
    </row>
    <row r="4" spans="1:8">
      <c r="A4" s="4" t="s">
        <v>896</v>
      </c>
      <c r="C4" s="4" t="s">
        <v>475</v>
      </c>
    </row>
    <row r="5" spans="1:8">
      <c r="A5" s="4" t="s">
        <v>897</v>
      </c>
      <c r="C5" s="6" t="n">
        <v>30000000</v>
      </c>
    </row>
    <row r="6" spans="1:8">
      <c r="A6" s="4" t="s">
        <v>898</v>
      </c>
    </row>
    <row r="7" spans="1:8">
      <c r="A7" s="3" t="s">
        <v>895</v>
      </c>
    </row>
    <row r="8" spans="1:8">
      <c r="A8" s="4" t="s">
        <v>899</v>
      </c>
      <c r="B8" s="6" t="n">
        <v>100000000</v>
      </c>
    </row>
    <row r="9" spans="1:8">
      <c r="A9" s="4" t="s">
        <v>900</v>
      </c>
      <c r="B9" s="6" t="n">
        <v>49000000</v>
      </c>
    </row>
    <row r="10" spans="1:8">
      <c r="A10" s="4" t="s">
        <v>901</v>
      </c>
      <c r="B10" s="4" t="s">
        <v>902</v>
      </c>
    </row>
    <row r="11" spans="1:8">
      <c r="A11" s="4" t="s">
        <v>903</v>
      </c>
      <c r="D11" s="6" t="n">
        <v>0</v>
      </c>
    </row>
    <row r="12" spans="1:8">
      <c r="A12" s="4" t="s">
        <v>904</v>
      </c>
    </row>
    <row r="13" spans="1:8">
      <c r="A13" s="3" t="s">
        <v>895</v>
      </c>
    </row>
    <row r="14" spans="1:8">
      <c r="A14" s="4" t="s">
        <v>900</v>
      </c>
      <c r="H14" s="6" t="n">
        <v>75000000</v>
      </c>
    </row>
    <row r="15" spans="1:8">
      <c r="A15" s="4" t="s">
        <v>901</v>
      </c>
      <c r="G15" s="4" t="s">
        <v>799</v>
      </c>
    </row>
    <row r="16" spans="1:8">
      <c r="A16" s="4" t="s">
        <v>903</v>
      </c>
      <c r="D16" s="5" t="n">
        <v>0</v>
      </c>
    </row>
    <row r="17" spans="1:8">
      <c r="A17" s="4" t="s">
        <v>905</v>
      </c>
    </row>
    <row r="18" spans="1:8">
      <c r="A18" s="3" t="s">
        <v>895</v>
      </c>
    </row>
    <row r="19" spans="1:8">
      <c r="A19" s="4" t="s">
        <v>906</v>
      </c>
      <c r="D19" s="6" t="n">
        <v>71664000</v>
      </c>
      <c r="E19" s="7" t="n">
        <v>10294</v>
      </c>
      <c r="F19" s="6" t="n">
        <v>7097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907</v>
      </c>
      <c r="B1" s="2" t="s">
        <v>71</v>
      </c>
      <c r="C1" s="2" t="s">
        <v>72</v>
      </c>
      <c r="D1" s="2" t="s">
        <v>73</v>
      </c>
    </row>
    <row r="2" spans="1:4">
      <c r="A2" s="3" t="s">
        <v>908</v>
      </c>
    </row>
    <row r="3" spans="1:4">
      <c r="A3" s="4" t="s">
        <v>909</v>
      </c>
      <c r="B3" s="6" t="n">
        <v>757864</v>
      </c>
      <c r="C3" s="7" t="n">
        <v>108860</v>
      </c>
      <c r="D3" s="6" t="n">
        <v>675334</v>
      </c>
    </row>
    <row r="4" spans="1:4">
      <c r="A4" s="4" t="s">
        <v>910</v>
      </c>
      <c r="B4" s="5" t="n">
        <v>31393</v>
      </c>
      <c r="C4" s="5" t="n">
        <v>4509</v>
      </c>
      <c r="D4" s="5" t="n">
        <v>36375</v>
      </c>
    </row>
    <row r="5" spans="1:4">
      <c r="A5" s="4" t="s">
        <v>911</v>
      </c>
      <c r="B5" s="5" t="n">
        <v>81055</v>
      </c>
      <c r="C5" s="5" t="n">
        <v>11643</v>
      </c>
    </row>
    <row r="6" spans="1:4">
      <c r="A6" s="4" t="s">
        <v>912</v>
      </c>
      <c r="B6" s="5" t="n">
        <v>4219</v>
      </c>
      <c r="C6" s="5" t="n">
        <v>606</v>
      </c>
      <c r="D6" s="5" t="n">
        <v>21096</v>
      </c>
    </row>
    <row r="7" spans="1:4">
      <c r="A7" s="4" t="s">
        <v>89</v>
      </c>
      <c r="B7" s="6" t="n">
        <v>874531</v>
      </c>
      <c r="C7" s="7" t="n">
        <v>125618</v>
      </c>
      <c r="D7" s="6" t="n">
        <v>7328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3</v>
      </c>
      <c r="B1" s="2" t="s">
        <v>914</v>
      </c>
      <c r="C1" s="2" t="s">
        <v>1</v>
      </c>
    </row>
    <row r="2" spans="1:6">
      <c r="B2" s="2" t="s">
        <v>915</v>
      </c>
      <c r="C2" s="2" t="s">
        <v>71</v>
      </c>
      <c r="D2" s="2" t="s">
        <v>72</v>
      </c>
      <c r="E2" s="2" t="s">
        <v>73</v>
      </c>
      <c r="F2" s="2" t="s">
        <v>168</v>
      </c>
    </row>
    <row r="3" spans="1:6">
      <c r="A3" s="3" t="s">
        <v>916</v>
      </c>
    </row>
    <row r="4" spans="1:6">
      <c r="A4" s="4" t="s">
        <v>917</v>
      </c>
      <c r="C4" s="6" t="n">
        <v>5442</v>
      </c>
      <c r="D4" s="7" t="n">
        <v>782</v>
      </c>
      <c r="E4" s="6" t="n">
        <v>11017</v>
      </c>
      <c r="F4" s="6" t="n">
        <v>0</v>
      </c>
    </row>
    <row r="5" spans="1:6">
      <c r="A5" s="4" t="s">
        <v>640</v>
      </c>
    </row>
    <row r="6" spans="1:6">
      <c r="A6" s="3" t="s">
        <v>916</v>
      </c>
    </row>
    <row r="7" spans="1:6">
      <c r="A7" s="4" t="s">
        <v>918</v>
      </c>
      <c r="B7" s="4" t="s">
        <v>644</v>
      </c>
    </row>
    <row r="8" spans="1:6">
      <c r="A8" s="4" t="s">
        <v>919</v>
      </c>
      <c r="B8" s="7" t="n">
        <v>100000</v>
      </c>
    </row>
    <row r="9" spans="1:6">
      <c r="A9" s="4" t="s">
        <v>920</v>
      </c>
      <c r="B9" s="7" t="n">
        <v>65000</v>
      </c>
    </row>
    <row r="10" spans="1:6">
      <c r="A10" s="4" t="s">
        <v>645</v>
      </c>
      <c r="B10" s="4" t="s">
        <v>646</v>
      </c>
    </row>
    <row r="11" spans="1:6">
      <c r="A11" s="4" t="s">
        <v>643</v>
      </c>
      <c r="B11" s="4" t="s">
        <v>644</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1</v>
      </c>
      <c r="B1" s="2" t="s">
        <v>1</v>
      </c>
    </row>
    <row r="2" spans="1:3">
      <c r="B2" s="2" t="s">
        <v>72</v>
      </c>
      <c r="C2" s="2" t="s">
        <v>670</v>
      </c>
    </row>
    <row r="3" spans="1:3">
      <c r="A3" s="4" t="s">
        <v>922</v>
      </c>
    </row>
    <row r="4" spans="1:3">
      <c r="A4" s="3" t="s">
        <v>735</v>
      </c>
    </row>
    <row r="5" spans="1:3">
      <c r="A5" s="4" t="s">
        <v>923</v>
      </c>
      <c r="B5" s="11" t="n">
        <v>1.6</v>
      </c>
      <c r="C5" s="11" t="n">
        <v>2.5</v>
      </c>
    </row>
    <row r="6" spans="1:3">
      <c r="A6" s="4" t="s">
        <v>924</v>
      </c>
    </row>
    <row r="7" spans="1:3">
      <c r="A7" s="3" t="s">
        <v>735</v>
      </c>
    </row>
    <row r="8" spans="1:3">
      <c r="A8" s="4" t="s">
        <v>925</v>
      </c>
      <c r="B8" s="7" t="n">
        <v>65000</v>
      </c>
      <c r="C8" s="7" t="n">
        <v>65000</v>
      </c>
    </row>
    <row r="9" spans="1:3">
      <c r="A9" s="4" t="s">
        <v>926</v>
      </c>
    </row>
    <row r="10" spans="1:3">
      <c r="A10" s="3" t="s">
        <v>735</v>
      </c>
    </row>
    <row r="11" spans="1:3">
      <c r="A11" s="4" t="s">
        <v>923</v>
      </c>
      <c r="B11" s="5" t="n">
        <v>0</v>
      </c>
      <c r="C11" s="5" t="n">
        <v>0</v>
      </c>
    </row>
    <row r="12" spans="1:3">
      <c r="A12" s="4" t="s">
        <v>927</v>
      </c>
    </row>
    <row r="13" spans="1:3">
      <c r="A13" s="3" t="s">
        <v>735</v>
      </c>
    </row>
    <row r="14" spans="1:3">
      <c r="A14" s="4" t="s">
        <v>928</v>
      </c>
      <c r="B14" s="11" t="n">
        <v>1.4</v>
      </c>
      <c r="C14" s="11" t="n">
        <v>2.4</v>
      </c>
    </row>
    <row r="15" spans="1:3">
      <c r="A15" s="4" t="s">
        <v>929</v>
      </c>
    </row>
    <row r="16" spans="1:3">
      <c r="A16" s="3" t="s">
        <v>735</v>
      </c>
    </row>
    <row r="17" spans="1:3">
      <c r="A17" s="4" t="s">
        <v>923</v>
      </c>
      <c r="B17" s="5" t="n">
        <v>28</v>
      </c>
      <c r="C17" s="5" t="n">
        <v>2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0</v>
      </c>
      <c r="B1" s="2" t="s">
        <v>71</v>
      </c>
      <c r="C1" s="2" t="s">
        <v>72</v>
      </c>
      <c r="D1" s="2" t="s">
        <v>73</v>
      </c>
    </row>
    <row r="2" spans="1:4">
      <c r="A2" s="3" t="s">
        <v>280</v>
      </c>
    </row>
    <row r="3" spans="1:4">
      <c r="A3" s="4" t="s">
        <v>931</v>
      </c>
      <c r="B3" s="6" t="n">
        <v>107770</v>
      </c>
      <c r="C3" s="7" t="n">
        <v>15480</v>
      </c>
      <c r="D3" s="6" t="n">
        <v>156045</v>
      </c>
    </row>
    <row r="4" spans="1:4">
      <c r="A4" s="4" t="s">
        <v>932</v>
      </c>
      <c r="B4" s="5" t="n">
        <v>495711</v>
      </c>
      <c r="C4" s="5" t="n">
        <v>71204</v>
      </c>
      <c r="D4" s="5" t="n">
        <v>574389</v>
      </c>
    </row>
    <row r="5" spans="1:4">
      <c r="A5" s="4" t="s">
        <v>933</v>
      </c>
      <c r="B5" s="5" t="n">
        <v>683915</v>
      </c>
      <c r="C5" s="5" t="n">
        <v>98238</v>
      </c>
      <c r="D5" s="5" t="n">
        <v>880624</v>
      </c>
    </row>
    <row r="6" spans="1:4">
      <c r="A6" s="4" t="s">
        <v>934</v>
      </c>
      <c r="B6" s="5" t="n">
        <v>43283</v>
      </c>
      <c r="C6" s="5" t="n">
        <v>6217</v>
      </c>
      <c r="D6" s="5" t="n">
        <v>80385</v>
      </c>
    </row>
    <row r="7" spans="1:4">
      <c r="A7" s="4" t="s">
        <v>853</v>
      </c>
      <c r="B7" s="5" t="n">
        <v>915978</v>
      </c>
      <c r="C7" s="5" t="n">
        <v>131572</v>
      </c>
      <c r="D7" s="5" t="n">
        <v>571625</v>
      </c>
    </row>
    <row r="8" spans="1:4">
      <c r="A8" s="4" t="s">
        <v>935</v>
      </c>
      <c r="B8" s="5" t="n">
        <v>23847</v>
      </c>
      <c r="C8" s="5" t="n">
        <v>3425</v>
      </c>
      <c r="D8" s="5" t="n">
        <v>27132</v>
      </c>
    </row>
    <row r="9" spans="1:4">
      <c r="A9" s="4" t="s">
        <v>936</v>
      </c>
      <c r="B9" s="5" t="n">
        <v>1969</v>
      </c>
      <c r="C9" s="5" t="n">
        <v>283</v>
      </c>
      <c r="D9" s="5" t="n">
        <v>9206</v>
      </c>
    </row>
    <row r="10" spans="1:4">
      <c r="A10" s="4" t="s">
        <v>937</v>
      </c>
      <c r="B10" s="5" t="n">
        <v>15977</v>
      </c>
      <c r="C10" s="5" t="n">
        <v>2295</v>
      </c>
      <c r="D10" s="5" t="n">
        <v>39500</v>
      </c>
    </row>
    <row r="11" spans="1:4">
      <c r="A11" s="4" t="s">
        <v>938</v>
      </c>
      <c r="B11" s="5" t="n">
        <v>52781</v>
      </c>
      <c r="C11" s="5" t="n">
        <v>7582</v>
      </c>
    </row>
    <row r="12" spans="1:4">
      <c r="A12" s="4" t="s">
        <v>912</v>
      </c>
      <c r="B12" s="5" t="n">
        <v>76207</v>
      </c>
      <c r="C12" s="5" t="n">
        <v>10947</v>
      </c>
      <c r="D12" s="5" t="n">
        <v>101042</v>
      </c>
    </row>
    <row r="13" spans="1:4">
      <c r="A13" s="4" t="s">
        <v>93</v>
      </c>
      <c r="B13" s="6" t="n">
        <v>2417438</v>
      </c>
      <c r="C13" s="7" t="n">
        <v>347243</v>
      </c>
      <c r="D13" s="6" t="n">
        <v>24399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3</v>
      </c>
      <c r="B1" s="2" t="s">
        <v>1</v>
      </c>
    </row>
    <row r="2" spans="1:2">
      <c r="B2" s="2" t="s">
        <v>244</v>
      </c>
    </row>
    <row r="3" spans="1:2">
      <c r="A3" s="4" t="s">
        <v>245</v>
      </c>
      <c r="B3" s="6" t="n">
        <v>-595779</v>
      </c>
    </row>
    <row r="4" spans="1:2">
      <c r="A4" s="4" t="s">
        <v>65</v>
      </c>
    </row>
    <row r="5" spans="1:2">
      <c r="A5" s="4" t="s">
        <v>246</v>
      </c>
      <c r="B5" s="9" t="n">
        <v>5.08</v>
      </c>
    </row>
    <row r="6" spans="1:2">
      <c r="A6" s="4" t="s">
        <v>247</v>
      </c>
    </row>
    <row r="7" spans="1:2">
      <c r="A7" s="4" t="s">
        <v>245</v>
      </c>
      <c r="B7" s="6" t="n">
        <v>5957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59"/>
  </cols>
  <sheetData>
    <row r="1" spans="1:2">
      <c r="A1" s="1" t="s">
        <v>939</v>
      </c>
      <c r="B1" s="2" t="s">
        <v>1</v>
      </c>
    </row>
    <row r="2" spans="1:2">
      <c r="B2" s="2" t="s">
        <v>249</v>
      </c>
    </row>
    <row r="3" spans="1:2">
      <c r="A3" s="4" t="s">
        <v>940</v>
      </c>
    </row>
    <row r="4" spans="1:2">
      <c r="A4" s="3" t="s">
        <v>941</v>
      </c>
    </row>
    <row r="5" spans="1:2">
      <c r="A5" s="4" t="s">
        <v>942</v>
      </c>
      <c r="B5" s="4" t="s">
        <v>943</v>
      </c>
    </row>
    <row r="6" spans="1:2">
      <c r="A6" s="4" t="s">
        <v>898</v>
      </c>
    </row>
    <row r="7" spans="1:2">
      <c r="A7" s="3" t="s">
        <v>941</v>
      </c>
    </row>
    <row r="8" spans="1:2">
      <c r="A8" s="4" t="s">
        <v>942</v>
      </c>
      <c r="B8" s="4" t="s">
        <v>944</v>
      </c>
    </row>
    <row r="9" spans="1:2">
      <c r="A9" s="4" t="s">
        <v>945</v>
      </c>
    </row>
    <row r="10" spans="1:2">
      <c r="A10" s="3" t="s">
        <v>941</v>
      </c>
    </row>
    <row r="11" spans="1:2">
      <c r="A11" s="4" t="s">
        <v>942</v>
      </c>
      <c r="B11" s="4" t="s">
        <v>9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46</v>
      </c>
      <c r="C1" s="2" t="s">
        <v>1</v>
      </c>
    </row>
    <row r="2" spans="1:6">
      <c r="C2" s="2" t="s">
        <v>71</v>
      </c>
      <c r="D2" s="2" t="s">
        <v>72</v>
      </c>
      <c r="E2" s="2" t="s">
        <v>73</v>
      </c>
      <c r="F2" s="2" t="s">
        <v>168</v>
      </c>
    </row>
    <row r="3" spans="1:6">
      <c r="A3" s="3" t="s">
        <v>941</v>
      </c>
    </row>
    <row r="4" spans="1:6">
      <c r="A4" s="4" t="s">
        <v>947</v>
      </c>
      <c r="C4" s="6" t="n">
        <v>447350</v>
      </c>
      <c r="D4" s="7" t="n">
        <v>64258</v>
      </c>
      <c r="E4" s="6" t="n">
        <v>473590</v>
      </c>
      <c r="F4" s="6" t="n">
        <v>22939</v>
      </c>
    </row>
    <row r="5" spans="1:6">
      <c r="A5" s="4" t="s">
        <v>948</v>
      </c>
      <c r="C5" s="5" t="n">
        <v>47459</v>
      </c>
      <c r="D5" s="5" t="n">
        <v>6817</v>
      </c>
      <c r="E5" s="5" t="n">
        <v>50968</v>
      </c>
      <c r="F5" s="5" t="n">
        <v>35049</v>
      </c>
    </row>
    <row r="6" spans="1:6">
      <c r="A6" s="4" t="s">
        <v>940</v>
      </c>
    </row>
    <row r="7" spans="1:6">
      <c r="A7" s="3" t="s">
        <v>941</v>
      </c>
    </row>
    <row r="8" spans="1:6">
      <c r="A8" s="4" t="s">
        <v>948</v>
      </c>
      <c r="C8" s="5" t="n">
        <v>47459</v>
      </c>
      <c r="D8" s="5" t="n">
        <v>6817</v>
      </c>
      <c r="E8" s="5" t="n">
        <v>50968</v>
      </c>
      <c r="F8" s="5" t="n">
        <v>35049</v>
      </c>
    </row>
    <row r="9" spans="1:6">
      <c r="A9" s="4" t="s">
        <v>949</v>
      </c>
    </row>
    <row r="10" spans="1:6">
      <c r="A10" s="3" t="s">
        <v>941</v>
      </c>
    </row>
    <row r="11" spans="1:6">
      <c r="A11" s="4" t="s">
        <v>947</v>
      </c>
      <c r="B11" s="4" t="s">
        <v>134</v>
      </c>
      <c r="C11" s="5" t="n">
        <v>447010</v>
      </c>
      <c r="D11" s="5" t="n">
        <v>64209</v>
      </c>
      <c r="E11" s="5" t="n">
        <v>473466</v>
      </c>
      <c r="F11" s="5" t="n">
        <v>21171</v>
      </c>
    </row>
    <row r="12" spans="1:6">
      <c r="A12" s="4" t="s">
        <v>950</v>
      </c>
    </row>
    <row r="13" spans="1:6">
      <c r="A13" s="3" t="s">
        <v>941</v>
      </c>
    </row>
    <row r="14" spans="1:6">
      <c r="A14" s="4" t="s">
        <v>951</v>
      </c>
      <c r="B14" s="4" t="s">
        <v>952</v>
      </c>
      <c r="C14" s="5" t="n">
        <v>107706</v>
      </c>
      <c r="D14" s="5" t="n">
        <v>15471</v>
      </c>
      <c r="E14" s="5" t="n">
        <v>88658</v>
      </c>
      <c r="F14" s="5" t="n">
        <v>55220</v>
      </c>
    </row>
    <row r="15" spans="1:6">
      <c r="A15" s="4" t="s">
        <v>953</v>
      </c>
    </row>
    <row r="16" spans="1:6">
      <c r="A16" s="3" t="s">
        <v>941</v>
      </c>
    </row>
    <row r="17" spans="1:6">
      <c r="A17" s="4" t="s">
        <v>947</v>
      </c>
      <c r="C17" s="5" t="n">
        <v>340</v>
      </c>
      <c r="D17" s="5" t="n">
        <v>49</v>
      </c>
      <c r="E17" s="5" t="n">
        <v>124</v>
      </c>
      <c r="F17" s="5" t="n">
        <v>1768</v>
      </c>
    </row>
    <row r="18" spans="1:6">
      <c r="A18" s="4" t="s">
        <v>951</v>
      </c>
      <c r="C18" s="6" t="n">
        <v>15717</v>
      </c>
      <c r="D18" s="7" t="n">
        <v>2258</v>
      </c>
      <c r="E18" s="6" t="n">
        <v>10415</v>
      </c>
      <c r="F18" s="6" t="n">
        <v>2644</v>
      </c>
    </row>
    <row r="19" spans="1:6"/>
    <row r="20" spans="1:6">
      <c r="A20" s="4" t="s">
        <v>134</v>
      </c>
      <c r="B20" s="4" t="s">
        <v>954</v>
      </c>
    </row>
    <row r="21" spans="1:6">
      <c r="A21" s="4" t="s">
        <v>952</v>
      </c>
      <c r="B21" s="4" t="s">
        <v>955</v>
      </c>
    </row>
  </sheetData>
  <mergeCells count="5">
    <mergeCell ref="A1:B2"/>
    <mergeCell ref="C1:F1"/>
    <mergeCell ref="A19:E19"/>
    <mergeCell ref="B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56</v>
      </c>
      <c r="C1" s="2" t="s">
        <v>71</v>
      </c>
      <c r="D1" s="2" t="s">
        <v>72</v>
      </c>
      <c r="E1" s="2" t="s">
        <v>73</v>
      </c>
    </row>
    <row r="2" spans="1:5">
      <c r="A2" s="3" t="s">
        <v>941</v>
      </c>
    </row>
    <row r="3" spans="1:5">
      <c r="A3" s="4" t="s">
        <v>78</v>
      </c>
      <c r="C3" s="6" t="n">
        <v>29501</v>
      </c>
      <c r="D3" s="7" t="n">
        <v>4238</v>
      </c>
      <c r="E3" s="6" t="n">
        <v>34047</v>
      </c>
    </row>
    <row r="4" spans="1:5">
      <c r="A4" s="4" t="s">
        <v>87</v>
      </c>
      <c r="C4" s="5" t="n">
        <v>4509</v>
      </c>
      <c r="D4" s="5" t="n">
        <v>648</v>
      </c>
      <c r="E4" s="5" t="n">
        <v>2041</v>
      </c>
    </row>
    <row r="5" spans="1:5">
      <c r="A5" s="4" t="s">
        <v>97</v>
      </c>
      <c r="C5" s="5" t="n">
        <v>36387</v>
      </c>
      <c r="D5" s="5" t="n">
        <v>5227</v>
      </c>
      <c r="E5" s="5" t="n">
        <v>19868</v>
      </c>
    </row>
    <row r="6" spans="1:5">
      <c r="A6" s="4" t="s">
        <v>940</v>
      </c>
    </row>
    <row r="7" spans="1:5">
      <c r="A7" s="3" t="s">
        <v>941</v>
      </c>
    </row>
    <row r="8" spans="1:5">
      <c r="A8" s="4" t="s">
        <v>78</v>
      </c>
      <c r="B8" s="4" t="s">
        <v>134</v>
      </c>
      <c r="C8" s="5" t="n">
        <v>29489</v>
      </c>
      <c r="D8" s="5" t="n">
        <v>4236</v>
      </c>
      <c r="E8" s="5" t="n">
        <v>34018</v>
      </c>
    </row>
    <row r="9" spans="1:5">
      <c r="A9" s="4" t="s">
        <v>87</v>
      </c>
      <c r="B9" s="4" t="s">
        <v>134</v>
      </c>
      <c r="C9" s="5" t="n">
        <v>4509</v>
      </c>
      <c r="D9" s="5" t="n">
        <v>648</v>
      </c>
      <c r="E9" s="5" t="n">
        <v>2041</v>
      </c>
    </row>
    <row r="10" spans="1:5">
      <c r="A10" s="4" t="s">
        <v>97</v>
      </c>
      <c r="B10" s="4" t="s">
        <v>952</v>
      </c>
      <c r="C10" s="5" t="n">
        <v>26155</v>
      </c>
      <c r="D10" s="5" t="n">
        <v>3757</v>
      </c>
      <c r="E10" s="5" t="n">
        <v>19463</v>
      </c>
    </row>
    <row r="11" spans="1:5">
      <c r="A11" s="4" t="s">
        <v>898</v>
      </c>
    </row>
    <row r="12" spans="1:5">
      <c r="A12" s="3" t="s">
        <v>941</v>
      </c>
    </row>
    <row r="13" spans="1:5">
      <c r="A13" s="4" t="s">
        <v>78</v>
      </c>
      <c r="C13" s="5" t="n">
        <v>12</v>
      </c>
      <c r="D13" s="5" t="n">
        <v>2</v>
      </c>
      <c r="E13" s="5" t="n">
        <v>29</v>
      </c>
    </row>
    <row r="14" spans="1:5">
      <c r="A14" s="4" t="s">
        <v>97</v>
      </c>
      <c r="C14" s="5" t="n">
        <v>507</v>
      </c>
      <c r="D14" s="5" t="n">
        <v>73</v>
      </c>
      <c r="E14" s="5" t="n">
        <v>208</v>
      </c>
    </row>
    <row r="15" spans="1:5">
      <c r="A15" s="4" t="s">
        <v>945</v>
      </c>
    </row>
    <row r="16" spans="1:5">
      <c r="A16" s="3" t="s">
        <v>941</v>
      </c>
    </row>
    <row r="17" spans="1:5">
      <c r="A17" s="4" t="s">
        <v>97</v>
      </c>
      <c r="C17" s="5" t="n">
        <v>9725</v>
      </c>
      <c r="D17" s="5" t="n">
        <v>1397</v>
      </c>
    </row>
    <row r="18" spans="1:5">
      <c r="A18" s="4" t="s">
        <v>953</v>
      </c>
    </row>
    <row r="19" spans="1:5">
      <c r="A19" s="3" t="s">
        <v>941</v>
      </c>
    </row>
    <row r="20" spans="1:5">
      <c r="A20" s="4" t="s">
        <v>97</v>
      </c>
      <c r="C20" s="6" t="n">
        <v>0</v>
      </c>
      <c r="D20" s="7" t="n">
        <v>0</v>
      </c>
      <c r="E20" s="6" t="n">
        <v>197</v>
      </c>
    </row>
    <row r="21" spans="1:5"/>
    <row r="22" spans="1:5">
      <c r="A22" s="4" t="s">
        <v>134</v>
      </c>
      <c r="B22" s="4" t="s">
        <v>957</v>
      </c>
    </row>
    <row r="23" spans="1:5">
      <c r="A23" s="4" t="s">
        <v>952</v>
      </c>
      <c r="B23" s="4" t="s">
        <v>958</v>
      </c>
    </row>
  </sheetData>
  <mergeCells count="4">
    <mergeCell ref="A1:B1"/>
    <mergeCell ref="A21:D21"/>
    <mergeCell ref="B22:D22"/>
    <mergeCell ref="B23:D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9</v>
      </c>
      <c r="B1" s="2" t="s">
        <v>71</v>
      </c>
      <c r="C1" s="2" t="s">
        <v>72</v>
      </c>
      <c r="D1" s="2" t="s">
        <v>73</v>
      </c>
    </row>
    <row r="2" spans="1:4">
      <c r="A2" s="4" t="s">
        <v>940</v>
      </c>
    </row>
    <row r="3" spans="1:4">
      <c r="A3" s="3" t="s">
        <v>941</v>
      </c>
    </row>
    <row r="4" spans="1:4">
      <c r="A4" s="4" t="s">
        <v>960</v>
      </c>
      <c r="B4" s="6" t="n">
        <v>1907217</v>
      </c>
      <c r="C4" s="7" t="n">
        <v>273955</v>
      </c>
      <c r="D4" s="6" t="n">
        <v>11171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61</v>
      </c>
      <c r="C1" s="2" t="s">
        <v>1</v>
      </c>
    </row>
    <row r="2" spans="1:6">
      <c r="C2" s="2" t="s">
        <v>71</v>
      </c>
      <c r="D2" s="2" t="s">
        <v>72</v>
      </c>
      <c r="E2" s="2" t="s">
        <v>73</v>
      </c>
      <c r="F2" s="2" t="s">
        <v>168</v>
      </c>
    </row>
    <row r="3" spans="1:6">
      <c r="A3" s="3" t="s">
        <v>289</v>
      </c>
    </row>
    <row r="4" spans="1:6">
      <c r="A4" s="4" t="s">
        <v>962</v>
      </c>
      <c r="C4" s="6" t="n">
        <v>633042</v>
      </c>
      <c r="D4" s="7" t="n">
        <v>90931</v>
      </c>
      <c r="E4" s="6" t="n">
        <v>441459</v>
      </c>
      <c r="F4" s="6" t="n">
        <v>390885</v>
      </c>
    </row>
    <row r="5" spans="1:6">
      <c r="A5" s="4" t="s">
        <v>963</v>
      </c>
      <c r="C5" s="5" t="n">
        <v>31169</v>
      </c>
      <c r="D5" s="5" t="n">
        <v>4477</v>
      </c>
      <c r="E5" s="5" t="n">
        <v>41600</v>
      </c>
      <c r="F5" s="5" t="n">
        <v>41579</v>
      </c>
    </row>
    <row r="6" spans="1:6">
      <c r="A6" s="4" t="s">
        <v>964</v>
      </c>
      <c r="C6" s="5" t="n">
        <v>106146</v>
      </c>
      <c r="D6" s="5" t="n">
        <v>15247</v>
      </c>
      <c r="E6" s="5" t="n">
        <v>105313</v>
      </c>
      <c r="F6" s="5" t="n">
        <v>89889</v>
      </c>
    </row>
    <row r="7" spans="1:6">
      <c r="A7" s="4" t="s">
        <v>965</v>
      </c>
      <c r="B7" s="4" t="s">
        <v>134</v>
      </c>
      <c r="C7" s="5" t="n">
        <v>189935</v>
      </c>
      <c r="D7" s="5" t="n">
        <v>27282</v>
      </c>
      <c r="E7" s="5" t="n">
        <v>231916</v>
      </c>
      <c r="F7" s="5" t="n">
        <v>484811</v>
      </c>
    </row>
    <row r="8" spans="1:6">
      <c r="A8" s="4" t="s">
        <v>966</v>
      </c>
      <c r="B8" s="4" t="s">
        <v>134</v>
      </c>
      <c r="F8" s="5" t="n">
        <v>351521</v>
      </c>
    </row>
    <row r="9" spans="1:6">
      <c r="A9" s="4" t="s">
        <v>705</v>
      </c>
      <c r="B9" s="4" t="s">
        <v>952</v>
      </c>
      <c r="C9" s="6" t="n">
        <v>960292</v>
      </c>
      <c r="D9" s="7" t="n">
        <v>137937</v>
      </c>
      <c r="E9" s="6" t="n">
        <v>820288</v>
      </c>
      <c r="F9" s="6" t="n">
        <v>1358685</v>
      </c>
    </row>
    <row r="10" spans="1:6"/>
    <row r="11" spans="1:6">
      <c r="A11" s="4" t="s">
        <v>134</v>
      </c>
      <c r="B11" s="4" t="s">
        <v>967</v>
      </c>
    </row>
    <row r="12" spans="1:6">
      <c r="A12" s="4" t="s">
        <v>952</v>
      </c>
      <c r="B12" s="4" t="s">
        <v>166</v>
      </c>
    </row>
  </sheetData>
  <mergeCells count="5">
    <mergeCell ref="A1:B2"/>
    <mergeCell ref="C1:F1"/>
    <mergeCell ref="A10:E10"/>
    <mergeCell ref="B11:E11"/>
    <mergeCell ref="B12:E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8</v>
      </c>
      <c r="B1" s="2" t="s">
        <v>1</v>
      </c>
    </row>
    <row r="2" spans="1:5">
      <c r="B2" s="2" t="s">
        <v>72</v>
      </c>
      <c r="C2" s="2" t="s">
        <v>670</v>
      </c>
      <c r="D2" s="2" t="s">
        <v>168</v>
      </c>
      <c r="E2" s="2" t="s">
        <v>778</v>
      </c>
    </row>
    <row r="3" spans="1:5">
      <c r="A3" s="3" t="s">
        <v>289</v>
      </c>
    </row>
    <row r="4" spans="1:5">
      <c r="A4" s="4" t="s">
        <v>184</v>
      </c>
      <c r="B4" s="7" t="n">
        <v>0</v>
      </c>
      <c r="C4" s="7" t="n">
        <v>0</v>
      </c>
      <c r="D4" s="6" t="n">
        <v>1483</v>
      </c>
      <c r="E4" s="7" t="n">
        <v>1483</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9</v>
      </c>
      <c r="B1" s="2" t="s">
        <v>970</v>
      </c>
      <c r="C1" s="2" t="s">
        <v>971</v>
      </c>
      <c r="D1" s="2" t="s">
        <v>972</v>
      </c>
      <c r="E1" s="2" t="s">
        <v>249</v>
      </c>
      <c r="F1" s="2" t="s">
        <v>849</v>
      </c>
      <c r="G1" s="2" t="s">
        <v>461</v>
      </c>
      <c r="H1" s="2" t="s">
        <v>462</v>
      </c>
    </row>
    <row r="2" spans="1:8">
      <c r="A2" s="4" t="s">
        <v>973</v>
      </c>
    </row>
    <row r="3" spans="1:8">
      <c r="A3" s="3" t="s">
        <v>974</v>
      </c>
    </row>
    <row r="4" spans="1:8">
      <c r="A4" s="4" t="s">
        <v>494</v>
      </c>
      <c r="H4" s="4" t="s">
        <v>502</v>
      </c>
    </row>
    <row r="5" spans="1:8">
      <c r="A5" s="4" t="s">
        <v>500</v>
      </c>
    </row>
    <row r="6" spans="1:8">
      <c r="A6" s="3" t="s">
        <v>974</v>
      </c>
    </row>
    <row r="7" spans="1:8">
      <c r="A7" s="4" t="s">
        <v>494</v>
      </c>
      <c r="E7" s="4" t="s">
        <v>501</v>
      </c>
      <c r="G7" s="4" t="s">
        <v>485</v>
      </c>
      <c r="H7" s="4" t="s">
        <v>502</v>
      </c>
    </row>
    <row r="8" spans="1:8">
      <c r="A8" s="4" t="s">
        <v>65</v>
      </c>
    </row>
    <row r="9" spans="1:8">
      <c r="A9" s="3" t="s">
        <v>974</v>
      </c>
    </row>
    <row r="10" spans="1:8">
      <c r="A10" s="4" t="s">
        <v>975</v>
      </c>
      <c r="B10" s="5" t="n">
        <v>36347496</v>
      </c>
      <c r="E10" s="5" t="n">
        <v>118926687</v>
      </c>
      <c r="F10" s="5" t="n">
        <v>118056345</v>
      </c>
    </row>
    <row r="11" spans="1:8">
      <c r="A11" s="4" t="s">
        <v>470</v>
      </c>
      <c r="D11" s="5" t="n">
        <v>6964612</v>
      </c>
    </row>
    <row r="12" spans="1:8">
      <c r="A12" s="4" t="s">
        <v>976</v>
      </c>
    </row>
    <row r="13" spans="1:8">
      <c r="A13" s="3" t="s">
        <v>974</v>
      </c>
    </row>
    <row r="14" spans="1:8">
      <c r="A14" s="4" t="s">
        <v>975</v>
      </c>
      <c r="B14" s="5" t="n">
        <v>27354496</v>
      </c>
    </row>
    <row r="15" spans="1:8">
      <c r="A15" s="4" t="s">
        <v>472</v>
      </c>
    </row>
    <row r="16" spans="1:8">
      <c r="A16" s="3" t="s">
        <v>974</v>
      </c>
    </row>
    <row r="17" spans="1:8">
      <c r="A17" s="4" t="s">
        <v>467</v>
      </c>
      <c r="B17" s="5" t="n">
        <v>8993000</v>
      </c>
    </row>
    <row r="18" spans="1:8">
      <c r="A18" s="4" t="s">
        <v>69</v>
      </c>
    </row>
    <row r="19" spans="1:8">
      <c r="A19" s="3" t="s">
        <v>974</v>
      </c>
    </row>
    <row r="20" spans="1:8">
      <c r="A20" s="4" t="s">
        <v>975</v>
      </c>
      <c r="B20" s="5" t="n">
        <v>68788940</v>
      </c>
    </row>
    <row r="21" spans="1:8">
      <c r="A21" s="4" t="s">
        <v>977</v>
      </c>
    </row>
    <row r="22" spans="1:8">
      <c r="A22" s="3" t="s">
        <v>974</v>
      </c>
    </row>
    <row r="23" spans="1:8">
      <c r="A23" s="4" t="s">
        <v>975</v>
      </c>
      <c r="B23" s="5" t="n">
        <v>68788940</v>
      </c>
    </row>
    <row r="24" spans="1:8">
      <c r="A24" s="4" t="s">
        <v>465</v>
      </c>
    </row>
    <row r="25" spans="1:8">
      <c r="A25" s="3" t="s">
        <v>974</v>
      </c>
    </row>
    <row r="26" spans="1:8">
      <c r="A26" s="4" t="s">
        <v>467</v>
      </c>
      <c r="B26" s="5" t="n">
        <v>8993000</v>
      </c>
    </row>
    <row r="27" spans="1:8">
      <c r="A27" s="4" t="s">
        <v>978</v>
      </c>
      <c r="B27" s="7" t="n">
        <v>142590</v>
      </c>
    </row>
    <row r="28" spans="1:8">
      <c r="A28" s="4" t="s">
        <v>469</v>
      </c>
    </row>
    <row r="29" spans="1:8">
      <c r="A29" s="3" t="s">
        <v>974</v>
      </c>
    </row>
    <row r="30" spans="1:8">
      <c r="A30" s="4" t="s">
        <v>467</v>
      </c>
      <c r="C30" s="5" t="n">
        <v>2424801</v>
      </c>
    </row>
    <row r="31" spans="1:8">
      <c r="A31" s="4" t="s">
        <v>978</v>
      </c>
      <c r="C31" s="7" t="n">
        <v>973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9</v>
      </c>
      <c r="B1" s="2" t="s">
        <v>1</v>
      </c>
    </row>
    <row r="2" spans="1:5">
      <c r="B2" s="2" t="s">
        <v>71</v>
      </c>
      <c r="C2" s="2" t="s">
        <v>72</v>
      </c>
      <c r="D2" s="2" t="s">
        <v>73</v>
      </c>
      <c r="E2" s="2" t="s">
        <v>168</v>
      </c>
    </row>
    <row r="3" spans="1:5">
      <c r="A3" s="3" t="s">
        <v>980</v>
      </c>
    </row>
    <row r="4" spans="1:5">
      <c r="A4" s="4" t="s">
        <v>981</v>
      </c>
      <c r="B4" s="4" t="s">
        <v>475</v>
      </c>
    </row>
    <row r="5" spans="1:5">
      <c r="A5" s="4" t="s">
        <v>982</v>
      </c>
      <c r="B5" s="4" t="s">
        <v>803</v>
      </c>
    </row>
    <row r="6" spans="1:5">
      <c r="A6" s="4" t="s">
        <v>983</v>
      </c>
      <c r="B6" s="6" t="n">
        <v>84537</v>
      </c>
      <c r="C6" s="7" t="n">
        <v>12143</v>
      </c>
      <c r="D6" s="6" t="n">
        <v>75929</v>
      </c>
      <c r="E6" s="6" t="n">
        <v>51847</v>
      </c>
    </row>
    <row r="7" spans="1:5">
      <c r="A7" s="4" t="s">
        <v>984</v>
      </c>
      <c r="B7" s="6" t="n">
        <v>13311536</v>
      </c>
      <c r="C7" s="7" t="n">
        <v>1912083</v>
      </c>
      <c r="D7" s="6" t="n">
        <v>97471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85</v>
      </c>
      <c r="B1" s="2" t="s">
        <v>1</v>
      </c>
    </row>
    <row r="2" spans="1:5">
      <c r="B2" s="2" t="s">
        <v>127</v>
      </c>
      <c r="C2" s="2" t="s">
        <v>117</v>
      </c>
      <c r="D2" s="2" t="s">
        <v>128</v>
      </c>
      <c r="E2" s="2" t="s">
        <v>129</v>
      </c>
    </row>
    <row r="3" spans="1:5">
      <c r="A3" s="3" t="s">
        <v>986</v>
      </c>
    </row>
    <row r="4" spans="1:5">
      <c r="A4" s="4" t="s">
        <v>150</v>
      </c>
      <c r="B4" s="6" t="n">
        <v>3199966</v>
      </c>
      <c r="C4" s="7" t="n">
        <v>459646</v>
      </c>
      <c r="D4" s="6" t="n">
        <v>2871015</v>
      </c>
      <c r="E4" s="6" t="n">
        <v>2001619</v>
      </c>
    </row>
    <row r="5" spans="1:5">
      <c r="A5" s="3" t="s">
        <v>987</v>
      </c>
    </row>
    <row r="6" spans="1:5">
      <c r="A6" s="4" t="s">
        <v>988</v>
      </c>
      <c r="B6" s="9" t="n">
        <v>26.99</v>
      </c>
      <c r="C6" s="8" t="n">
        <v>3.88</v>
      </c>
      <c r="D6" s="9" t="n">
        <v>24.4</v>
      </c>
      <c r="E6" s="9" t="n">
        <v>17.2</v>
      </c>
    </row>
    <row r="7" spans="1:5">
      <c r="A7" s="4" t="s">
        <v>989</v>
      </c>
      <c r="B7" s="5" t="n">
        <v>118582096</v>
      </c>
      <c r="C7" s="5" t="n">
        <v>118582096</v>
      </c>
      <c r="D7" s="5" t="n">
        <v>117671971</v>
      </c>
      <c r="E7" s="5" t="n">
        <v>116379846</v>
      </c>
    </row>
    <row r="8" spans="1:5">
      <c r="A8" s="3" t="s">
        <v>986</v>
      </c>
    </row>
    <row r="9" spans="1:5">
      <c r="A9" s="4" t="s">
        <v>150</v>
      </c>
      <c r="B9" s="6" t="n">
        <v>3199966</v>
      </c>
      <c r="C9" s="7" t="n">
        <v>459646</v>
      </c>
      <c r="D9" s="6" t="n">
        <v>2871015</v>
      </c>
      <c r="E9" s="6" t="n">
        <v>2001619</v>
      </c>
    </row>
    <row r="10" spans="1:5">
      <c r="A10" s="3" t="s">
        <v>987</v>
      </c>
    </row>
    <row r="11" spans="1:5">
      <c r="A11" s="4" t="s">
        <v>989</v>
      </c>
      <c r="B11" s="5" t="n">
        <v>118582096</v>
      </c>
      <c r="C11" s="5" t="n">
        <v>118582096</v>
      </c>
      <c r="D11" s="5" t="n">
        <v>117671971</v>
      </c>
      <c r="E11" s="5" t="n">
        <v>116379846</v>
      </c>
    </row>
    <row r="12" spans="1:5">
      <c r="A12" s="4" t="s">
        <v>990</v>
      </c>
      <c r="B12" s="5" t="n">
        <v>119515247</v>
      </c>
      <c r="C12" s="5" t="n">
        <v>119515247</v>
      </c>
      <c r="D12" s="5" t="n">
        <v>119235379</v>
      </c>
      <c r="E12" s="5" t="n">
        <v>118058856</v>
      </c>
    </row>
    <row r="13" spans="1:5">
      <c r="A13" s="4" t="s">
        <v>991</v>
      </c>
      <c r="B13" s="5" t="n">
        <v>933151</v>
      </c>
      <c r="C13" s="5" t="n">
        <v>933151</v>
      </c>
      <c r="D13" s="5" t="n">
        <v>1563408</v>
      </c>
      <c r="E13" s="5" t="n">
        <v>1679010</v>
      </c>
    </row>
    <row r="14" spans="1:5">
      <c r="A14" s="4" t="s">
        <v>992</v>
      </c>
      <c r="B14" s="9" t="n">
        <v>26.77</v>
      </c>
      <c r="C14" s="8" t="n">
        <v>3.85</v>
      </c>
      <c r="D14" s="9" t="n">
        <v>24.08</v>
      </c>
      <c r="E14" s="9" t="n">
        <v>16.95</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49</v>
      </c>
      <c r="C2" s="2" t="s">
        <v>849</v>
      </c>
      <c r="D2" s="2" t="s">
        <v>458</v>
      </c>
    </row>
    <row r="3" spans="1:4">
      <c r="A3" s="4" t="s">
        <v>994</v>
      </c>
    </row>
    <row r="4" spans="1:4">
      <c r="A4" s="3" t="s">
        <v>995</v>
      </c>
    </row>
    <row r="5" spans="1:4">
      <c r="A5" s="4" t="s">
        <v>996</v>
      </c>
      <c r="B5" s="5" t="n">
        <v>97360</v>
      </c>
      <c r="C5" s="5" t="n">
        <v>159033</v>
      </c>
      <c r="D5" s="5" t="n">
        <v>272421</v>
      </c>
    </row>
    <row r="6" spans="1:4">
      <c r="A6" s="4" t="s">
        <v>997</v>
      </c>
    </row>
    <row r="7" spans="1:4">
      <c r="A7" s="3" t="s">
        <v>995</v>
      </c>
    </row>
    <row r="8" spans="1:4">
      <c r="A8" s="4" t="s">
        <v>996</v>
      </c>
      <c r="B8" s="5" t="n">
        <v>178675</v>
      </c>
      <c r="C8" s="5" t="n">
        <v>254829</v>
      </c>
      <c r="D8" s="5" t="n">
        <v>2014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9</v>
      </c>
    </row>
    <row r="3" spans="1:2">
      <c r="A3" s="3" t="s">
        <v>250</v>
      </c>
    </row>
    <row r="4" spans="1:2">
      <c r="A4" s="4" t="s">
        <v>248</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4"/>
    <col customWidth="1" max="6" min="6" width="21"/>
    <col customWidth="1" max="7" min="7" width="24"/>
    <col customWidth="1" max="8" min="8" width="37"/>
  </cols>
  <sheetData>
    <row r="1" spans="1:8">
      <c r="A1" s="1" t="s">
        <v>998</v>
      </c>
      <c r="B1" s="2" t="s">
        <v>1</v>
      </c>
    </row>
    <row r="2" spans="1:8">
      <c r="B2" s="2" t="s">
        <v>116</v>
      </c>
      <c r="C2" s="2" t="s">
        <v>776</v>
      </c>
      <c r="D2" s="2" t="s">
        <v>73</v>
      </c>
      <c r="E2" s="2" t="s">
        <v>999</v>
      </c>
      <c r="F2" s="2" t="s">
        <v>168</v>
      </c>
      <c r="G2" s="2" t="s">
        <v>1000</v>
      </c>
      <c r="H2" s="2" t="s">
        <v>117</v>
      </c>
    </row>
    <row r="3" spans="1:8">
      <c r="A3" s="3" t="s">
        <v>1001</v>
      </c>
    </row>
    <row r="4" spans="1:8">
      <c r="A4" s="4" t="s">
        <v>1002</v>
      </c>
      <c r="H4" s="8" t="n">
        <v>80.01000000000001</v>
      </c>
    </row>
    <row r="5" spans="1:8">
      <c r="A5" s="4" t="s">
        <v>1003</v>
      </c>
      <c r="B5" s="6" t="n">
        <v>178577</v>
      </c>
      <c r="C5" s="7" t="n">
        <v>25651</v>
      </c>
      <c r="D5" s="6" t="n">
        <v>189564</v>
      </c>
      <c r="F5" s="6" t="n">
        <v>257025</v>
      </c>
    </row>
    <row r="6" spans="1:8">
      <c r="A6" s="4" t="s">
        <v>1004</v>
      </c>
      <c r="C6" s="8" t="n">
        <v>45.26</v>
      </c>
      <c r="E6" s="8" t="n">
        <v>52.6</v>
      </c>
      <c r="G6" s="8" t="n">
        <v>30.23</v>
      </c>
    </row>
    <row r="7" spans="1:8">
      <c r="A7" s="4" t="s">
        <v>1005</v>
      </c>
      <c r="B7" s="5" t="n">
        <v>79197</v>
      </c>
      <c r="C7" s="7" t="n">
        <v>11376</v>
      </c>
      <c r="D7" s="5" t="n">
        <v>63708</v>
      </c>
      <c r="F7" s="5" t="n">
        <v>64334</v>
      </c>
    </row>
    <row r="8" spans="1:8">
      <c r="A8" s="4" t="s">
        <v>1006</v>
      </c>
      <c r="B8" s="5" t="n">
        <v>208561</v>
      </c>
      <c r="H8" s="7" t="n">
        <v>29958</v>
      </c>
    </row>
    <row r="9" spans="1:8">
      <c r="A9" s="4" t="s">
        <v>1007</v>
      </c>
      <c r="B9" s="6" t="n">
        <v>100173</v>
      </c>
      <c r="H9" s="7" t="n">
        <v>14389</v>
      </c>
    </row>
    <row r="10" spans="1:8">
      <c r="A10" s="4" t="s">
        <v>693</v>
      </c>
    </row>
    <row r="11" spans="1:8">
      <c r="A11" s="3" t="s">
        <v>1001</v>
      </c>
    </row>
    <row r="12" spans="1:8">
      <c r="A12" s="4" t="s">
        <v>1004</v>
      </c>
      <c r="E12" s="12" t="n">
        <v>78.09</v>
      </c>
      <c r="G12" s="12" t="n">
        <v>33.73</v>
      </c>
    </row>
    <row r="13" spans="1:8">
      <c r="A13" s="4" t="s">
        <v>994</v>
      </c>
    </row>
    <row r="14" spans="1:8">
      <c r="A14" s="3" t="s">
        <v>1001</v>
      </c>
    </row>
    <row r="15" spans="1:8">
      <c r="A15" s="4" t="s">
        <v>1008</v>
      </c>
      <c r="B15" s="4" t="s">
        <v>1009</v>
      </c>
      <c r="C15" s="4" t="s">
        <v>1009</v>
      </c>
    </row>
    <row r="16" spans="1:8">
      <c r="A16" s="4" t="s">
        <v>1010</v>
      </c>
    </row>
    <row r="17" spans="1:8">
      <c r="A17" s="3" t="s">
        <v>1001</v>
      </c>
    </row>
    <row r="18" spans="1:8">
      <c r="A18" s="4" t="s">
        <v>1011</v>
      </c>
      <c r="B18" s="4" t="s">
        <v>1012</v>
      </c>
      <c r="C18" s="4" t="s">
        <v>1012</v>
      </c>
    </row>
    <row r="19" spans="1:8">
      <c r="A19" s="4" t="s">
        <v>1013</v>
      </c>
    </row>
    <row r="20" spans="1:8">
      <c r="A20" s="3" t="s">
        <v>1001</v>
      </c>
    </row>
    <row r="21" spans="1:8">
      <c r="A21" s="4" t="s">
        <v>1014</v>
      </c>
      <c r="B21" s="5" t="n">
        <v>7843100</v>
      </c>
      <c r="H21" s="5" t="n">
        <v>7843100</v>
      </c>
    </row>
    <row r="22" spans="1:8">
      <c r="A22" s="4" t="s">
        <v>1015</v>
      </c>
    </row>
    <row r="23" spans="1:8">
      <c r="A23" s="3" t="s">
        <v>1001</v>
      </c>
    </row>
    <row r="24" spans="1:8">
      <c r="A24" s="4" t="s">
        <v>1014</v>
      </c>
      <c r="B24" s="5" t="n">
        <v>3350000</v>
      </c>
      <c r="H24" s="5" t="n">
        <v>3350000</v>
      </c>
    </row>
    <row r="25" spans="1:8">
      <c r="A25" s="4" t="s">
        <v>1016</v>
      </c>
    </row>
    <row r="26" spans="1:8">
      <c r="A26" s="3" t="s">
        <v>1001</v>
      </c>
    </row>
    <row r="27" spans="1:8">
      <c r="A27" s="4" t="s">
        <v>1014</v>
      </c>
      <c r="B27" s="5" t="n">
        <v>4890000</v>
      </c>
      <c r="H27" s="5" t="n">
        <v>4890000</v>
      </c>
    </row>
    <row r="28" spans="1:8">
      <c r="A28" s="4" t="s">
        <v>1017</v>
      </c>
    </row>
    <row r="29" spans="1:8">
      <c r="A29" s="3" t="s">
        <v>1001</v>
      </c>
    </row>
    <row r="30" spans="1:8">
      <c r="A30" s="4" t="s">
        <v>1014</v>
      </c>
      <c r="B30" s="5" t="n">
        <v>3000000</v>
      </c>
      <c r="H30" s="5" t="n">
        <v>3000000</v>
      </c>
    </row>
    <row r="31" spans="1:8">
      <c r="A31" s="4" t="s">
        <v>1018</v>
      </c>
    </row>
    <row r="32" spans="1:8">
      <c r="A32" s="3" t="s">
        <v>1001</v>
      </c>
    </row>
    <row r="33" spans="1:8">
      <c r="A33" s="4" t="s">
        <v>1019</v>
      </c>
      <c r="B33" s="4" t="s">
        <v>681</v>
      </c>
      <c r="C33" s="4" t="s">
        <v>681</v>
      </c>
    </row>
    <row r="34" spans="1:8">
      <c r="A34" s="4" t="s">
        <v>1020</v>
      </c>
      <c r="B34" s="4" t="s">
        <v>492</v>
      </c>
      <c r="C34" s="4" t="s">
        <v>492</v>
      </c>
    </row>
    <row r="35" spans="1:8">
      <c r="A35" s="4" t="s">
        <v>1021</v>
      </c>
    </row>
    <row r="36" spans="1:8">
      <c r="A36" s="3" t="s">
        <v>1001</v>
      </c>
    </row>
    <row r="37" spans="1:8">
      <c r="A37" s="4" t="s">
        <v>1022</v>
      </c>
      <c r="B37" s="4" t="s">
        <v>799</v>
      </c>
      <c r="C37" s="4" t="s">
        <v>799</v>
      </c>
    </row>
    <row r="38" spans="1:8">
      <c r="A38" s="4" t="s">
        <v>997</v>
      </c>
    </row>
    <row r="39" spans="1:8">
      <c r="A39" s="3" t="s">
        <v>1001</v>
      </c>
    </row>
    <row r="40" spans="1:8">
      <c r="A40" s="4" t="s">
        <v>1008</v>
      </c>
      <c r="B40" s="4" t="s">
        <v>1023</v>
      </c>
      <c r="C40" s="4" t="s">
        <v>1023</v>
      </c>
    </row>
    <row r="41" spans="1:8">
      <c r="A41" s="4" t="s">
        <v>1024</v>
      </c>
      <c r="B41" s="6" t="n">
        <v>460022</v>
      </c>
      <c r="C41" s="7" t="n">
        <v>66078</v>
      </c>
    </row>
    <row r="42" spans="1:8">
      <c r="A42" s="4" t="s">
        <v>1025</v>
      </c>
      <c r="B42" s="5" t="n">
        <v>289423</v>
      </c>
      <c r="H42" s="7" t="n">
        <v>41573</v>
      </c>
    </row>
    <row r="43" spans="1:8">
      <c r="A43" s="4" t="s">
        <v>1026</v>
      </c>
      <c r="C43" s="8" t="n">
        <v>85.3</v>
      </c>
      <c r="E43" s="7" t="n">
        <v>91</v>
      </c>
      <c r="G43" s="8" t="n">
        <v>34.63</v>
      </c>
    </row>
    <row r="44" spans="1:8">
      <c r="A44" s="4" t="s">
        <v>1027</v>
      </c>
      <c r="B44" s="6" t="n">
        <v>141227</v>
      </c>
      <c r="C44" s="7" t="n">
        <v>20286</v>
      </c>
      <c r="D44" s="6" t="n">
        <v>106563</v>
      </c>
      <c r="F44" s="6" t="n">
        <v>140887</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028</v>
      </c>
      <c r="B1" s="2" t="s">
        <v>1</v>
      </c>
    </row>
    <row r="2" spans="1:4">
      <c r="B2" s="2" t="s">
        <v>249</v>
      </c>
      <c r="C2" s="2" t="s">
        <v>849</v>
      </c>
      <c r="D2" s="2" t="s">
        <v>458</v>
      </c>
    </row>
    <row r="3" spans="1:4">
      <c r="A3" s="3" t="s">
        <v>301</v>
      </c>
    </row>
    <row r="4" spans="1:4">
      <c r="A4" s="4" t="s">
        <v>1029</v>
      </c>
      <c r="B4" s="5" t="n">
        <v>1422651</v>
      </c>
    </row>
    <row r="5" spans="1:4">
      <c r="A5" s="4" t="s">
        <v>1030</v>
      </c>
      <c r="B5" s="5" t="n">
        <v>14976</v>
      </c>
    </row>
    <row r="6" spans="1:4">
      <c r="A6" s="4" t="s">
        <v>1031</v>
      </c>
      <c r="B6" s="5" t="n">
        <v>-388984</v>
      </c>
    </row>
    <row r="7" spans="1:4">
      <c r="A7" s="4" t="s">
        <v>1032</v>
      </c>
      <c r="B7" s="5" t="n">
        <v>-171250</v>
      </c>
    </row>
    <row r="8" spans="1:4">
      <c r="A8" s="4" t="s">
        <v>1033</v>
      </c>
      <c r="B8" s="5" t="n">
        <v>877393</v>
      </c>
      <c r="C8" s="5" t="n">
        <v>1422651</v>
      </c>
    </row>
    <row r="9" spans="1:4">
      <c r="A9" s="4" t="s">
        <v>1034</v>
      </c>
      <c r="B9" s="5" t="n">
        <v>835033</v>
      </c>
    </row>
    <row r="10" spans="1:4">
      <c r="A10" s="4" t="s">
        <v>1035</v>
      </c>
      <c r="B10" s="5" t="n">
        <v>310571</v>
      </c>
    </row>
    <row r="11" spans="1:4">
      <c r="A11" s="4" t="s">
        <v>1036</v>
      </c>
      <c r="B11" s="8" t="n">
        <v>38.87</v>
      </c>
    </row>
    <row r="12" spans="1:4">
      <c r="A12" s="4" t="s">
        <v>1037</v>
      </c>
      <c r="B12" s="12" t="n">
        <v>85.31</v>
      </c>
    </row>
    <row r="13" spans="1:4">
      <c r="A13" s="4" t="s">
        <v>1038</v>
      </c>
      <c r="B13" s="12" t="n">
        <v>26.13</v>
      </c>
    </row>
    <row r="14" spans="1:4">
      <c r="A14" s="4" t="s">
        <v>1039</v>
      </c>
      <c r="B14" s="12" t="n">
        <v>38.89</v>
      </c>
    </row>
    <row r="15" spans="1:4">
      <c r="A15" s="4" t="s">
        <v>1040</v>
      </c>
      <c r="B15" s="12" t="n">
        <v>45.3</v>
      </c>
      <c r="C15" s="8" t="n">
        <v>38.87</v>
      </c>
    </row>
    <row r="16" spans="1:4">
      <c r="A16" s="4" t="s">
        <v>1041</v>
      </c>
      <c r="B16" s="12" t="n">
        <v>45.85</v>
      </c>
    </row>
    <row r="17" spans="1:4">
      <c r="A17" s="4" t="s">
        <v>1042</v>
      </c>
      <c r="B17" s="12" t="n">
        <v>38.31</v>
      </c>
    </row>
    <row r="18" spans="1:4">
      <c r="A18" s="4" t="s">
        <v>1043</v>
      </c>
      <c r="B18" s="12" t="n">
        <v>29.66</v>
      </c>
    </row>
    <row r="19" spans="1:4">
      <c r="A19" s="4" t="s">
        <v>1044</v>
      </c>
      <c r="B19" s="12" t="n">
        <v>45.26</v>
      </c>
      <c r="C19" s="12" t="n">
        <v>52.6</v>
      </c>
      <c r="D19" s="8" t="n">
        <v>30.23</v>
      </c>
    </row>
    <row r="20" spans="1:4">
      <c r="A20" s="4" t="s">
        <v>1045</v>
      </c>
      <c r="B20" s="12" t="n">
        <v>34.14</v>
      </c>
      <c r="C20" s="8" t="n">
        <v>29.66</v>
      </c>
    </row>
    <row r="21" spans="1:4">
      <c r="A21" s="4" t="s">
        <v>1046</v>
      </c>
      <c r="B21" s="12" t="n">
        <v>34.64</v>
      </c>
    </row>
    <row r="22" spans="1:4">
      <c r="A22" s="4" t="s">
        <v>1047</v>
      </c>
      <c r="B22" s="8" t="n">
        <v>31.11</v>
      </c>
    </row>
    <row r="23" spans="1:4">
      <c r="A23" s="4" t="s">
        <v>1048</v>
      </c>
      <c r="B23" s="4" t="s">
        <v>1049</v>
      </c>
      <c r="C23" s="4" t="s">
        <v>1050</v>
      </c>
    </row>
    <row r="24" spans="1:4">
      <c r="A24" s="4" t="s">
        <v>1051</v>
      </c>
      <c r="B24" s="4" t="s">
        <v>1052</v>
      </c>
    </row>
    <row r="25" spans="1:4">
      <c r="A25" s="4" t="s">
        <v>1053</v>
      </c>
      <c r="B25" s="4" t="s">
        <v>1054</v>
      </c>
    </row>
    <row r="26" spans="1:4">
      <c r="A26" s="4" t="s">
        <v>1055</v>
      </c>
      <c r="B26" s="7" t="n">
        <v>30729</v>
      </c>
      <c r="C26" s="7" t="n">
        <v>56505</v>
      </c>
    </row>
    <row r="27" spans="1:4">
      <c r="A27" s="4" t="s">
        <v>1056</v>
      </c>
      <c r="B27" s="5" t="n">
        <v>28768</v>
      </c>
    </row>
    <row r="28" spans="1:4">
      <c r="A28" s="4" t="s">
        <v>1057</v>
      </c>
      <c r="B28" s="7" t="n">
        <v>13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49</v>
      </c>
      <c r="C2" s="2" t="s">
        <v>849</v>
      </c>
      <c r="D2" s="2" t="s">
        <v>458</v>
      </c>
    </row>
    <row r="3" spans="1:4">
      <c r="A3" s="3" t="s">
        <v>1001</v>
      </c>
    </row>
    <row r="4" spans="1:4">
      <c r="A4" s="4" t="s">
        <v>1059</v>
      </c>
      <c r="B4" s="5" t="n">
        <v>1330062</v>
      </c>
    </row>
    <row r="5" spans="1:4">
      <c r="A5" s="4" t="s">
        <v>1060</v>
      </c>
      <c r="B5" s="5" t="n">
        <v>384074</v>
      </c>
    </row>
    <row r="6" spans="1:4">
      <c r="A6" s="4" t="s">
        <v>1061</v>
      </c>
      <c r="B6" s="5" t="n">
        <v>-481358</v>
      </c>
    </row>
    <row r="7" spans="1:4">
      <c r="A7" s="4" t="s">
        <v>1062</v>
      </c>
      <c r="B7" s="5" t="n">
        <v>-227488</v>
      </c>
    </row>
    <row r="8" spans="1:4">
      <c r="A8" s="4" t="s">
        <v>1063</v>
      </c>
      <c r="B8" s="5" t="n">
        <v>1005290</v>
      </c>
      <c r="C8" s="5" t="n">
        <v>1330062</v>
      </c>
    </row>
    <row r="9" spans="1:4">
      <c r="A9" s="4" t="s">
        <v>1064</v>
      </c>
      <c r="B9" s="5" t="n">
        <v>817600</v>
      </c>
    </row>
    <row r="10" spans="1:4">
      <c r="A10" s="4" t="s">
        <v>1043</v>
      </c>
      <c r="B10" s="8" t="n">
        <v>50.27</v>
      </c>
    </row>
    <row r="11" spans="1:4">
      <c r="A11" s="4" t="s">
        <v>1065</v>
      </c>
      <c r="B11" s="12" t="n">
        <v>85.3</v>
      </c>
      <c r="C11" s="7" t="n">
        <v>91</v>
      </c>
      <c r="D11" s="8" t="n">
        <v>34.63</v>
      </c>
    </row>
    <row r="12" spans="1:4">
      <c r="A12" s="4" t="s">
        <v>1066</v>
      </c>
      <c r="B12" s="12" t="n">
        <v>42.14</v>
      </c>
    </row>
    <row r="13" spans="1:4">
      <c r="A13" s="4" t="s">
        <v>1067</v>
      </c>
      <c r="B13" s="12" t="n">
        <v>58.29</v>
      </c>
    </row>
    <row r="14" spans="1:4">
      <c r="A14" s="4" t="s">
        <v>1045</v>
      </c>
      <c r="B14" s="12" t="n">
        <v>65.73</v>
      </c>
      <c r="C14" s="8" t="n">
        <v>50.27</v>
      </c>
    </row>
    <row r="15" spans="1:4">
      <c r="A15" s="4" t="s">
        <v>1068</v>
      </c>
      <c r="B15" s="8" t="n">
        <v>65.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49</v>
      </c>
      <c r="C2" s="2" t="s">
        <v>849</v>
      </c>
      <c r="D2" s="2" t="s">
        <v>458</v>
      </c>
    </row>
    <row r="3" spans="1:4">
      <c r="A3" s="3" t="s">
        <v>1001</v>
      </c>
    </row>
    <row r="4" spans="1:4">
      <c r="A4" s="4" t="s">
        <v>1070</v>
      </c>
      <c r="B4" s="8" t="n">
        <v>87.39</v>
      </c>
    </row>
    <row r="5" spans="1:4">
      <c r="A5" s="4" t="s">
        <v>1071</v>
      </c>
      <c r="B5" s="4" t="s">
        <v>1072</v>
      </c>
    </row>
    <row r="6" spans="1:4">
      <c r="A6" s="4" t="s">
        <v>1073</v>
      </c>
      <c r="B6" s="11" t="n">
        <v>2.2</v>
      </c>
    </row>
    <row r="7" spans="1:4">
      <c r="A7" s="4" t="s">
        <v>1074</v>
      </c>
      <c r="B7" s="4" t="s">
        <v>1075</v>
      </c>
    </row>
    <row r="8" spans="1:4">
      <c r="A8" s="4" t="s">
        <v>1076</v>
      </c>
      <c r="B8" s="4" t="s">
        <v>1077</v>
      </c>
      <c r="C8" s="4" t="s">
        <v>1077</v>
      </c>
      <c r="D8" s="4" t="s">
        <v>1077</v>
      </c>
    </row>
    <row r="9" spans="1:4">
      <c r="A9" s="4" t="s">
        <v>1078</v>
      </c>
      <c r="B9" s="8" t="n">
        <v>45.26</v>
      </c>
      <c r="C9" s="8" t="n">
        <v>52.6</v>
      </c>
      <c r="D9" s="8" t="n">
        <v>30.23</v>
      </c>
    </row>
    <row r="10" spans="1:4">
      <c r="A10" s="4" t="s">
        <v>689</v>
      </c>
    </row>
    <row r="11" spans="1:4">
      <c r="A11" s="3" t="s">
        <v>1001</v>
      </c>
    </row>
    <row r="12" spans="1:4">
      <c r="A12" s="4" t="s">
        <v>1070</v>
      </c>
      <c r="C12" s="8" t="n">
        <v>63.91</v>
      </c>
      <c r="D12" s="8" t="n">
        <v>45.36</v>
      </c>
    </row>
    <row r="13" spans="1:4">
      <c r="A13" s="4" t="s">
        <v>1079</v>
      </c>
      <c r="C13" s="4" t="s">
        <v>1080</v>
      </c>
      <c r="D13" s="4" t="s">
        <v>1081</v>
      </c>
    </row>
    <row r="14" spans="1:4">
      <c r="A14" s="4" t="s">
        <v>1073</v>
      </c>
      <c r="C14" s="11" t="n">
        <v>2.2</v>
      </c>
      <c r="D14" s="11" t="n">
        <v>2.2</v>
      </c>
    </row>
    <row r="15" spans="1:4">
      <c r="A15" s="4" t="s">
        <v>1082</v>
      </c>
      <c r="C15" s="4" t="s">
        <v>501</v>
      </c>
      <c r="D15" s="4" t="s">
        <v>1083</v>
      </c>
    </row>
    <row r="16" spans="1:4">
      <c r="A16" s="4" t="s">
        <v>1078</v>
      </c>
      <c r="C16" s="8" t="n">
        <v>40.71</v>
      </c>
      <c r="D16" s="8" t="n">
        <v>27.05</v>
      </c>
    </row>
    <row r="17" spans="1:4">
      <c r="A17" s="4" t="s">
        <v>693</v>
      </c>
    </row>
    <row r="18" spans="1:4">
      <c r="A18" s="3" t="s">
        <v>1001</v>
      </c>
    </row>
    <row r="19" spans="1:4">
      <c r="A19" s="4" t="s">
        <v>1070</v>
      </c>
      <c r="C19" s="8" t="n">
        <v>98.31</v>
      </c>
      <c r="D19" s="8" t="n">
        <v>54.84</v>
      </c>
    </row>
    <row r="20" spans="1:4">
      <c r="A20" s="4" t="s">
        <v>1084</v>
      </c>
      <c r="C20" s="4" t="s">
        <v>1085</v>
      </c>
      <c r="D20" s="4" t="s">
        <v>1086</v>
      </c>
    </row>
    <row r="21" spans="1:4">
      <c r="A21" s="4" t="s">
        <v>1073</v>
      </c>
      <c r="C21" s="11" t="n">
        <v>2.8</v>
      </c>
      <c r="D21" s="11" t="n">
        <v>2.8</v>
      </c>
    </row>
    <row r="22" spans="1:4">
      <c r="A22" s="4" t="s">
        <v>1087</v>
      </c>
      <c r="C22" s="4" t="s">
        <v>1088</v>
      </c>
      <c r="D22" s="4" t="s">
        <v>1088</v>
      </c>
    </row>
    <row r="23" spans="1:4">
      <c r="A23" s="4" t="s">
        <v>1078</v>
      </c>
      <c r="C23" s="8" t="n">
        <v>78.09</v>
      </c>
      <c r="D23" s="8" t="n">
        <v>33.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9</v>
      </c>
      <c r="B1" s="2" t="s">
        <v>1</v>
      </c>
    </row>
    <row r="2" spans="1:5">
      <c r="B2" s="2" t="s">
        <v>71</v>
      </c>
      <c r="C2" s="2" t="s">
        <v>72</v>
      </c>
      <c r="D2" s="2" t="s">
        <v>73</v>
      </c>
      <c r="E2" s="2" t="s">
        <v>168</v>
      </c>
    </row>
    <row r="3" spans="1:5">
      <c r="A3" s="3" t="s">
        <v>1090</v>
      </c>
    </row>
    <row r="4" spans="1:5">
      <c r="A4" s="4" t="s">
        <v>1091</v>
      </c>
      <c r="B4" s="6" t="n">
        <v>204008</v>
      </c>
      <c r="C4" s="7" t="n">
        <v>29304</v>
      </c>
      <c r="D4" s="6" t="n">
        <v>202325</v>
      </c>
      <c r="E4" s="6" t="n">
        <v>177786</v>
      </c>
    </row>
    <row r="5" spans="1:5">
      <c r="A5" s="4" t="s">
        <v>1092</v>
      </c>
    </row>
    <row r="6" spans="1:5">
      <c r="A6" s="3" t="s">
        <v>1090</v>
      </c>
    </row>
    <row r="7" spans="1:5">
      <c r="A7" s="4" t="s">
        <v>1091</v>
      </c>
      <c r="B7" s="5" t="n">
        <v>15508</v>
      </c>
      <c r="C7" s="5" t="n">
        <v>2228</v>
      </c>
      <c r="D7" s="5" t="n">
        <v>16112</v>
      </c>
      <c r="E7" s="5" t="n">
        <v>15166</v>
      </c>
    </row>
    <row r="8" spans="1:5">
      <c r="A8" s="4" t="s">
        <v>1093</v>
      </c>
    </row>
    <row r="9" spans="1:5">
      <c r="A9" s="3" t="s">
        <v>1090</v>
      </c>
    </row>
    <row r="10" spans="1:5">
      <c r="A10" s="4" t="s">
        <v>1091</v>
      </c>
      <c r="B10" s="5" t="n">
        <v>46081</v>
      </c>
      <c r="C10" s="5" t="n">
        <v>6619</v>
      </c>
      <c r="D10" s="5" t="n">
        <v>61599</v>
      </c>
      <c r="E10" s="5" t="n">
        <v>53064</v>
      </c>
    </row>
    <row r="11" spans="1:5">
      <c r="A11" s="4" t="s">
        <v>763</v>
      </c>
    </row>
    <row r="12" spans="1:5">
      <c r="A12" s="3" t="s">
        <v>1090</v>
      </c>
    </row>
    <row r="13" spans="1:5">
      <c r="A13" s="4" t="s">
        <v>1091</v>
      </c>
      <c r="B13" s="5" t="n">
        <v>62884</v>
      </c>
      <c r="C13" s="5" t="n">
        <v>9033</v>
      </c>
      <c r="D13" s="5" t="n">
        <v>55992</v>
      </c>
      <c r="E13" s="5" t="n">
        <v>59954</v>
      </c>
    </row>
    <row r="14" spans="1:5">
      <c r="A14" s="4" t="s">
        <v>1094</v>
      </c>
    </row>
    <row r="15" spans="1:5">
      <c r="A15" s="3" t="s">
        <v>1090</v>
      </c>
    </row>
    <row r="16" spans="1:5">
      <c r="A16" s="4" t="s">
        <v>1091</v>
      </c>
      <c r="B16" s="6" t="n">
        <v>79535</v>
      </c>
      <c r="C16" s="7" t="n">
        <v>11424</v>
      </c>
      <c r="D16" s="6" t="n">
        <v>68622</v>
      </c>
      <c r="E16" s="6" t="n">
        <v>4960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5</v>
      </c>
      <c r="B1" s="2" t="s">
        <v>71</v>
      </c>
      <c r="C1" s="2" t="s">
        <v>72</v>
      </c>
      <c r="D1" s="2" t="s">
        <v>73</v>
      </c>
      <c r="E1" s="2" t="s">
        <v>168</v>
      </c>
    </row>
    <row r="2" spans="1:5">
      <c r="A2" s="3" t="s">
        <v>74</v>
      </c>
    </row>
    <row r="3" spans="1:5">
      <c r="A3" s="4" t="s">
        <v>75</v>
      </c>
      <c r="B3" s="6" t="n">
        <v>1988298</v>
      </c>
      <c r="C3" s="7" t="n">
        <v>285601</v>
      </c>
      <c r="D3" s="6" t="n">
        <v>211970</v>
      </c>
      <c r="E3" s="6" t="n">
        <v>911588</v>
      </c>
    </row>
    <row r="4" spans="1:5">
      <c r="A4" s="4" t="s">
        <v>76</v>
      </c>
      <c r="B4" s="5" t="n">
        <v>10806812</v>
      </c>
      <c r="C4" s="5" t="n">
        <v>1552301</v>
      </c>
      <c r="D4" s="5" t="n">
        <v>9849488</v>
      </c>
    </row>
    <row r="5" spans="1:5">
      <c r="A5" s="4" t="s">
        <v>79</v>
      </c>
      <c r="B5" s="5" t="n">
        <v>302285</v>
      </c>
      <c r="C5" s="5" t="n">
        <v>43421</v>
      </c>
      <c r="D5" s="5" t="n">
        <v>249977</v>
      </c>
    </row>
    <row r="6" spans="1:5">
      <c r="A6" s="4" t="s">
        <v>80</v>
      </c>
      <c r="B6" s="5" t="n">
        <v>16358382</v>
      </c>
      <c r="C6" s="5" t="n">
        <v>2349735</v>
      </c>
      <c r="D6" s="5" t="n">
        <v>13141317</v>
      </c>
    </row>
    <row r="7" spans="1:5">
      <c r="A7" s="3" t="s">
        <v>81</v>
      </c>
    </row>
    <row r="8" spans="1:5">
      <c r="A8" s="4" t="s">
        <v>89</v>
      </c>
      <c r="B8" s="5" t="n">
        <v>874531</v>
      </c>
      <c r="C8" s="5" t="n">
        <v>125618</v>
      </c>
      <c r="D8" s="5" t="n">
        <v>732805</v>
      </c>
    </row>
    <row r="9" spans="1:5">
      <c r="A9" s="4" t="s">
        <v>90</v>
      </c>
      <c r="B9" s="5" t="n">
        <v>2797483</v>
      </c>
      <c r="C9" s="5" t="n">
        <v>401833</v>
      </c>
      <c r="D9" s="5" t="n">
        <v>2614884</v>
      </c>
    </row>
    <row r="10" spans="1:5">
      <c r="A10" s="4" t="s">
        <v>91</v>
      </c>
      <c r="B10" s="5" t="n">
        <v>19155865</v>
      </c>
      <c r="C10" s="5" t="n">
        <v>2751568</v>
      </c>
      <c r="D10" s="5" t="n">
        <v>15756201</v>
      </c>
    </row>
    <row r="11" spans="1:5">
      <c r="A11" s="3" t="s">
        <v>92</v>
      </c>
    </row>
    <row r="12" spans="1:5">
      <c r="A12" s="4" t="s">
        <v>93</v>
      </c>
      <c r="B12" s="5" t="n">
        <v>2417438</v>
      </c>
      <c r="C12" s="5" t="n">
        <v>347243</v>
      </c>
      <c r="D12" s="5" t="n">
        <v>2439948</v>
      </c>
    </row>
    <row r="13" spans="1:5">
      <c r="A13" s="4" t="s">
        <v>98</v>
      </c>
      <c r="B13" s="5" t="n">
        <v>3965903</v>
      </c>
      <c r="C13" s="5" t="n">
        <v>569666</v>
      </c>
      <c r="D13" s="5" t="n">
        <v>4164769</v>
      </c>
    </row>
    <row r="14" spans="1:5">
      <c r="A14" s="4" t="s">
        <v>120</v>
      </c>
      <c r="B14" s="5" t="n">
        <v>4549924</v>
      </c>
      <c r="C14" s="5" t="n">
        <v>653556</v>
      </c>
      <c r="D14" s="5" t="n">
        <v>4644758</v>
      </c>
    </row>
    <row r="15" spans="1:5">
      <c r="A15" s="4" t="s">
        <v>285</v>
      </c>
      <c r="B15" s="4" t="s">
        <v>105</v>
      </c>
      <c r="D15" s="4" t="s">
        <v>105</v>
      </c>
      <c r="E15" s="4" t="s">
        <v>105</v>
      </c>
    </row>
    <row r="16" spans="1:5">
      <c r="A16" s="3" t="s">
        <v>106</v>
      </c>
    </row>
    <row r="17" spans="1:5">
      <c r="A17" s="4" t="s">
        <v>107</v>
      </c>
      <c r="B17" s="5" t="n">
        <v>8029</v>
      </c>
      <c r="C17" s="5" t="n">
        <v>1153</v>
      </c>
      <c r="D17" s="5" t="n">
        <v>7969</v>
      </c>
    </row>
    <row r="18" spans="1:5">
      <c r="A18" s="4" t="s">
        <v>108</v>
      </c>
      <c r="B18" s="5" t="n">
        <v>3774373</v>
      </c>
      <c r="C18" s="5" t="n">
        <v>542155</v>
      </c>
      <c r="D18" s="5" t="n">
        <v>3500620</v>
      </c>
    </row>
    <row r="19" spans="1:5">
      <c r="A19" s="4" t="s">
        <v>109</v>
      </c>
      <c r="B19" s="5" t="n">
        <v>148415</v>
      </c>
      <c r="C19" s="5" t="n">
        <v>21318</v>
      </c>
      <c r="D19" s="5" t="n">
        <v>128375</v>
      </c>
    </row>
    <row r="20" spans="1:5">
      <c r="A20" s="4" t="s">
        <v>110</v>
      </c>
      <c r="B20" s="5" t="n">
        <v>10698280</v>
      </c>
      <c r="C20" s="5" t="n">
        <v>1536712</v>
      </c>
      <c r="D20" s="5" t="n">
        <v>7498314</v>
      </c>
    </row>
    <row r="21" spans="1:5">
      <c r="A21" s="4" t="s">
        <v>1096</v>
      </c>
      <c r="B21" s="5" t="n">
        <v>14629097</v>
      </c>
      <c r="C21" s="5" t="n">
        <v>2101338</v>
      </c>
      <c r="D21" s="5" t="n">
        <v>11135278</v>
      </c>
    </row>
    <row r="22" spans="1:5">
      <c r="A22" s="4" t="s">
        <v>114</v>
      </c>
      <c r="B22" s="5" t="n">
        <v>19155865</v>
      </c>
      <c r="C22" s="5" t="n">
        <v>2751568</v>
      </c>
      <c r="D22" s="5" t="n">
        <v>15756201</v>
      </c>
    </row>
    <row r="23" spans="1:5">
      <c r="A23" s="4" t="s">
        <v>1097</v>
      </c>
    </row>
    <row r="24" spans="1:5">
      <c r="A24" s="3" t="s">
        <v>74</v>
      </c>
    </row>
    <row r="25" spans="1:5">
      <c r="A25" s="4" t="s">
        <v>75</v>
      </c>
      <c r="B25" s="5" t="n">
        <v>308354</v>
      </c>
      <c r="C25" s="5" t="n">
        <v>44292</v>
      </c>
      <c r="D25" s="5" t="n">
        <v>18168</v>
      </c>
    </row>
    <row r="26" spans="1:5">
      <c r="A26" s="4" t="s">
        <v>76</v>
      </c>
      <c r="B26" s="5" t="n">
        <v>0</v>
      </c>
      <c r="C26" s="5" t="n">
        <v>0</v>
      </c>
      <c r="D26" s="5" t="n">
        <v>272332</v>
      </c>
    </row>
    <row r="27" spans="1:5">
      <c r="A27" s="4" t="s">
        <v>79</v>
      </c>
      <c r="B27" s="5" t="n">
        <v>33723</v>
      </c>
      <c r="C27" s="5" t="n">
        <v>4844</v>
      </c>
      <c r="D27" s="5" t="n">
        <v>13752</v>
      </c>
    </row>
    <row r="28" spans="1:5">
      <c r="A28" s="4" t="s">
        <v>80</v>
      </c>
      <c r="B28" s="5" t="n">
        <v>342077</v>
      </c>
      <c r="C28" s="5" t="n">
        <v>49136</v>
      </c>
      <c r="D28" s="5" t="n">
        <v>304252</v>
      </c>
    </row>
    <row r="29" spans="1:5">
      <c r="A29" s="3" t="s">
        <v>81</v>
      </c>
    </row>
    <row r="30" spans="1:5">
      <c r="A30" s="4" t="s">
        <v>89</v>
      </c>
      <c r="B30" s="5" t="n">
        <v>789542</v>
      </c>
      <c r="C30" s="5" t="n">
        <v>113411</v>
      </c>
      <c r="D30" s="5" t="n">
        <v>713854</v>
      </c>
    </row>
    <row r="31" spans="1:5">
      <c r="A31" s="4" t="s">
        <v>1098</v>
      </c>
      <c r="B31" s="5" t="n">
        <v>13522962</v>
      </c>
      <c r="C31" s="5" t="n">
        <v>1942452</v>
      </c>
      <c r="D31" s="5" t="n">
        <v>10167881</v>
      </c>
    </row>
    <row r="32" spans="1:5">
      <c r="A32" s="4" t="s">
        <v>90</v>
      </c>
      <c r="B32" s="5" t="n">
        <v>14312504</v>
      </c>
      <c r="C32" s="5" t="n">
        <v>2055863</v>
      </c>
      <c r="D32" s="5" t="n">
        <v>10881735</v>
      </c>
    </row>
    <row r="33" spans="1:5">
      <c r="A33" s="4" t="s">
        <v>91</v>
      </c>
      <c r="B33" s="5" t="n">
        <v>14654581</v>
      </c>
      <c r="C33" s="5" t="n">
        <v>2104999</v>
      </c>
      <c r="D33" s="5" t="n">
        <v>11185987</v>
      </c>
    </row>
    <row r="34" spans="1:5">
      <c r="A34" s="3" t="s">
        <v>92</v>
      </c>
    </row>
    <row r="35" spans="1:5">
      <c r="A35" s="4" t="s">
        <v>93</v>
      </c>
      <c r="B35" s="5" t="n">
        <v>25484</v>
      </c>
      <c r="C35" s="5" t="n">
        <v>3661</v>
      </c>
      <c r="D35" s="5" t="n">
        <v>50709</v>
      </c>
    </row>
    <row r="36" spans="1:5">
      <c r="A36" s="4" t="s">
        <v>98</v>
      </c>
      <c r="B36" s="5" t="n">
        <v>25484</v>
      </c>
      <c r="C36" s="5" t="n">
        <v>3661</v>
      </c>
      <c r="D36" s="5" t="n">
        <v>50709</v>
      </c>
    </row>
    <row r="37" spans="1:5">
      <c r="A37" s="4" t="s">
        <v>120</v>
      </c>
      <c r="B37" s="5" t="n">
        <v>25484</v>
      </c>
      <c r="C37" s="5" t="n">
        <v>3661</v>
      </c>
      <c r="D37" s="5" t="n">
        <v>50709</v>
      </c>
    </row>
    <row r="38" spans="1:5">
      <c r="A38" s="4" t="s">
        <v>285</v>
      </c>
      <c r="B38" s="4" t="s">
        <v>105</v>
      </c>
      <c r="C38" s="4" t="s">
        <v>105</v>
      </c>
      <c r="D38" s="4" t="s">
        <v>105</v>
      </c>
    </row>
    <row r="39" spans="1:5">
      <c r="A39" s="3" t="s">
        <v>106</v>
      </c>
    </row>
    <row r="40" spans="1:5">
      <c r="A40" s="4" t="s">
        <v>107</v>
      </c>
      <c r="B40" s="5" t="n">
        <v>8029</v>
      </c>
      <c r="C40" s="5" t="n">
        <v>1153</v>
      </c>
      <c r="D40" s="5" t="n">
        <v>7969</v>
      </c>
    </row>
    <row r="41" spans="1:5">
      <c r="A41" s="4" t="s">
        <v>108</v>
      </c>
      <c r="B41" s="5" t="n">
        <v>3774373</v>
      </c>
      <c r="C41" s="5" t="n">
        <v>542155</v>
      </c>
      <c r="D41" s="5" t="n">
        <v>3500620</v>
      </c>
    </row>
    <row r="42" spans="1:5">
      <c r="A42" s="4" t="s">
        <v>109</v>
      </c>
      <c r="B42" s="5" t="n">
        <v>148415</v>
      </c>
      <c r="C42" s="5" t="n">
        <v>21318</v>
      </c>
      <c r="D42" s="5" t="n">
        <v>128375</v>
      </c>
    </row>
    <row r="43" spans="1:5">
      <c r="A43" s="4" t="s">
        <v>110</v>
      </c>
      <c r="B43" s="5" t="n">
        <v>10698280</v>
      </c>
      <c r="C43" s="5" t="n">
        <v>1536712</v>
      </c>
      <c r="D43" s="5" t="n">
        <v>7498314</v>
      </c>
    </row>
    <row r="44" spans="1:5">
      <c r="A44" s="4" t="s">
        <v>1096</v>
      </c>
      <c r="B44" s="5" t="n">
        <v>14629097</v>
      </c>
      <c r="C44" s="5" t="n">
        <v>2101338</v>
      </c>
      <c r="D44" s="5" t="n">
        <v>11135278</v>
      </c>
    </row>
    <row r="45" spans="1:5">
      <c r="A45" s="4" t="s">
        <v>114</v>
      </c>
      <c r="B45" s="6" t="n">
        <v>14654581</v>
      </c>
      <c r="C45" s="7" t="n">
        <v>2104999</v>
      </c>
      <c r="D45" s="6" t="n">
        <v>1118598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9</v>
      </c>
      <c r="B1" s="2" t="s">
        <v>249</v>
      </c>
      <c r="C1" s="2" t="s">
        <v>849</v>
      </c>
      <c r="D1" s="2" t="s">
        <v>970</v>
      </c>
    </row>
    <row r="2" spans="1:4">
      <c r="A2" s="3" t="s">
        <v>1100</v>
      </c>
    </row>
    <row r="3" spans="1:4">
      <c r="A3" s="4" t="s">
        <v>121</v>
      </c>
      <c r="B3" s="5" t="n">
        <v>100000000000</v>
      </c>
      <c r="C3" s="5" t="n">
        <v>100000000000</v>
      </c>
    </row>
    <row r="4" spans="1:4">
      <c r="A4" s="4" t="s">
        <v>65</v>
      </c>
    </row>
    <row r="5" spans="1:4">
      <c r="A5" s="3" t="s">
        <v>1100</v>
      </c>
    </row>
    <row r="6" spans="1:4">
      <c r="A6" s="4" t="s">
        <v>1101</v>
      </c>
      <c r="B6" s="8" t="n">
        <v>0.01</v>
      </c>
    </row>
    <row r="7" spans="1:4">
      <c r="A7" s="4" t="s">
        <v>121</v>
      </c>
      <c r="B7" s="5" t="n">
        <v>99931211060</v>
      </c>
      <c r="C7" s="5" t="n">
        <v>99931211060</v>
      </c>
    </row>
    <row r="8" spans="1:4">
      <c r="A8" s="4" t="s">
        <v>124</v>
      </c>
      <c r="B8" s="5" t="n">
        <v>118926687</v>
      </c>
      <c r="C8" s="5" t="n">
        <v>118056345</v>
      </c>
    </row>
    <row r="9" spans="1:4">
      <c r="A9" s="4" t="s">
        <v>125</v>
      </c>
      <c r="B9" s="5" t="n">
        <v>118926687</v>
      </c>
      <c r="C9" s="5" t="n">
        <v>118056345</v>
      </c>
      <c r="D9" s="5" t="n">
        <v>36347496</v>
      </c>
    </row>
    <row r="10" spans="1:4">
      <c r="A10" s="4" t="s">
        <v>69</v>
      </c>
    </row>
    <row r="11" spans="1:4">
      <c r="A11" s="3" t="s">
        <v>1100</v>
      </c>
    </row>
    <row r="12" spans="1:4">
      <c r="A12" s="4" t="s">
        <v>1101</v>
      </c>
      <c r="B12" s="8" t="n">
        <v>0.01</v>
      </c>
    </row>
    <row r="13" spans="1:4">
      <c r="A13" s="4" t="s">
        <v>121</v>
      </c>
      <c r="B13" s="5" t="n">
        <v>68788940</v>
      </c>
      <c r="C13" s="5" t="n">
        <v>68788940</v>
      </c>
    </row>
    <row r="14" spans="1:4">
      <c r="A14" s="4" t="s">
        <v>125</v>
      </c>
      <c r="D14" s="5" t="n">
        <v>68788940</v>
      </c>
    </row>
    <row r="15" spans="1:4">
      <c r="A15" s="4" t="s">
        <v>1097</v>
      </c>
    </row>
    <row r="16" spans="1:4">
      <c r="A16" s="3" t="s">
        <v>1100</v>
      </c>
    </row>
    <row r="17" spans="1:4">
      <c r="A17" s="4" t="s">
        <v>121</v>
      </c>
      <c r="B17" s="5" t="n">
        <v>100000000000</v>
      </c>
      <c r="C17" s="5" t="n">
        <v>100000000000</v>
      </c>
    </row>
    <row r="18" spans="1:4">
      <c r="A18" s="4" t="s">
        <v>1102</v>
      </c>
    </row>
    <row r="19" spans="1:4">
      <c r="A19" s="3" t="s">
        <v>1100</v>
      </c>
    </row>
    <row r="20" spans="1:4">
      <c r="A20" s="4" t="s">
        <v>1101</v>
      </c>
      <c r="B20" s="8" t="n">
        <v>0.01</v>
      </c>
      <c r="C20" s="8" t="n">
        <v>0.01</v>
      </c>
    </row>
    <row r="21" spans="1:4">
      <c r="A21" s="4" t="s">
        <v>121</v>
      </c>
      <c r="B21" s="5" t="n">
        <v>99931211060</v>
      </c>
      <c r="C21" s="5" t="n">
        <v>99931211060</v>
      </c>
    </row>
    <row r="22" spans="1:4">
      <c r="A22" s="4" t="s">
        <v>1103</v>
      </c>
    </row>
    <row r="23" spans="1:4">
      <c r="A23" s="3" t="s">
        <v>1100</v>
      </c>
    </row>
    <row r="24" spans="1:4">
      <c r="A24" s="4" t="s">
        <v>1101</v>
      </c>
      <c r="B24" s="8" t="n">
        <v>0.01</v>
      </c>
      <c r="C24" s="8" t="n">
        <v>0.01</v>
      </c>
    </row>
    <row r="25" spans="1:4">
      <c r="A25" s="4" t="s">
        <v>121</v>
      </c>
      <c r="B25" s="5" t="n">
        <v>68788940</v>
      </c>
      <c r="C25" s="5" t="n">
        <v>687889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4</v>
      </c>
      <c r="B1" s="2" t="s">
        <v>1</v>
      </c>
    </row>
    <row r="2" spans="1:5">
      <c r="B2" s="2" t="s">
        <v>71</v>
      </c>
      <c r="C2" s="2" t="s">
        <v>72</v>
      </c>
      <c r="D2" s="2" t="s">
        <v>73</v>
      </c>
      <c r="E2" s="2" t="s">
        <v>168</v>
      </c>
    </row>
    <row r="3" spans="1:5">
      <c r="A3" s="3" t="s">
        <v>136</v>
      </c>
    </row>
    <row r="4" spans="1:5">
      <c r="A4" s="4" t="s">
        <v>1105</v>
      </c>
      <c r="B4" s="6" t="n">
        <v>-317967</v>
      </c>
      <c r="C4" s="7" t="n">
        <v>-45673</v>
      </c>
      <c r="D4" s="6" t="n">
        <v>-314846</v>
      </c>
      <c r="E4" s="6" t="n">
        <v>-281951</v>
      </c>
    </row>
    <row r="5" spans="1:5">
      <c r="A5" s="4" t="s">
        <v>1106</v>
      </c>
      <c r="B5" s="5" t="n">
        <v>3235792</v>
      </c>
      <c r="C5" s="5" t="n">
        <v>464793</v>
      </c>
      <c r="D5" s="5" t="n">
        <v>2868925</v>
      </c>
      <c r="E5" s="5" t="n">
        <v>2051830</v>
      </c>
    </row>
    <row r="6" spans="1:5">
      <c r="A6" s="4" t="s">
        <v>145</v>
      </c>
      <c r="B6" s="5" t="n">
        <v>-5442</v>
      </c>
      <c r="C6" s="5" t="n">
        <v>-782</v>
      </c>
      <c r="D6" s="5" t="n">
        <v>-11017</v>
      </c>
      <c r="E6" s="5" t="n">
        <v>0</v>
      </c>
    </row>
    <row r="7" spans="1:5">
      <c r="A7" s="4" t="s">
        <v>146</v>
      </c>
      <c r="B7" s="5" t="n">
        <v>3701006</v>
      </c>
      <c r="C7" s="5" t="n">
        <v>531616</v>
      </c>
      <c r="D7" s="5" t="n">
        <v>3241421</v>
      </c>
      <c r="E7" s="5" t="n">
        <v>2261541</v>
      </c>
    </row>
    <row r="8" spans="1:5">
      <c r="A8" s="4" t="s">
        <v>147</v>
      </c>
      <c r="B8" s="5" t="n">
        <v>500361</v>
      </c>
      <c r="C8" s="5" t="n">
        <v>71872</v>
      </c>
      <c r="D8" s="5" t="n">
        <v>377890</v>
      </c>
      <c r="E8" s="5" t="n">
        <v>267082</v>
      </c>
    </row>
    <row r="9" spans="1:5">
      <c r="A9" s="4" t="s">
        <v>150</v>
      </c>
      <c r="B9" s="5" t="n">
        <v>3199966</v>
      </c>
      <c r="C9" s="5" t="n">
        <v>459646</v>
      </c>
      <c r="D9" s="5" t="n">
        <v>2871015</v>
      </c>
      <c r="E9" s="5" t="n">
        <v>2001619</v>
      </c>
    </row>
    <row r="10" spans="1:5">
      <c r="A10" s="3" t="s">
        <v>157</v>
      </c>
    </row>
    <row r="11" spans="1:5">
      <c r="A11" s="4" t="s">
        <v>158</v>
      </c>
      <c r="B11" s="5" t="n">
        <v>20040</v>
      </c>
      <c r="C11" s="5" t="n">
        <v>2879</v>
      </c>
      <c r="D11" s="5" t="n">
        <v>58421</v>
      </c>
      <c r="E11" s="5" t="n">
        <v>-55055</v>
      </c>
    </row>
    <row r="12" spans="1:5">
      <c r="A12" s="4" t="s">
        <v>161</v>
      </c>
      <c r="B12" s="5" t="n">
        <v>3220006</v>
      </c>
      <c r="C12" s="5" t="n">
        <v>462525</v>
      </c>
      <c r="D12" s="5" t="n">
        <v>2929436</v>
      </c>
      <c r="E12" s="5" t="n">
        <v>1946564</v>
      </c>
    </row>
    <row r="13" spans="1:5">
      <c r="A13" s="4" t="s">
        <v>1097</v>
      </c>
    </row>
    <row r="14" spans="1:5">
      <c r="A14" s="3" t="s">
        <v>136</v>
      </c>
    </row>
    <row r="15" spans="1:5">
      <c r="A15" s="4" t="s">
        <v>1105</v>
      </c>
      <c r="B15" s="5" t="n">
        <v>-14757</v>
      </c>
      <c r="C15" s="5" t="n">
        <v>-2119</v>
      </c>
      <c r="D15" s="5" t="n">
        <v>-14797</v>
      </c>
      <c r="E15" s="5" t="n">
        <v>-13334</v>
      </c>
    </row>
    <row r="16" spans="1:5">
      <c r="A16" s="4" t="s">
        <v>1106</v>
      </c>
      <c r="B16" s="5" t="n">
        <v>-14757</v>
      </c>
      <c r="C16" s="5" t="n">
        <v>-2119</v>
      </c>
      <c r="D16" s="5" t="n">
        <v>-14797</v>
      </c>
      <c r="E16" s="5" t="n">
        <v>-13334</v>
      </c>
    </row>
    <row r="17" spans="1:5">
      <c r="A17" s="4" t="s">
        <v>1107</v>
      </c>
      <c r="B17" s="5" t="n">
        <v>79628</v>
      </c>
      <c r="C17" s="5" t="n">
        <v>11438</v>
      </c>
      <c r="D17" s="5" t="n">
        <v>45023</v>
      </c>
      <c r="E17" s="5" t="n">
        <v>13441</v>
      </c>
    </row>
    <row r="18" spans="1:5">
      <c r="A18" s="4" t="s">
        <v>145</v>
      </c>
      <c r="B18" s="5" t="n">
        <v>-5442</v>
      </c>
      <c r="C18" s="5" t="n">
        <v>-782</v>
      </c>
      <c r="D18" s="5" t="n">
        <v>-11017</v>
      </c>
    </row>
    <row r="19" spans="1:5">
      <c r="A19" s="4" t="s">
        <v>1108</v>
      </c>
      <c r="B19" s="5" t="n">
        <v>3140537</v>
      </c>
      <c r="C19" s="5" t="n">
        <v>451109</v>
      </c>
      <c r="D19" s="5" t="n">
        <v>2851806</v>
      </c>
      <c r="E19" s="5" t="n">
        <v>2001512</v>
      </c>
    </row>
    <row r="20" spans="1:5">
      <c r="A20" s="4" t="s">
        <v>146</v>
      </c>
      <c r="B20" s="5" t="n">
        <v>3199966</v>
      </c>
      <c r="C20" s="5" t="n">
        <v>459646</v>
      </c>
      <c r="D20" s="5" t="n">
        <v>2871015</v>
      </c>
      <c r="E20" s="5" t="n">
        <v>2001619</v>
      </c>
    </row>
    <row r="21" spans="1:5">
      <c r="A21" s="4" t="s">
        <v>147</v>
      </c>
      <c r="B21" s="5" t="n">
        <v>0</v>
      </c>
      <c r="C21" s="5" t="n">
        <v>0</v>
      </c>
      <c r="D21" s="5" t="n">
        <v>0</v>
      </c>
      <c r="E21" s="5" t="n">
        <v>0</v>
      </c>
    </row>
    <row r="22" spans="1:5">
      <c r="A22" s="4" t="s">
        <v>150</v>
      </c>
      <c r="B22" s="5" t="n">
        <v>3199966</v>
      </c>
      <c r="C22" s="5" t="n">
        <v>459646</v>
      </c>
      <c r="D22" s="5" t="n">
        <v>2871015</v>
      </c>
      <c r="E22" s="5" t="n">
        <v>2001619</v>
      </c>
    </row>
    <row r="23" spans="1:5">
      <c r="A23" s="3" t="s">
        <v>157</v>
      </c>
    </row>
    <row r="24" spans="1:5">
      <c r="A24" s="4" t="s">
        <v>158</v>
      </c>
      <c r="B24" s="5" t="n">
        <v>20040</v>
      </c>
      <c r="C24" s="5" t="n">
        <v>2879</v>
      </c>
      <c r="D24" s="5" t="n">
        <v>58421</v>
      </c>
      <c r="E24" s="5" t="n">
        <v>-55055</v>
      </c>
    </row>
    <row r="25" spans="1:5">
      <c r="A25" s="4" t="s">
        <v>161</v>
      </c>
      <c r="B25" s="6" t="n">
        <v>3220006</v>
      </c>
      <c r="C25" s="7" t="n">
        <v>462525</v>
      </c>
      <c r="D25" s="6" t="n">
        <v>2929436</v>
      </c>
      <c r="E25" s="6" t="n">
        <v>1946564</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9</v>
      </c>
      <c r="B1" s="2" t="s">
        <v>1</v>
      </c>
    </row>
    <row r="2" spans="1:5">
      <c r="B2" s="2" t="s">
        <v>71</v>
      </c>
      <c r="C2" s="2" t="s">
        <v>72</v>
      </c>
      <c r="D2" s="2" t="s">
        <v>73</v>
      </c>
      <c r="E2" s="2" t="s">
        <v>168</v>
      </c>
    </row>
    <row r="3" spans="1:5">
      <c r="A3" s="4" t="s">
        <v>1110</v>
      </c>
      <c r="B3" s="6" t="n">
        <v>2889369</v>
      </c>
      <c r="C3" s="7" t="n">
        <v>415032</v>
      </c>
      <c r="D3" s="6" t="n">
        <v>3111438</v>
      </c>
      <c r="E3" s="6" t="n">
        <v>2463699</v>
      </c>
    </row>
    <row r="4" spans="1:5">
      <c r="A4" s="4" t="s">
        <v>601</v>
      </c>
      <c r="B4" s="5" t="n">
        <v>-1168267</v>
      </c>
      <c r="C4" s="5" t="n">
        <v>-167811</v>
      </c>
      <c r="D4" s="5" t="n">
        <v>-3301239</v>
      </c>
      <c r="E4" s="5" t="n">
        <v>-4913827</v>
      </c>
    </row>
    <row r="5" spans="1:5">
      <c r="A5" s="4" t="s">
        <v>206</v>
      </c>
      <c r="B5" s="5" t="n">
        <v>68676</v>
      </c>
      <c r="C5" s="5" t="n">
        <v>9865</v>
      </c>
      <c r="D5" s="5" t="n">
        <v>-543968</v>
      </c>
      <c r="E5" s="5" t="n">
        <v>61070</v>
      </c>
    </row>
    <row r="6" spans="1:5">
      <c r="A6" s="4" t="s">
        <v>207</v>
      </c>
      <c r="B6" s="5" t="n">
        <v>-13250</v>
      </c>
      <c r="C6" s="5" t="n">
        <v>-1904</v>
      </c>
      <c r="D6" s="5" t="n">
        <v>39151</v>
      </c>
      <c r="E6" s="5" t="n">
        <v>-2584</v>
      </c>
    </row>
    <row r="7" spans="1:5">
      <c r="A7" s="4" t="s">
        <v>208</v>
      </c>
      <c r="B7" s="5" t="n">
        <v>1776528</v>
      </c>
      <c r="C7" s="5" t="n">
        <v>255182</v>
      </c>
      <c r="D7" s="5" t="n">
        <v>-694618</v>
      </c>
      <c r="E7" s="5" t="n">
        <v>-2391642</v>
      </c>
    </row>
    <row r="8" spans="1:5">
      <c r="A8" s="4" t="s">
        <v>209</v>
      </c>
      <c r="B8" s="5" t="n">
        <v>216970</v>
      </c>
      <c r="C8" s="5" t="n">
        <v>31166</v>
      </c>
      <c r="D8" s="5" t="n">
        <v>911588</v>
      </c>
      <c r="E8" s="5" t="n">
        <v>3303230</v>
      </c>
    </row>
    <row r="9" spans="1:5">
      <c r="A9" s="4" t="s">
        <v>210</v>
      </c>
      <c r="B9" s="5" t="n">
        <v>1993498</v>
      </c>
      <c r="C9" s="5" t="n">
        <v>286348</v>
      </c>
      <c r="D9" s="5" t="n">
        <v>216970</v>
      </c>
      <c r="E9" s="5" t="n">
        <v>911588</v>
      </c>
    </row>
    <row r="10" spans="1:5">
      <c r="A10" s="4" t="s">
        <v>1097</v>
      </c>
    </row>
    <row r="11" spans="1:5">
      <c r="A11" s="4" t="s">
        <v>1110</v>
      </c>
      <c r="B11" s="5" t="n">
        <v>-498</v>
      </c>
      <c r="C11" s="5" t="n">
        <v>-72</v>
      </c>
      <c r="D11" s="5" t="n">
        <v>14214</v>
      </c>
      <c r="E11" s="5" t="n">
        <v>-8303</v>
      </c>
    </row>
    <row r="12" spans="1:5">
      <c r="A12" s="4" t="s">
        <v>601</v>
      </c>
      <c r="B12" s="5" t="n">
        <v>218406</v>
      </c>
      <c r="C12" s="5" t="n">
        <v>31372</v>
      </c>
      <c r="D12" s="5" t="n">
        <v>515101</v>
      </c>
      <c r="E12" s="5" t="n">
        <v>-77005</v>
      </c>
    </row>
    <row r="13" spans="1:5">
      <c r="A13" s="4" t="s">
        <v>206</v>
      </c>
      <c r="B13" s="5" t="n">
        <v>68676</v>
      </c>
      <c r="C13" s="5" t="n">
        <v>9865</v>
      </c>
      <c r="D13" s="5" t="n">
        <v>-543968</v>
      </c>
      <c r="E13" s="5" t="n">
        <v>61070</v>
      </c>
    </row>
    <row r="14" spans="1:5">
      <c r="A14" s="4" t="s">
        <v>207</v>
      </c>
      <c r="B14" s="5" t="n">
        <v>3602</v>
      </c>
      <c r="C14" s="5" t="n">
        <v>517</v>
      </c>
      <c r="D14" s="5" t="n">
        <v>1040</v>
      </c>
      <c r="E14" s="5" t="n">
        <v>-1486</v>
      </c>
    </row>
    <row r="15" spans="1:5">
      <c r="A15" s="4" t="s">
        <v>208</v>
      </c>
      <c r="B15" s="5" t="n">
        <v>290186</v>
      </c>
      <c r="C15" s="5" t="n">
        <v>41682</v>
      </c>
      <c r="D15" s="5" t="n">
        <v>-13613</v>
      </c>
      <c r="E15" s="5" t="n">
        <v>-25724</v>
      </c>
    </row>
    <row r="16" spans="1:5">
      <c r="A16" s="4" t="s">
        <v>209</v>
      </c>
      <c r="B16" s="5" t="n">
        <v>18168</v>
      </c>
      <c r="C16" s="5" t="n">
        <v>2610</v>
      </c>
      <c r="D16" s="5" t="n">
        <v>31781</v>
      </c>
      <c r="E16" s="5" t="n">
        <v>57505</v>
      </c>
    </row>
    <row r="17" spans="1:5">
      <c r="A17" s="4" t="s">
        <v>210</v>
      </c>
      <c r="B17" s="6" t="n">
        <v>308354</v>
      </c>
      <c r="C17" s="7" t="n">
        <v>44292</v>
      </c>
      <c r="D17" s="6" t="n">
        <v>18168</v>
      </c>
      <c r="E17" s="6" t="n">
        <v>3178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1111</v>
      </c>
      <c r="B1" s="2" t="s">
        <v>1112</v>
      </c>
    </row>
    <row r="2" spans="1:2">
      <c r="A2" s="4" t="s">
        <v>1113</v>
      </c>
    </row>
    <row r="3" spans="1:2">
      <c r="A3" s="3" t="s">
        <v>1114</v>
      </c>
    </row>
    <row r="4" spans="1:2">
      <c r="A4" s="4" t="s">
        <v>1115</v>
      </c>
      <c r="B4" s="8" t="n">
        <v>0.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06:57Z</dcterms:created>
  <dcterms:modified xmlns:dcterms="http://purl.org/dc/terms/" xmlns:xsi="http://www.w3.org/2001/XMLSchema-instance" xsi:type="dcterms:W3CDTF">2020-04-03T16:06:57Z</dcterms:modified>
</cp:coreProperties>
</file>